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DEPOSITS" sheetId="12" state="visible" r:id="rId12"/>
    <sheet xmlns:r="http://schemas.openxmlformats.org/officeDocument/2006/relationships" name="FEDERAL HOME LOAN BANK ADVANCES" sheetId="13" state="visible" r:id="rId13"/>
    <sheet xmlns:r="http://schemas.openxmlformats.org/officeDocument/2006/relationships" name="BUSINESS SEGMENTS" sheetId="14" state="visible" r:id="rId14"/>
    <sheet xmlns:r="http://schemas.openxmlformats.org/officeDocument/2006/relationships" name="FAIR VALUE" sheetId="15" state="visible" r:id="rId15"/>
    <sheet xmlns:r="http://schemas.openxmlformats.org/officeDocument/2006/relationships" name="REVENUE FROM CONTRACTS WITH CUS" sheetId="16" state="visible" r:id="rId16"/>
    <sheet xmlns:r="http://schemas.openxmlformats.org/officeDocument/2006/relationships" name="OTHER OPERATING EXPENSES" sheetId="17" state="visible" r:id="rId17"/>
    <sheet xmlns:r="http://schemas.openxmlformats.org/officeDocument/2006/relationships" name="ACCUMULATED OTHER COMPREHENSIVE" sheetId="18" state="visible" r:id="rId18"/>
    <sheet xmlns:r="http://schemas.openxmlformats.org/officeDocument/2006/relationships" name="DERIVATIVES" sheetId="19" state="visible" r:id="rId19"/>
    <sheet xmlns:r="http://schemas.openxmlformats.org/officeDocument/2006/relationships" name="SUBORDINATED DEBT" sheetId="20" state="visible" r:id="rId20"/>
    <sheet xmlns:r="http://schemas.openxmlformats.org/officeDocument/2006/relationships" name="ACCOUNTING PRONOUNCEM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STMENT SECURITIES (Tables)" sheetId="24" state="visible" r:id="rId24"/>
    <sheet xmlns:r="http://schemas.openxmlformats.org/officeDocument/2006/relationships" name="LOANS (Tables)" sheetId="25" state="visible" r:id="rId25"/>
    <sheet xmlns:r="http://schemas.openxmlformats.org/officeDocument/2006/relationships" name="DEPOSITS (Tables)" sheetId="26" state="visible" r:id="rId26"/>
    <sheet xmlns:r="http://schemas.openxmlformats.org/officeDocument/2006/relationships" name="FEDERAL HOME LOAN BANK ADVANC27" sheetId="27" state="visible" r:id="rId27"/>
    <sheet xmlns:r="http://schemas.openxmlformats.org/officeDocument/2006/relationships" name="BUSINESS SEGMENTS (Tables)" sheetId="28" state="visible" r:id="rId28"/>
    <sheet xmlns:r="http://schemas.openxmlformats.org/officeDocument/2006/relationships" name="FAIR VALUE (Tables)" sheetId="29" state="visible" r:id="rId29"/>
    <sheet xmlns:r="http://schemas.openxmlformats.org/officeDocument/2006/relationships" name="REVENUE FROM CONTRACTS WITH C30" sheetId="30" state="visible" r:id="rId30"/>
    <sheet xmlns:r="http://schemas.openxmlformats.org/officeDocument/2006/relationships" name="OTHER OPERATING EXPENSES (Table" sheetId="31" state="visible" r:id="rId31"/>
    <sheet xmlns:r="http://schemas.openxmlformats.org/officeDocument/2006/relationships" name="ACCUMULATED OTHER COMPREHENSI32" sheetId="32" state="visible" r:id="rId32"/>
    <sheet xmlns:r="http://schemas.openxmlformats.org/officeDocument/2006/relationships" name="DERIVATIVES (Table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INVESTMENT SECURITIES (Schedule" sheetId="39" state="visible" r:id="rId39"/>
    <sheet xmlns:r="http://schemas.openxmlformats.org/officeDocument/2006/relationships" name="INVESTMENT SECURITIES (Schedu40" sheetId="40" state="visible" r:id="rId40"/>
    <sheet xmlns:r="http://schemas.openxmlformats.org/officeDocument/2006/relationships" name="LOANS (Narrative) (Details)" sheetId="41" state="visible" r:id="rId41"/>
    <sheet xmlns:r="http://schemas.openxmlformats.org/officeDocument/2006/relationships" name="LOANS (Schedule of Loans Outsta" sheetId="42" state="visible" r:id="rId42"/>
    <sheet xmlns:r="http://schemas.openxmlformats.org/officeDocument/2006/relationships" name="LOANS (Schedule of Loan Balance" sheetId="43" state="visible" r:id="rId43"/>
    <sheet xmlns:r="http://schemas.openxmlformats.org/officeDocument/2006/relationships" name="LOANS (Schedule of Balances by " sheetId="44" state="visible" r:id="rId44"/>
    <sheet xmlns:r="http://schemas.openxmlformats.org/officeDocument/2006/relationships" name="LOANS (Schedule of Schedule of " sheetId="45" state="visible" r:id="rId45"/>
    <sheet xmlns:r="http://schemas.openxmlformats.org/officeDocument/2006/relationships" name="LOANS (Schedule of Investment i" sheetId="46" state="visible" r:id="rId46"/>
    <sheet xmlns:r="http://schemas.openxmlformats.org/officeDocument/2006/relationships" name="LOANS (Schedule of Schedule o47" sheetId="47" state="visible" r:id="rId47"/>
    <sheet xmlns:r="http://schemas.openxmlformats.org/officeDocument/2006/relationships" name="LOANS (Schedule of Schedule o48" sheetId="48" state="visible" r:id="rId48"/>
    <sheet xmlns:r="http://schemas.openxmlformats.org/officeDocument/2006/relationships" name="LOANS (Schedule of Activity in " sheetId="49" state="visible" r:id="rId49"/>
    <sheet xmlns:r="http://schemas.openxmlformats.org/officeDocument/2006/relationships" name="LOANS (Schedule of Loans Modifi" sheetId="50" state="visible" r:id="rId50"/>
    <sheet xmlns:r="http://schemas.openxmlformats.org/officeDocument/2006/relationships" name="DEPOSITS (Details of Total Depo" sheetId="51" state="visible" r:id="rId51"/>
    <sheet xmlns:r="http://schemas.openxmlformats.org/officeDocument/2006/relationships" name="DEPOSITS (Scheduled Maturities " sheetId="52" state="visible" r:id="rId52"/>
    <sheet xmlns:r="http://schemas.openxmlformats.org/officeDocument/2006/relationships" name="FEDERAL HOME LOAN BANK ADVANC53" sheetId="53" state="visible" r:id="rId53"/>
    <sheet xmlns:r="http://schemas.openxmlformats.org/officeDocument/2006/relationships" name="FEDERAL HOME LOAN BANK ADVANC54" sheetId="54" state="visible" r:id="rId54"/>
    <sheet xmlns:r="http://schemas.openxmlformats.org/officeDocument/2006/relationships" name="BUSINESS SEGMENTS (Details)" sheetId="55" state="visible" r:id="rId55"/>
    <sheet xmlns:r="http://schemas.openxmlformats.org/officeDocument/2006/relationships" name="FAIR VALUE (Narrative) (Details" sheetId="56" state="visible" r:id="rId56"/>
    <sheet xmlns:r="http://schemas.openxmlformats.org/officeDocument/2006/relationships" name="FAIR VALUE (Schedule of Assets " sheetId="57" state="visible" r:id="rId57"/>
    <sheet xmlns:r="http://schemas.openxmlformats.org/officeDocument/2006/relationships" name="FAIR VALUE (Schedule of Residen" sheetId="58" state="visible" r:id="rId58"/>
    <sheet xmlns:r="http://schemas.openxmlformats.org/officeDocument/2006/relationships" name="FAIR VALUE (Schedule of Financi" sheetId="59" state="visible" r:id="rId59"/>
    <sheet xmlns:r="http://schemas.openxmlformats.org/officeDocument/2006/relationships" name="REVENUE FROM CONTRACTS WITH C60" sheetId="60" state="visible" r:id="rId60"/>
    <sheet xmlns:r="http://schemas.openxmlformats.org/officeDocument/2006/relationships" name="REVENUE FROM CONTRACTS WITH C61" sheetId="61" state="visible" r:id="rId61"/>
    <sheet xmlns:r="http://schemas.openxmlformats.org/officeDocument/2006/relationships" name="REVENUE FROM CONTRACTS WITH C62" sheetId="62" state="visible" r:id="rId62"/>
    <sheet xmlns:r="http://schemas.openxmlformats.org/officeDocument/2006/relationships" name="OTHER OPERATING EXPENSES (Detai" sheetId="63" state="visible" r:id="rId63"/>
    <sheet xmlns:r="http://schemas.openxmlformats.org/officeDocument/2006/relationships" name="ACCUMULATED OTHER COMPREHENSI64" sheetId="64" state="visible" r:id="rId64"/>
    <sheet xmlns:r="http://schemas.openxmlformats.org/officeDocument/2006/relationships" name="ACCUMULATED OTHER COMPREHENSI65" sheetId="65" state="visible" r:id="rId65"/>
    <sheet xmlns:r="http://schemas.openxmlformats.org/officeDocument/2006/relationships" name="DERIVATIVES (Details)" sheetId="66" state="visible" r:id="rId66"/>
    <sheet xmlns:r="http://schemas.openxmlformats.org/officeDocument/2006/relationships" name="SUBORDINATED DEBT (Details)" sheetId="67" state="visible" r:id="rId67"/>
    <sheet xmlns:r="http://schemas.openxmlformats.org/officeDocument/2006/relationships" name="ACCOUNTING PRONOUNCEMENTS (Deta" sheetId="68" state="visible" r:id="rId68"/>
  </sheets>
  <definedNames/>
  <calcPr calcId="124519" fullCalcOnLoad="1"/>
</workbook>
</file>

<file path=xl/sharedStrings.xml><?xml version="1.0" encoding="utf-8"?>
<sst xmlns="http://schemas.openxmlformats.org/spreadsheetml/2006/main" uniqueCount="839">
  <si>
    <t>Document and Entity Information - shares</t>
  </si>
  <si>
    <t>3 Months Ended</t>
  </si>
  <si>
    <t>Mar. 31, 2018</t>
  </si>
  <si>
    <t>May 01, 2018</t>
  </si>
  <si>
    <t>Document And Entity Information</t>
  </si>
  <si>
    <t>Entity Registrant Name</t>
  </si>
  <si>
    <t>PEAPACK GLADSTONE FINANCIAL CORP</t>
  </si>
  <si>
    <t>Entity Central Index Key</t>
  </si>
  <si>
    <t>Document Type</t>
  </si>
  <si>
    <t>10-Q</t>
  </si>
  <si>
    <t>Document Period End Date</t>
  </si>
  <si>
    <t>Mar. 31,
		2018</t>
  </si>
  <si>
    <t>Amendment Flag</t>
  </si>
  <si>
    <t>false</t>
  </si>
  <si>
    <t>Current Fiscal Year End Date</t>
  </si>
  <si>
    <t>--12-31</t>
  </si>
  <si>
    <t>Entity Filer Category</t>
  </si>
  <si>
    <t>Accelerated Filer</t>
  </si>
  <si>
    <t>Entity Common Stock, Shares Outstanding</t>
  </si>
  <si>
    <t>Document Fiscal Period Focus</t>
  </si>
  <si>
    <t>Q1</t>
  </si>
  <si>
    <t>Document Fiscal Year Focus</t>
  </si>
  <si>
    <t>Trading Symbol</t>
  </si>
  <si>
    <t>PGC</t>
  </si>
  <si>
    <t>CONSOLIDATED STATEMENTS OF CONDITION - USD ($) $ in Thousands</t>
  </si>
  <si>
    <t>Dec. 31, 2017</t>
  </si>
  <si>
    <t>ASSETS</t>
  </si>
  <si>
    <t>Cash and due from banks</t>
  </si>
  <si>
    <t>Federal funds sold</t>
  </si>
  <si>
    <t>Interest-earning deposits</t>
  </si>
  <si>
    <t>Total cash and cash equivalents</t>
  </si>
  <si>
    <t>Securities available for sale</t>
  </si>
  <si>
    <t>Equity Security</t>
  </si>
  <si>
    <t xml:space="preserve"> </t>
  </si>
  <si>
    <t>FHLB and FRB stock, at cost</t>
  </si>
  <si>
    <t>Loans held for sale, at fair value</t>
  </si>
  <si>
    <t>Loans held for sale, at lower of cost or fair value</t>
  </si>
  <si>
    <t>Loans</t>
  </si>
  <si>
    <t>Less: Allowance for loan and lease losses</t>
  </si>
  <si>
    <t>Net loans</t>
  </si>
  <si>
    <t>Premises and equipment</t>
  </si>
  <si>
    <t>Other real estate owned</t>
  </si>
  <si>
    <t>Accrued interest receivable</t>
  </si>
  <si>
    <t>Bank owned life insurance</t>
  </si>
  <si>
    <t>Deferred tax assets, net</t>
  </si>
  <si>
    <t>Goodwill</t>
  </si>
  <si>
    <t>Other intangible assets</t>
  </si>
  <si>
    <t>Other assets</t>
  </si>
  <si>
    <t>TOTAL ASSETS</t>
  </si>
  <si>
    <t>Deposits:</t>
  </si>
  <si>
    <t>Noninterest-bearing demand deposits</t>
  </si>
  <si>
    <t>Interest-bearing deposits:</t>
  </si>
  <si>
    <t>Interest-bearing deposits checking</t>
  </si>
  <si>
    <t>[1]</t>
  </si>
  <si>
    <t>Savings</t>
  </si>
  <si>
    <t>Money market accounts</t>
  </si>
  <si>
    <t>Certificates of deposit - Retail</t>
  </si>
  <si>
    <t>Subtotal deposits</t>
  </si>
  <si>
    <t>Interest-bearing demand - Brokered</t>
  </si>
  <si>
    <t>Certificates of deposit - Brokered</t>
  </si>
  <si>
    <t>Total deposits</t>
  </si>
  <si>
    <t>Overnight borrowings</t>
  </si>
  <si>
    <t>Federal Home Loan Bank advances</t>
  </si>
  <si>
    <t>Capital lease obligation</t>
  </si>
  <si>
    <t>Subordinated debt, net</t>
  </si>
  <si>
    <t>Accrued expenses and other liabilities</t>
  </si>
  <si>
    <t>TOTAL LIABILITIES</t>
  </si>
  <si>
    <t>SHAREHOLDERS' EQUITY</t>
  </si>
  <si>
    <t>Preferred stock (no par value; authorized 500,000 shares; liquidation preference of $1,000 per share)</t>
  </si>
  <si>
    <t>Common stock (no par value; stated value $0.83 per share; authorized 21,000,000 shares; issued shares, 19,329,292 at March 31, 2018 and 19,027,812 at December 31, 2017; outstanding shares, 18,921,114 at March 31, 2018 and 18,619,634 at December 31, 2017</t>
  </si>
  <si>
    <t>Surplus</t>
  </si>
  <si>
    <t>Treasury stock at cost, 408,178 shares at both March 31, 2018 and December 31, 2017</t>
  </si>
  <si>
    <t>Retained earnings</t>
  </si>
  <si>
    <t>Accumulated other comprehensive loss, net of income tax</t>
  </si>
  <si>
    <t>TOTAL SHAREHOLDERS' EQUITY</t>
  </si>
  <si>
    <t>TOTAL LIABILITIES &amp; SHAREHOLDERS' EQUITY</t>
  </si>
  <si>
    <t>Interest-bearing checking includes $369.8 million at March 31, 2018 and $359.9 million at December 31, 2017 of reciprocal balances in the Reich &amp;amp; Tang or Promontory Demand Deposit Marketplace program.</t>
  </si>
  <si>
    <t>CONSOLIDATED STATEMENTS OF CONDITION (Parenthetical) - $ / shares</t>
  </si>
  <si>
    <t>Statement of Financial Position [Abstract]</t>
  </si>
  <si>
    <t>Preferred stock, par value</t>
  </si>
  <si>
    <t>Preferred stock, shares authorized</t>
  </si>
  <si>
    <t>Preferred stock, liquidation preference per share</t>
  </si>
  <si>
    <t>Common stock, stated value</t>
  </si>
  <si>
    <t>Common stock, shares authorized</t>
  </si>
  <si>
    <t>Common stock, shares issued</t>
  </si>
  <si>
    <t>Common stock, shares outstanding</t>
  </si>
  <si>
    <t>Treasury stock, shares</t>
  </si>
  <si>
    <t>CONSOLIDATED STATEMENTS OF INCOME (Unaudited) - USD ($) $ in Thousands</t>
  </si>
  <si>
    <t>Mar. 31, 2017</t>
  </si>
  <si>
    <t>INTEREST INCOME</t>
  </si>
  <si>
    <t>Interest and fees on loans</t>
  </si>
  <si>
    <t>Taxable</t>
  </si>
  <si>
    <t>Tax-exempt</t>
  </si>
  <si>
    <t>Interest on loans held for sale</t>
  </si>
  <si>
    <t>Interest on interest-earning deposits</t>
  </si>
  <si>
    <t>Total interest income</t>
  </si>
  <si>
    <t>INTEREST EXPENSE</t>
  </si>
  <si>
    <t>Interest on savings and interest-bearing deposit accounts</t>
  </si>
  <si>
    <t>Interest on certificates of deposit</t>
  </si>
  <si>
    <t>Interest on borrowed funds</t>
  </si>
  <si>
    <t>Interest on capital lease obligation</t>
  </si>
  <si>
    <t>Interest on subordinated debt</t>
  </si>
  <si>
    <t>Subtotal - interest expense</t>
  </si>
  <si>
    <t>Interest on interest-bearing demand - brokered</t>
  </si>
  <si>
    <t>Interest on certificates of deposits - brokered</t>
  </si>
  <si>
    <t>Total Interest expense</t>
  </si>
  <si>
    <t>NET INTEREST INCOME BEFORE PROVISION FOR LOAN AND LEASE LOSSES</t>
  </si>
  <si>
    <t>Provision for loan and lease losses</t>
  </si>
  <si>
    <t>NET INTEREST INCOME AFTER PROVISION FOR LOAN AND LEASE LOSSES</t>
  </si>
  <si>
    <t>OTHER INCOME</t>
  </si>
  <si>
    <t>Wealth management fee income</t>
  </si>
  <si>
    <t>Service charges and fees</t>
  </si>
  <si>
    <t>Gains on loans held for sale at fair value (mortgage banking)</t>
  </si>
  <si>
    <t>Fee income related to loan level, back-to-back swaps</t>
  </si>
  <si>
    <t>Gain on sale of SBA loans</t>
  </si>
  <si>
    <t>Other income</t>
  </si>
  <si>
    <t>Securities losses, net</t>
  </si>
  <si>
    <t>Total other income</t>
  </si>
  <si>
    <t>OPERATING EXPENSES</t>
  </si>
  <si>
    <t>Compensation and employee benefits</t>
  </si>
  <si>
    <t>FDIC insurance expense</t>
  </si>
  <si>
    <t>Other operating expense</t>
  </si>
  <si>
    <t>Total operating expenses</t>
  </si>
  <si>
    <t>INCOME BEFORE INCOME TAX EXPENSE</t>
  </si>
  <si>
    <t>Income tax expense</t>
  </si>
  <si>
    <t>NET INCOME</t>
  </si>
  <si>
    <t>EARNINGS PER SHARE</t>
  </si>
  <si>
    <t>Basic</t>
  </si>
  <si>
    <t>Diluted</t>
  </si>
  <si>
    <t>WEIGHTED AVERAGE NUMBER OF SHARES OUTSTANDING</t>
  </si>
  <si>
    <t>CONSOLIDATED STATEMENTS OF COMPREHENSIVE INCOME (Unaudited) - USD ($) $ in Thousands</t>
  </si>
  <si>
    <t>Statement of Comprehensive Income [Abstract]</t>
  </si>
  <si>
    <t>Net income</t>
  </si>
  <si>
    <t>Unrealized gains/(loss) on available for sale securities:</t>
  </si>
  <si>
    <t>Unrealized holding gains/(losses) arising during the period</t>
  </si>
  <si>
    <t>Before tax</t>
  </si>
  <si>
    <t>Tax effect</t>
  </si>
  <si>
    <t>Net of tax</t>
  </si>
  <si>
    <t>Unrealized gains/(loss) on cash flow hedges:</t>
  </si>
  <si>
    <t>Unrealized holding gains arising during the period</t>
  </si>
  <si>
    <t>Reclassification adjustment for gains included in net income</t>
  </si>
  <si>
    <t>Total other comprehensive income/(loss)</t>
  </si>
  <si>
    <t>Total comprehensive income</t>
  </si>
  <si>
    <t>CONSOLIDATED STATEMENTS OF CHANGES IN SHAREHOLDERS' EQUITY - USD ($) $ in Thousands</t>
  </si>
  <si>
    <t>Common Stock [Member]</t>
  </si>
  <si>
    <t>Surplus [Member]</t>
  </si>
  <si>
    <t>Treasury Stock [Member]</t>
  </si>
  <si>
    <t>Retained Earnings [Member]</t>
  </si>
  <si>
    <t>Accumulated Other Comprehensive Income/(Loss), Net of Tax [Member]</t>
  </si>
  <si>
    <t>Total</t>
  </si>
  <si>
    <t>Balance at Dec. 31, 2016</t>
  </si>
  <si>
    <t>Comprehensive loss</t>
  </si>
  <si>
    <t>Balance at Mar. 31, 2017</t>
  </si>
  <si>
    <t>Balance at Dec. 31, 2017</t>
  </si>
  <si>
    <t>Shares outstanding at Dec. 31, 2017</t>
  </si>
  <si>
    <t>Cumulative adjustment for equity security (ASU 2016-01)</t>
  </si>
  <si>
    <t>Restricted stock units issued 83,659 shares</t>
  </si>
  <si>
    <t>Restricted stock units issued 83,659 shares, shares</t>
  </si>
  <si>
    <t>Restricted stock awards forfeitures, (92,767) shares</t>
  </si>
  <si>
    <t>Restricted stock awards forfeitures (92,767) shares, shares</t>
  </si>
  <si>
    <t>Restricted stock units/awards repurchased on vesting to pay taxes, (38,512) shares</t>
  </si>
  <si>
    <t>Restricted stock units/awards repurchased on vesting to pay taxes, (38,512) shares, shares</t>
  </si>
  <si>
    <t>Amortization of restricted awards/units</t>
  </si>
  <si>
    <t>Cash dividends declared on common stock (0.05 per share)</t>
  </si>
  <si>
    <t>Common stock options exercised, 6,150 net of 1,541 used to exercise, 4,609 shares</t>
  </si>
  <si>
    <t>Common stock options exercised, 6,150 net of 1,541 used to exercise, 4,609 shares, shares</t>
  </si>
  <si>
    <t>Sales of shares (Dividend Reinvestment Program), 317,302 shares</t>
  </si>
  <si>
    <t>Sales of shares (Dividend Reinvestment Program), 317,302 shares, shares</t>
  </si>
  <si>
    <t>Issuance of shares for Employee Stock Purchase Plan, 6,363 shares</t>
  </si>
  <si>
    <t>Issuance of shares for Employee Stock Purchase Plan, 6,363 shares, shares</t>
  </si>
  <si>
    <t>Issuance of common stock for acquisition 20,826 shares</t>
  </si>
  <si>
    <t>Issuance of common stock for acquisition 20,826 shares, shares</t>
  </si>
  <si>
    <t>Balance at Mar. 31, 2018</t>
  </si>
  <si>
    <t>Shares outstanding at Mar. 31, 2018</t>
  </si>
  <si>
    <t>CONSOLIDATED STATEMENTS OF CHANGES IN SHAREHOLDERS' EQUITY (Parenthetical)</t>
  </si>
  <si>
    <t>Mar. 31, 2018$ / shares</t>
  </si>
  <si>
    <t>Statement of Stockholders' Equity [Abstract]</t>
  </si>
  <si>
    <t>Cash dividends declared on common stock, per share</t>
  </si>
  <si>
    <t>CONSOLIDATED STATEMENTS OF CASH FLOWS (Unaudited) - USD ($) $ in Thousands</t>
  </si>
  <si>
    <t>OPERATING ACTIVITIES:</t>
  </si>
  <si>
    <t>Adjustments to reconcile net income to net cash provided by operating activities:</t>
  </si>
  <si>
    <t>Depreciation</t>
  </si>
  <si>
    <t>Amortization of premium and accretion of discount on securities, net</t>
  </si>
  <si>
    <t>Amortization of restricted stock</t>
  </si>
  <si>
    <t>Amortization of intangible</t>
  </si>
  <si>
    <t>Amortization of subordinated debt costs</t>
  </si>
  <si>
    <t>Provision of loan and lease losses</t>
  </si>
  <si>
    <t>Deferred tax expense/(benefit)</t>
  </si>
  <si>
    <t>Stock-based compensation and employee stock purchase plan expense</t>
  </si>
  <si>
    <t>Fair value adjustment for equity security</t>
  </si>
  <si>
    <t>Loans originated for sale</t>
  </si>
  <si>
    <t>Proceeds from sales of loans held for sale</t>
  </si>
  <si>
    <t>Gain on loans held for sale</t>
  </si>
  <si>
    <t>Increase in cash surrender value of life insurance, net</t>
  </si>
  <si>
    <t>Decrease in accrued interest receivable</t>
  </si>
  <si>
    <t>Decrease in other assets</t>
  </si>
  <si>
    <t>(Decrease)/increase in accrued expenses, capital lease obligations and other liabilities</t>
  </si>
  <si>
    <t>NET CASH PROVIDED BY OPERATING ACTIVITIES</t>
  </si>
  <si>
    <t>INVESTING ACTIVITIES:</t>
  </si>
  <si>
    <t>Principal repayments, maturities and calls of securities available for sale</t>
  </si>
  <si>
    <t>Redemptions for FHLB &amp; FRB stock</t>
  </si>
  <si>
    <t>Purchase of securities available for sale</t>
  </si>
  <si>
    <t>Purchase of FHLB &amp; FRB stock</t>
  </si>
  <si>
    <t>Net increase in loans, net of participations sold</t>
  </si>
  <si>
    <t>Purchase of premises and equipment</t>
  </si>
  <si>
    <t>NET CASH USED IN INVESTING ACTIVITIES</t>
  </si>
  <si>
    <t>FINANCING ACTIVITIES:</t>
  </si>
  <si>
    <t>Net (decrease)/increase in deposits</t>
  </si>
  <si>
    <t>Net increase in overnight borrowings se in overnight borrowings</t>
  </si>
  <si>
    <t>Repayments of Federal Home Loan Bank advances</t>
  </si>
  <si>
    <t>Dividends paid on common stock</t>
  </si>
  <si>
    <t>Exercise of Stock Options, net of stock swaps</t>
  </si>
  <si>
    <t>Restricted stock repurchased on vesting to pay taxes</t>
  </si>
  <si>
    <t>Sales of common shares (Dividend Reinvestment Program)</t>
  </si>
  <si>
    <t>Issuance of shares for employee stock purchase plan</t>
  </si>
  <si>
    <t>NET CASH PROVIDED BY IN FINANCING ACTIVITIES</t>
  </si>
  <si>
    <t>Net increase/(decrease) in cash and cash equivalents</t>
  </si>
  <si>
    <t>Cash and cash equivalents at beginning of period</t>
  </si>
  <si>
    <t>Cash and cash equivalents at end of period</t>
  </si>
  <si>
    <t>Cash paid during the year for:</t>
  </si>
  <si>
    <t>Interest</t>
  </si>
  <si>
    <t>Income tax, net</t>
  </si>
  <si>
    <t>Transfer of loans to other real estate owned</t>
  </si>
  <si>
    <t>Includes mortgage loans originated with the intent to sell which are carried at fair value. In addition, this includes the guaranteed portion of SBA loans which are carried at the lower of cost or fair value.</t>
  </si>
  <si>
    <t>SUMMARY OF SIGNIFICANT ACCOUNTING POLICIES</t>
  </si>
  <si>
    <t>Accounting Policies [Abstract]</t>
  </si>
  <si>
    <t>1. SUMMARY OF SIGNIFICANT ACCOUNTING POLICIES Certain information and footnote disclosures
normally included in the audited consolidated financial statements prepared in accordance with U.S. generally accepted accounting
principles have been condensed or omitted pursuant to the rules and regulations of the Securities and Exchange Commission. These
unaudited consolidated financial statements should be read in conjunction with the consolidated financial statements and notes
thereto included in the Annual Report on Form 10-K for the period ended December 31, 2017 for Peapack-Gladstone Financial Corporation
(the “Corporation” or the “Company”). In the opinion of the management of the Corporation, the accompanying
unaudited Consolidated Interim Financial Statements contain all adjustments (consisting of normal recurring accruals) necessary
to present fairly the financial position as of March 31, 2018, the results of operations and comprehensive income for the three
months ended March 31, 2018 and 2017, shareholders’ equity for the three months ended March 31, 2018 and cash flow statements
for the three months ended March 31, 2018 and 2017. The results of operations for the three months ended March 31, 2018 are not
necessarily indicative of the results that may be expected for any future period. Principles of Consolidation and Organization:
Basis of Financial Statement Presentation Segment Information The Banking segment includes commercial, commercial
real estate, multifamily, residential and consumer lending activities; deposit generation; operation of ATMs; telephone and internet
banking services; merchant credit card services and customer support services. Peapack-Gladstone Bank’s Private Wealth
Management Division includes: asset management services provided for individuals and institutions; personal trust services, including
services as executor, trustee, administrator, custodian and guardian; corporate trust services including services as trustee for
pension and profit sharing plans; and other financial planning and advisory services. This segment also includes the activity from
the Delaware subsidiary, PGB Trust and Investments of Delaware, MCM and Quadrant. Income is recognized as earned. Cash and Cash Equivalents: Interest-Earning Deposits in Other Financial
Institutions Securities Interest income includes amortization of purchase
premiums and discounts. Premiums and discounts on securities are amortized on the level-yield method without anticipating prepayments,
except for mortgage-backed securities where prepayments are anticipated and premiums on callable debt securities which will be
amortized to the earliest call date. Gains and losses on sales are recorded on the trade date and determined using the specific
identification method. Management evaluates securities for other-than-temporary
impairment on at least a quarterly basis, and more frequently when economic or market conditions warrant.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related to credit loss, which must be recognized in the income statement and 2)
other-than-temporary impairment related to other factors, which is recognized in other comprehensive income. The credit loss is
defined as the difference between the present value of the cash flows expected to be collected and the amortized cost basis. Federal Home Loan Bank (FHLB) and Federal
Reserve Bank (FRB) Stock: The Bank is also a member of the Federal Reserve
Bank System and required to own a certain amount of FRB stock. FRB stock is carried at cost and classified as a restricted security.
Both cash and stock dividends are reported as income. Loans Held for Sale: Mortgage loans held for sale are generally sold
with servicing rights released; therefore, no servicing rights are recorded. Gains and losses on sales of mortgage loans, shown
as gain on sale of loans at fair value on the Statements of Income, are based on the difference between the selling price and the
carrying value of the related loan sold. SBA loans originated with the intent to sell
in the secondary market are carried at the lower of cost or fair value. SBA loans are generally sold with the servicing rights
retained. Gains and losses on the sale of SBA loans are based on the difference between the selling price and the carrying value
of the related loan sold. Total SBA loans serviced totaled $20.0 million and $20.1 million as of March 31, 2018 and December 31,
2017, respectively. SBA loans held for sale totaled $3.1 million and $187 thousand at March 31, 2018 and December 31, 2017, respectively. Loans originated with the intent to hold and
subsequently transferred to loans held for sale are carried at the lower of cost or fair value. These are loans that the Company
no longer has the intent to hold for the foreseeable future. Loans: Loans are considered past due when they are
not paid in accordance with contractual terms. The accrual of income on loans, including impaired loans, is discontinued if, in
the opinion of Management, principal or interest is not likely to be paid in accordance with the terms of the loan agreement, or
when principal or interest is past due 90 days or more and collateral, if any, is insufficient to cover principal and interest.
All interest accrued but not received for loans placed on nonaccrual are reversed against interest income. Payments received on
nonaccrual loans are recorded as principal payments. A nonaccrual loan is returned to accrual status only when interest and principal
payments are brought current and future payments are reasonably assured, generally when the Bank receives contractual payments
for a minimum of six months. Commercial loans are generally charged off after an analysis is completed which indicates that collectability
of the full principal balance is in doubt. Consumer loans are generally charged off after they become 120 days past due. Subsequent
payments are credited to income only if collection of principal is not in doubt. If principal and interest payments are brought
contractually current and future collectability is reasonably assured, loans are returned to accrual status. Nonaccrual mortgage
loans are generally charged off when the value of the underlying collateral does not cover the outstanding principal balance. The
majority of the Company’s loans are secured by real estate in New Jersey and New York. Allowance for Loan and Lease Losses: The allowance consists of specific and general
components. The specific component of the allowance relates to loans that are individually classified as impaired. A loan is impaired when, based on current information
and event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are individually evaluated for
impairment when they are classified as substandard by Management. If a loan is considered impaired, a portion of the
allowance may be allocated so that the loan is reported, net, of the present value of estimated future cash flows using the
loan’s existing rate or if repayment is expected solely from the underlying collateral, the loan principal balance is
compared to the fair value of collateral less estimated disposition costs to determine the need, if any, for a charge
off. A troubled debt restructuring (“TDR”)
is a modified loan with concessions made by the lender to a borrower who is experiencing financial difficulty. TDRs are impaired
and are generally measured at the present value of estimated future cash flows using the loan’s effective rate at inception.
If a TDR is a collateral dependent loan, the loan is reported, net, of the fair value of the collateral, less estimated disposition
costs. For TDRs that subsequently default, the Company determines the amount of reserve in accordance with the accounting policy
for the allowance for loan and lease losses. The general component of the allowance covers
non-impaired loans and is based primarily on the Bank’s historical loss experience adjusted for current factors. The historical
loss experience is determined by portfolio segment and is based on the actual loss history experience by the Company on a weighted
average basis over the previous three years. This actual loss experience is adjusted by other qualitative factors based on the
risks present for each portfolio segment. These qualitative factors include consideration of the following: levels of and trends
in delinquencies and impaired loans; effects of any changes in risk selection and underwriting standards; other changes in lending
policies, procedures and practices; ability and depth of lending management and other relevant staffing and experience; national and
local economic trends and conditions; industry conditions; and effects of changes in credit concentrations. For loans that are
graded as non-impaired, the Company allocates a higher general reserve percentage than pass-rated loans using a multiple that is
calculated annually through a migration analysis. At March 31, 2018 and at December 31, 2017 the multiple was 4.0 times for non-impaired
substandard loans and 2.0 times for non-impaired special mention loans. In determining an appropriate amount for the
allowance, the Bank segments and evaluates the loan portfolio based on Federal call report codes, which are based on collateral
or purpose. The following portfolio classes have been identified: Primary Residential Mortgages Home Equity Lines of Credit Junior Lien Loan on Residence Multifamily and Commercial
Real Estate Loans Commercial and
Industrial Loans Leasing and Equipment Finance Asset risk in PCC’s portfolio
is generally recognized through changes to loan income, or though changes to lease related income streams due to fluctuations in
lease rates. Changes to lease income can occur when the existing lease contract expires, the asset comes off lease or the business
seeks to enter a new lease agreement. Asset risk may also change depreciation, resulting from changes in the residual value of
the operating lease asset or through impairment of the asset carrying value, which can occur at any time during the life of the
asset. Credit risk in PCC’s portfolio
generally results from the potential default of borrowers or lessees, which may be driven by customer specific or broader industry
related conditions. Credit losses can impact multiple parts of the income statement including loss of interest/lease/rental income
and/or via higher costs and expenses related to the repossession, refurbishment, re-marketing and or re-leasing of assets. Consumer and Other Derivative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discontinues hedge
accounting when it determines that the derivative is no longer effective in offsetting changes in the fair value or cash flows
of the hedged item, the derivative is settled or terminated,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Stock-Based Compensation: Upon adoption of Accounting Standards Update
(“ASU”) 2016-09, “Compensation - Stock Compensation (Topic 718), Improvements to Employee Share-Based Payment
Accounting” the Company has elected to account for forfeitures as they occur, rather than estimate expected forfeitures. For the three months ended March 31, 2018, there
was no unrecognized compensation cost related to non-vested share-based compensation arrangements granted under the Company’s
stock incentive plans. For the three months ended March 31, 2017, the Company recorded $5 thousand of unrecognized compensation
cost related to non-vested share-based compensation arrangements granted under the Company’s stock incentive plans. There
was no recognized tax benefit for the three months ended March 31, 2018 and 2017. For the Company’s stock option plans, changes in options outstanding
during the three months ended March 31, 2018 were as follows:
Weighted
Weighted Average Aggregate
Average Remaining Intrinsic
Number of Exercise Contractual Value
Options Price Term (In thousands)
Balance, January 1, 2018 120,083 14.41
Exercised (6,150 ) 17.27
Expired (315 ) 28.10
Forfeited (2,950 ) 23.66
Balance, March 31, 2018 110,668 13.97 3.33 years $ 2,149
Vested and expected to vest 110,668 13.97 3.33 years $ 2,149
Exercisable at March 31, 2018 110,668 13.97 3.33 years $ 2,149
The aggregate intrinsic value represents the
total pre-tax intrinsic value (the difference between the Company’s closing stock price on the last trading day of the first
quarter of 2018 and the exercise price, multiplied by the number of in-the-money options). The Company’s closing stock price
on March 31, 2018 was $33.39. There were no stock options granted in the three
months ended March 31, 2018. The Company has previously granted performance
based and service based restricted stock awards/units. Service based awards/units vest ratably over a one, three or five-year period.
There were 225,148 restricted stock units granted in the first quarter of 2018. The performance based awards that were
granted in previous periods are dependent upon the Company meeting certain performance criteria and cliff vest at the end of the
performance period. During the fourth quarter of 2015, the Company concluded that the performance targets will no longer
be met. The Company did not meet the performance criteria by the end of the performance period at end of year 2017. Therefore,
as of March 31, 2018, the Company forfeited 92,767 performance based awards. Changes in non-vested shares dependent on performance criteria for
the three months ended March 31, 2018 were as follows:
Weighted
Average
Number of Grant Date
Shares Fair Value
Balance, January 1, 2018 92,767 $ 18.12
Granted — —
Vested — —
Forfeited (92,767 ) 18.12
Balance, March 31, 2018 — $ — Changes in service based restricted stock awards/units
for the three months ended March 31, 2018 were as follows:
Weighted
Average
Number of Grant Date
Shares Fair Value
Balance, January 1, 2018 308,625 $ 23.96
Granted 225,861 35.15
Vested (133,747 ) 21.84
Forfeited (99 ) 30.08
Balance, March 31, 2018 400,640 $ 30.97 As of March 31, 2018, there was $436 thousand
of total unrecognized compensation cost related to service based awards. That cost is expected to be recognized over a weighted
average period of 0.55 years. As of March 31, 2018, there was $10.6 million of total unrecognized compensation cost related to
service based units. That cost is expected to be recognized over a weighted average period of 1.43 years. Stock compensation expense
recorded for the first quarters of 2018 and 2017 totaled $1.1 million and $835 thousand, respectively. Employee Stock Purchase Plan (“ESPP”):
The Company recorded $53 thousand and
$30 thousand of expense in salaries and employee benefits expense for the three months ended March 31, 2018 and 2017, respectively,
related to the ESPP. Total shares issued under the ESPP during the first quarters of 2018 and 2017 were 6,363 and 5,334, respectively. Earnings per share – Basic and Diluted:
Three Months Ended
March 31,
(Dollars in thousands, except per share data) 2018 2017
Net income to shareholders $ 10,807 $ 7,982
Basic weighted-average shares outstanding 18,608,309 17,121,631
Plus: common stock equivalents 300,383 317,276
Diluted weighted-average shares outstanding 18,908,692 17,438,907
Net income per share
Basic $ 0.58 $ 0.47
Diluted 0.57 0.46 As of March 31, 2018 and March 31, 2017, all
stock options and warrants were included in the computation of diluted earnings per share because they were all dilutive. Income Taxes: The Company recognizes deferred tax assets and
liabilities for the expected future tax consequences of events that have been included in its financial statements or tax returns.
The measurement of deferred tax assets and liabilities is based on the enacted tax rates. Such tax assets and liabilities are adjusted
for the effect of a change in tax rates in the period of enactment. The Company recognizes a tax position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The Company is no longer subject to examination
by the U.S. Federal tax authorities for years prior to 2014 or by New Jersey tax authorities for years prior to 2013. The Company recognizes interest and/or penalties
related to income tax matters in income tax expense. Loss Contingencies: Restrictions on Cash: Comprehensive Income: Transfers of Financial Assets: Goodwill and Other Intangible Assets: Other intangible assets which primarily
consist of customer relationship intangible assets arising from acquisition, are amortized on an accelerated method over their
estimated useful lives, which range from 5 to 15 years.</t>
  </si>
  <si>
    <t>INVESTMENT SECURITIES</t>
  </si>
  <si>
    <t>INVESTMENT SECURITIES AVAILABLE FOR SALE [Abstract]</t>
  </si>
  <si>
    <t>INVESTMENT SECURITIES AVAILABLE FOR SALE</t>
  </si>
  <si>
    <t>2. INVESTMENT SECURITIES A summary of amortized cost and approximate
fair value of investment securities available for sale included in the consolidated statements of condition as of March 31, 2018
and December 31, 2017 follows:
March 31, 2018
Gross Gross
Amortized Unrealized Unrealized Fair
(In thousands) Cost Gains Losses Value
U.S. government-sponsored agencies $ 68,415 $ 1 $ (1,540 ) $ 66,876
Mortgage-backed securities – residential 244,780 449 (4,389 ) 240,840
SBA pool securities 5,052 — (57 ) 4,995
State and political subdivisions 24,041 52 (207 ) 23,886
Corporate bond 3,000 69 — 3,069
Single-issuer trust preferred security 2,999 — (112 ) 2,887
Total $ 348,287 $ 571 $ (6,305 ) $ 342,553
December 31, 2017
Gross Gross
Amortized Unrealized Unrealized Fair
(In thousands) Cost Gains Losses Value
U.S. government-sponsored agencies $ 44,476 $ — $ (775 ) $ 43,701
Mortgage-backed securities – residential 244,913 583 (2,380 ) 243,116
SBA pool securities 5,262 — (57 ) 5,205
State and political subdivisions 24,910 87 (129 ) 24,868
Corporate bond 3,000 82 — 3,082
Single-issuer trust preferred security 2,999 — (162 ) 2,837
CRA investment fund 5,000 — (176 ) 4,824
Total $ 330,560 $ 752 $ (3,679 ) $ 327,633 The following tables present the Corporation’s
available for sale securities with continuous unrealized losses and the approximate fair value of these investments as of March
31, 2018 and December 31, 2017.
March 31, 2018
Duration of Unrealized Loss
Less Than 12 Months 12 Months or Longer Total
Approximate Approximate Approximate
Fair Unrealized Fair Unrealized Fair Unrealized
(In thousands) Value Losses Value Losses Value Losses
U.S. government-
sponsored agencies $ 40,549 $ (872 ) $ 21,326 $ (668 ) $ 61,875 $ (1,540 )
Mortgage-backed
securities-residential 142,698 (2,311 ) 67,884 (2,078 ) 210,582 (4,389 )
SBA pool securities — — 4,995 (57 ) 4,995 (57 )
State and political
subdivisions 5,952 (155 ) 3,720 (52 ) 9,672 (207 )
Single-issuer trust
preferred security — — 2,887 (112 ) 2,887 (112 )
Total $ 189,199 $ (3,338 ) $ 100,812 $ (2,967 ) $ 290,011 $ (6,305 )
December 31, 2017
Duration of Unrealized Loss
Less Than 12 Months 12 Months or Longer Total
Approximate Approximate Approximate
Fair Unrealized Fair Unrealized Fair Unrealized
(In thousands) Value Losses Value Losses Value Losses
U.S. government-
sponsored agencies $ 32,166 $ (317 ) $ 11,535 $ (458 ) $ 43,701 $ (775 )
Mortgage-backed
securities-residential 116,774 (1,000 ) 71,646 (1,380 ) 188,420 (2,380 )
SBA pool securities — — 5,205 (57 ) 5,205 (57 )
State and political
subdivisions 5,628 (97 ) 3,760 (32 ) 9,388 (129 )
Single-issuer trust
preferred security — — 2,837 (162 ) 2,837 (162 )
CRA investment fund — — 4,824 (176 ) 4,824 (176 )
Total $ 154,568 $ (1,414 ) $ 99,807 $ (2,265 ) $ 254,375 $ (3,679 ) Management believes that the unrealized
losses on investment securities available for sale are temporary and are due to interest rate fluctuations and/or volatile market
conditions rather than the creditworthiness of the issuers. As of March 31, 2018, the Company does not intend to sell these securities
nor is it likely that it will be required to sell the securities before their anticipated recovery; therefore, none of the securities
in an unrealized loss position were determined to be other-than-temporarily impaired. During the first quarter of 2018, the
Company adopted ASU 2016-01 “Financial Instruments” which resulted in the reclassification of the Company’s investment
in the CRA investment fund from available for sale to equity securities. The Company recognized a loss of $78 thousand for the
three months ended March 31, 2018. This amount is included in securities losses on the Consolidated Statements of Income.</t>
  </si>
  <si>
    <t>LOANS</t>
  </si>
  <si>
    <t>Receivables [Abstract]</t>
  </si>
  <si>
    <t>3. LOANS Loans outstanding, excluding those held for
sale, by general ledger classification, as of March 31, 2018 and December 31, 2017, consisted of the following:
% of % of
March 31, Totals December 31, Total
(In thousands) 2018 Loans 2017 Loans
Residential mortgage $ 567,541 15.30 % $ 576,356 15.56 %
Multifamily mortgage 1,366,712 36.86 1,388,958 37.49
Commercial mortgage 643,761 17.36 626,656 16.92
Commercial loans 993,713 26.80 958,294 25.87
Home equity lines of credit 64,570 1.74 67,497 1.82
Consumer loans, including fixed
rate home equity loans 71,580 1.93 86,277 2.33
Other loans 420 0.01 402 0.01
Total loans $ 3,708,297 100.00 % $ 3,704,440 100.00 % In determining an appropriate amount for the
allowance, the Bank segments and evaluates the loan portfolio based on federal call report codes. The following portfolio classes
have been identified as of March 31, 2018 and December 31, 2017:
% of % of
March 31, Totals December 31, Total
(In thousands) 2018 Loans 2017 Loans
Primary residential mortgage $ 596,718 16.10 % $ 605,569 16.35 %
Home equity lines of credit 64,570 1.74 67,497 1.82
Junior lien loan on residence 7,147 0.19 7,073 0.19
Multifamily property 1,366,712 36.88 1,388,958 37.51
Owner-occupied commercial real estate 251,165 6.78 253,492 6.85
Investment commercial real estate 883,775 23.85 874,098 23.61
Commercial and industrial 360,127 9.72 316,294 8.54
Lease Financing 104,606 2.82 90,052 2.43
Farmland/agricultural production 156 0.01 160 0.01
Commercial construction loans 91 — 92 0.01
Consumer and other loans 70,813 1.91 99,247 2.68
Total loans $ 3,705,880 100.00 % $ 3,702,532 100.00 %
Net deferred costs 2,417 1,908
Total loans including net deferred costs $ 3,708,297 $ 3,704,440 The following tables present the loan balances by portfolio class,
based on impairment method, and the corresponding balances in the allowance for loan and lease losses (ALLL) as of March 31, 2018
and December 31, 2017:
March 31, 2018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
Primary residential
mortgage $ 9,454 $ 374 $ 587,264 $ 4,029 $ 596,718 $ 4,403
Home equity lines
of credit 26 — 64,544 192 64,570 192
Junior lien loan
on residence 50 — 7,097 16 7,147 16
Multifamily
property — — 1,366,712 9,140 1,366,712 9,140
Owner-occupied
commercial
real estate 2,231 — 248,934 2,364 251,165 2,364
Investment
commercial
real estate 9,462 — 874,313 12,367 883,775 12,367
Commercial and
industrial — — 360,127 7,753 360,127 7,753
Lease financing — — 104,606 1,036 104,606 1,036
Secured by
farmland and
agricultural
production — — 156 2 156 2
Commercial
construction — — 91 1 91 1
Consumer and
other — — 70,813 422 70,813 422
Total ALLL $ 21,223 $ 374 $ 3,684,657 $ 37,322 $ 3,705,880 $ 37,696
December 31, 2017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9,802 $ 482 $ 595,767 $ 3,603 $ 605,569 $ 4,085
Home equity lines
of credit 27 — 67,470 221 67,497 221
Junior lien loan
on residence 52 — 7,021 12 7,073 12
Multifamily
property — — 1,388,958 10,007 1,388,958 10,007
Owner-occupied
commercial
real estate 2,503 — 250,989 2,385 253,492 2,385
Investment
commercial
real estate 10,681 40 863,417 11,893 874,098 11,933
Commercial and
industrial — — 316,294 6,563 316,294 6,563
Lease financing — — 90,052 884 90,052 884
Secured by
farmland and
agricultural production
production — — 160 — 160 —
Commercial
construction — — 92 1 92 1
Consumer and
other — — 99,247 349 99,247 349
Total ALLL $ 23,065 $ 522 $ 3,679,467 $ 35,918 $ 3,702,532 $ 36,440 Impaired loans include nonaccrual loans
of $13.3 million at March 31, 2018 and $13.5 million at December 31, 2017. Impaired loans also include performing TDR loans of
$7.9 million at March 31, 2018 and $9.5 million at December 31, 2017. At March 31, 2018, the allowance allocated to TDR loans totaled
$278 thousand, of which $170 thousand was allocated to nonaccrual loans. At December 31, 2017, the allowance allocated to TDR loans
totaled $423 thousand of which $173 thousand was allocated to nonaccrual loans. All accruing TDR loans were paying in accordance
with restructured terms as of March 31, 2018. The Company has not committed to lend additional amounts as of March 31, 2018 to
customers with outstanding loans that are classified as TDR loans. The following tables present loans individually
evaluated for impairment by class of loans as of March 31, 2018 and December 31, 2017 (The average impaired loans on the following
tables represent year to date impaired loans.):
March 31, 2018
Unpaid Average
Principal Recorded Specific Impaired
(In thousands) Balance Investment Reserves Loans
With no related allowance recorded:
Primary residential mortgage $ 9,658 $ 8,308 $ — $ 8,495
Owner-occupied commercial real estate 3,001 2,231 — 2,323
Investment commercial real estate 9,526 9,462 — 10,260
Home equity lines of credit 28 26 — 26
Junior lien loan on residence 109 50 — 50
Total loans with no related allowance $ 22,322 $ 20,077 $ — $ 21,154
With related allowance recorded:
Primary residential mortgage $ 1,167 $ 1,146 $ 374 $ 1,150
Total loans with related allowance $ 1,167 $ 1,146 $ 374 $ 1,150
Total loans individually evaluated for
Impairment $ 23,489 $ 21,223 $ 374 $ 22,304
December 31, 2017
Unpaid Average
Principal Recorded Specific Impaired
(In thousands) Balance Investment Reserves Loans
With no related allowance recorded:
Primary residential mortgage $ 9,607 $ 8,388 $ — $ 10,847
Owner-occupied commercial real estate 3,238 2,503 — 1,568
Investment commercial real estate 9,564 9,500 — 9,971
Home equity lines of credit 29 27 — 38
Junior lien loan on residence 110 52 — 92
Total loans with no related allowance $ 22,548 $ 20,470 $ — $ 22,516
With related allowance recorded:
Primary residential mortgage $ 1,435 $ 1,414 $ 482 $ 1,399
Investment commercial real estate 1,181 1,181 40 1,198
Total loans with related allowance $ 2,616 $ 2,595 $ 522 $ 2,597
Total loans individually evaluated for
impairment $ 25,164 $ 23,065 $ 522 $ 25,113 Interest income recognized on impaired
loans for the quarters ended March 31, 2018 and 2017 was not material. The Company did not recognize any income on nonaccruing
impaired loans for the three months ended March 31, 2018 and 2017. The following tables present the recorded
investment in nonaccrual and loans past due over 90 days still on accrual by class of loans as of March 31, 2018 and December 31,
2017:
March 31, 2018
Loans Past Due
Over 90 Days
And Still
(In thousands) Nonaccrual Accruing Interest
Primary residential mortgage $ 6,114 $ —
Home equity lines of credit 5 —
Junior lien loan on residence 50 —
Owner-occupied commercial real estate 2,232 —
Investment commercial real estate 4,913 —
Total $ 13,314 $ —
December 31, 2017
Loans Past Due
Over 90 Days
And Still
(In thousands) Nonaccrual Accruing Interest
Primary residential mortgage $ 6,056 $ —
Home equity lines of credit 6 —
Junior lien loan on residence 52 —
Owner-occupied commercial real estate 2,503 —
Investment commercial real estate 4,913 —
Total $ 13,530 $ — The following tables present the aging of the recorded investment
in past due loans as of March 31, 2018 and December 31, 2017 by class of loans, excluding nonaccrual loans:
March 31, 2018
30-59 60-89 Greater Than
Days Days 90 Days Total
(In thousands) Past Due Past Due Past Due Past Due
Primary residential mortgage $ 638 $ — $ — $ 638
Junior lien loan on residence 16 — — 16
Commercial and industrial 20 — — 20
Total $ 674 $ — $ — $ 674
December 31, 2017
30-59 60-89 Greater Than
Days Days 90 Days Total
(In thousands) Past Due Past Due Past Due Past Due
Primary residential mortgage $ 216 $ — $ — $ 216
Consumer and other 30 — — 30
Total $ 246 $ — $ — $ 246
Credit Quality Indicators: The Company places all commercial loans into
various credit risk rating categories based on an assessment of the expected ability of the borrowers to properly service their
debt. The assessment considers numerous factors including, but not limited to, debt service capacity, current financial information
on the borrower, historical payment experience, strength of any guarantor, nature of and value of any collateral, acceptability
of the loan structure and documentation, relevant public information and current economic trends. This credit risk rating analysis
is performed when the loan is initially underwritten and then annually based on set criteria in the loan policy. In addition, the Bank has engaged an
independent loan review firm to validate risk ratings and to ensure compliance with our policies and procedures. This review of
the following types of loans is performed quarterly:
· A majority of relationships or new
lending to existing relationships greater than $1,000,000;
· All criticized and classified rated borrowers
with relationship exposure of more than $500,000;
· A random sample of borrowers with relationships
less than $1,000,000;
· All leveraged loans;
· At least two borrowing relationships managed by each commercial banker;
· Any new Regulation "O" loan commitments over $1,000,000;
· Any other credits requested by Bank senior
management or a member of the Board of Directors and any borrower for which the reviewer determines a review is warranted based
upon knowledge of the portfolio, local events, industry stresses etc. The Company uses the following regulatory definitions
for criticized and classified risk ratings: Special Mention: Substandard: Doubtful: Loans not meeting the criteria above
that are analyzed individually as part of the above described process are considered to be pass-rated loans. Loans that are considered to be impaired
are individually evaluated for potential loss and allowance adequacy. Loans not deemed impaired are collectively evaluated for
potential loss and allowance adequacy. As of March 31, 2018, and based on the
most recent analysis performed, the risk category of loans by class of loans is as follows:
Special
(In thousands) Pass Mention Substandard Doubtful
Primary residential mortgage $ 586,522 $ 687 $ 9,509 $ —
Home equity lines of credit 64,544 — 26 —
Junior lien loan on residence 7,097 — 50 —
Multifamily property 1,351,352 14,989 371 —
Owner-occupied commercial real estate 246,464 1,088 3,613 —
Investment commercial real estate 834,991 9,236 39,548 —
Commercial and industrial 334,544 24,842 741 —
Lease financing 104,606 — — —
Farmland 156 — — —
Commercial construction — 91 — —
Consumer and other loans 68,726 — 2,087 —
Total $ 3,599,002 $ 50,933 $ 55,945 $ — As of December 31, 2017, and based on the most recent analysis
performed, the risk category of loans by class of loans is as follows:
Special
(In thousands) Pass Mention Substandard Doubtful
Primary residential mortgage $ 594,846 $ 866 $ 9,857 $ —
Home equity lines of credit 67,470 — 27 —
Junior lien loan on residence 7,021 — 52 —
Multifamily property 1,371,825 16,755 378 —
Owner-occupied commercial real estate 249,003 837 3,652 —
Investment commercial real estate 827,558 23,377 23,163 —
Commercial and industrial 306,341 7,488 2,465 —
Lease financing 90,052 — —
Secured by farmland and agricultural 160 — — —
Commercial construction — 92 — —
Consumer and other loans 97,135 — 2,112 —
Total $ 3,611,411 $ 49,415 $ 41,706 $ — At March 31, 2018, $21.1 million of substandard
loans were also considered impaired compared to December 31, 2017, when $21.8 million of substandard loans were also impaired. The activity in the allowance for loan
and lease losses for the three months ended March 31, 2018 is summarized below:
January 1, March 31,
2018 2018
Beginning Provision Ending
(In thousands) ALLL Charge-offs Recoveries (Credit) ALLL
Primary residential mortgage $ 4,085 $ (77 ) $ — $ 395 $ 4,403
Home equity lines of credit 221 — 2 (31 ) 192
Junior lien loan on residence 12 — 9 (5 ) 16
Multifamily property 10,007 — — (867 ) 9,140
Owner-occupied commercial real estate 2,385 — 66 (87 ) 2,364
Investment commercial real estate 11,933 — — 434 12,367
Commercial and industrial 6,563 — 16 1,174 7,753
Lease financing 884 — — 152 1,036
Secured by farmland and agricultural — — — 2 2
Commercial construction 1 — — — 1
Consumer and other loans 349 (11 ) 1 83 422
Total ALLL $ 36,440 $ (88 ) $ 94 $ 1,250 $ 37,696 The activity in the allowance for loan
and lease losses for the three months ended March 31, 2017 is summarized below:
January 1, March 31,
2017 2017
Beginning Provision Ending
(In thousands) ALLL Charge-offs Recoveries (Credit) ALLL
Primary residential mortgage $ 3,666 $ (138 ) $ 1 $ 399 $ 3,928
Home equity lines of credit 233 — 4 (6 ) 231
Junior lien loan on residence 16 (57 ) 6 50 15
Multifamily property 11,192 — — 575 11,767
Owner-occupied commercial real estate 1,774 — — 461 2,235
Investment commercial real estate 10,909 — 4 (30 ) 10,883
Commercial and industrial 4,164 (24 ) 9 163 4,312
Secured by farmland and agricultural production 2 — — — 2
Commercial construction 9 — — (8 ) 1
Consumer and other loans 243 (3 ) — (4 ) 236
Total ALLL $ 32,208 $ (222 ) $ 24 $ 1,600 $ 33,610 Troubled Debt Restructurings: The Company has allocated $278 thousand and
$423 thousand of specific reserves on TDRs to customers whose loan terms have been modified in TDRs as of March 31, 2018 and December
31, 2017, respectively. There were no unfunded commitments to lend additional amounts to customers with outstanding loans that
are classified as TDRs. The terms of certain loans were modified as
TDRs when one or a combination of the following occurred: a reduction of the stated interest rate of the loan was reduced; the
maturity date was extended; or some other modification or extension occurred which would not be readily available in the market. No loans were modified as TDRs during
the three-month period ended March 31, 2018. The following table presents loans by class
modified as TDRs during the three-month period ended March 31, 2017:
Pre-Modification Post-Modification
Outstanding Outstanding
Number of Recorded Recorded
(Dollars in thousands) Contracts Investment Investment
Primary residential mortgage 3 $ 611 $ 611
Total 3 $ 611 $ 611 The identification of the TDRs did not have
a significant impact on the allowance for loan and lease losses. The following table presents loans by class
modified as TDRs that failed to comply with the modified terms in the twelve months following modification and resulted in a payment
default at March 31, 2018:
Number of Recorded
(Dollars in thousands) Contracts Investment
Primary residential mortgage 1 $ 336
Total 1 $ 336 There were no loans that were modified as TDRs
for which there was a payment default, within twelve months of modification, during the three months ended March 31, 2017.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 modification of the terms of such loans may include one or more of the following: (1) a reduction of the
stated interest rate of the loan to a rate that is lower than the current market rate for new debt with similar risk; (2) an extension
of an interest only period for a predetermined period of time; (3) an extension of the maturity date; or (4) an extension of the
amortization period over which future payments will be computed. At the time a loan is restructured, the Bank performs a full re-underwriting
analysis, which includes, at a minimum, obtaining current financial statements and tax returns, copies of all leases, and an updated
independent appraisal of the property. A loan will continue to accrue interest if it can be reasonably determined that the borrower
should be able to perform under the modified terms, that the loan has not been chronically delinquent (both to debt service and
real estate taxes) or in nonaccrual status since its inception, and that there have been no charge-offs on the loan. Restructured
loans with previous charge-offs would not accrue interest at the time of the TDR. At a minimum, six months of contractual payments
would need to be made on a restructured loan before returning it to accrual status. Once a loan is classified as a TDR, the loan
is reported as a TDR until the loan is paid in full, sold or charged-off. In rare circumstances, a loan may be removed from TDR
status if it meets the requirements of ASC 310-40-50-2.</t>
  </si>
  <si>
    <t>DEPOSITS</t>
  </si>
  <si>
    <t xml:space="preserve">4. DEPOSITS Certificates of deposit, excluding brokered certificates of
deposit over $250,000, totaled $159.8 million and $160.0 million at March 31, 2018 and December 31, 2017, respectively. The following table sets forth the details of total deposits
as of March 31, 2018 and December 31, 2017:
March 31, December 31,
2018 2017
(In thousands) $ % $ %
Noninterest-bearing demand deposits $ 536,054 15.09 % $ 539,304 14.59 %
Interest-bearing checking (1) 1,089,980 30.68 1,152,483 31.16
Savings 126,026 3.55 119,556 3.23
Money market 1,006,540 28.34 1,091,385 29.51
Certificates of deposit 540,942 15.23 543,035 14.68
Subtotal deposits 3,299,542 92.89 3,445,763 93.17
Interest-bearing demand - Brokered 180,000 5.07 180,000 4.87
Certificates of deposit - Brokered 72,614 2.04 72,591 1.96
Total deposits $ 3,552,156 100.00 % $ 3,698,354 100.00 %
(1) Interest-bearing checking includes $369.8 million at March 31, 2018 and $359.9 million at December 31, 2017 of reciprocal balances
in the Reich &amp; Tang or Promontory Demand Deposit Marketplace program. The scheduled maturities of certificates of deposit, including
brokered certificates of deposit, as of March 31, 2018 are as follows:
(In thousands)
2018 $ 266,979
2019 179,831
2020 65,767
2021 18,040
2022 15,828
Over 5 Years 67,111
Total $ 613,556 </t>
  </si>
  <si>
    <t>FEDERAL HOME LOAN BANK ADVANCES AND OTHER BORROWINGS</t>
  </si>
  <si>
    <t>Debt Disclosure [Abstract]</t>
  </si>
  <si>
    <t>5. FEDERAL HOME LOAN BANK ADVANCES
AND OTHER BORROWINGS Advances from the FHLB totaled $22.9
million with a weighted average interest rate of 2.03 percent and $37.9 million with a weighted average interest rate of 2.20 percent
at March 31, 2018 and December 31, 2017, respectively. At March 31, 2018, advances totaling
$22.9 million with a weighted average interest rate of 2.03 percent had fixed maturity dates. The fixed maturity date advances
at December 31, 2017 totaled $28.9 million with a weighted average interest rate of 1.96 percent. The fixed rate advances are secured
by blanket pledges of certain 1-4 family residential mortgages totaling $523.6 million and multifamily mortgages totaling $1.1
billion at March 31, 2018, while at December 31, 2017 the fixed rate advances are secured by blanket pledges of certain 1-4 family
residential mortgages totaling $550.0 million and multifamily mortgages totaling $1.1 billion. At December 31, 2017, the Company had
$9.0 million in variable rate advances, with a weighted average interest rate of 2.95 percent, that are noncallable for two or
three years and then callable quarterly with final maturities of ten years from the original date of the advance. All of these
advances are beyond their initial noncallable periods. The final maturity dates of the FHLB advances are scheduled
as follows:
(In thousands)
2018 $ 19,898
2019 3,000
Total $ 22,898 There were overnight borrowings of $216.0
million as of March 31, 2018 with a weighted average rate of 2.0 percent at the FHLB. There were no overnight borrowings as of
December 31, 2017. At March 31, 2018, unused short-term overnight borrowing commitments totaled $1.1 billion from FHLB, $22.0 million
from correspondent banks and $839.0 million at the FRB.</t>
  </si>
  <si>
    <t>BUSINESS SEGMENTS</t>
  </si>
  <si>
    <t>Segment Reporting [Abstract]</t>
  </si>
  <si>
    <t xml:space="preserve">6. BUSINESS SEGMENTS The Corporation assesses its results
among two operating segments, Banking and Peapack-Gladstone Bank’s Private Wealth Management Division. Management uses certain
methodologies to allocate income and expense to the business segments. A funds transfer pricing methodology is used to assign interest
income and interest expense. Certain indirect expenses are allocated to segments. These include support unit expenses such as technology
and operations and other support functions. Taxes are allocated to each segment based on the effective rate for the period shown. Banking The Banking segment includes commercial,
commercial real estate, multifamily, residential and consumer lending activities; deposit generation; operation of ATMs; telephone
and internet banking services; merchant credit card services and customer support and sales. Private Wealth Management Division Peapack-Gladstone Bank’s Private
Wealth Management Division, including PGB Trust &amp; Investments of Delaware, MCM and Quadrant, which includes asset management
services provided for individuals and institutions; personal trust services, including services as executor, trustee, administrator,
custodian and guardian; corporate trust services including services as trustee for pension and profit sharing plans; and other
financial planning and advisory services. The following tables present the statements
of income and total assets for the Corporation’s reportable segments for the three months ended March 31, 2018 and 2017.
Three Months Ended March 31, 2018
Wealth
Management
(In thousands) Banking Division Total
Net interest income $ 26,848 $ 1,545 $ 28,393
Noninterest income 1,627 8,588 10,215
Total income 28,475 10,133 38,608
Provision for loan and lease losses 1,250 — 1,250
Compensation and benefits 10,331 4,248 14,579
Premises and equipment expense 2,839 431 3,270
FDIC expense 580 — 580
Other noninterest expense 2,660 2,248 4,908
Total noninterest expense 17,660 6,927 24,587
Income before income tax expense 10,815 3,206 14,021
Income tax expense 2,479 735 3,214
Net income $ 8,336 $ 2,471 $ 10,807
Total assets for period end $ 4,278,010 $ 58,484 $ 4,336,494
Three Months Ended March 31, 2017
Wealth
Management
(In thousands) Banking Division Total
Net interest income $ 24,031 $ 1,560 $ 25,591
Noninterest income 2,094 4,925 7,019
Total income 26,125 6,485 32,610
Provision for loan and lease losses 1,600 — 1,600
Compensation and benefits 9,314 2,599 11,913
Premises and equipment expense 2,537 279 2,816
FDIC Expense 686 — 686
Other noninterest expense 2,016 1,873 3,889
Total noninterest expense 16,153 4,751 20,904
Income before income tax expense 9,972 1,734 11,706
Income tax expense 3,173 551 3,724
Net income $ 6,799 $ 1,183 $ 7,982
Total assets for period end $ 3,901,134 $ 46,428 $ 3,947,562 </t>
  </si>
  <si>
    <t>FAIR VALUE</t>
  </si>
  <si>
    <t>Fair Value Disclosures [Abstract]</t>
  </si>
  <si>
    <t xml:space="preserve">7.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s asset or liability. The Company used the following methods
and significant assumptions to estimate the fair value: Investment Securities: Loans Held for Sale, at Fair Value: Derivatives Impaired Loans: Other Real Estate Owned: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Management.
Once received, a third party conducts a review of the appraisal for compliance with the Uniform Standards of Professional Appraisal
Practice and appropriate analysis methods for the type of property. Subsequently, a member of the Credit Department reviews the
assumptions and approaches utilized in the appraisal, as well as the overall resulting fair value in comparison with independent
data sources such as recent market data or industry-wide statistics. Appraisals on collateral dependent impaired loans and other
real estate owned (consistent for all loan types) are obtained on an annual basis, unless a significant change in the market or
other factors warrants a more frequent appraisal. On an annual basis, Management compares the actual selling price of any collateral
that has been sold to the most recent appraised value to determine what additional adjustment should be made to the appraisal value
to arrive at fair value for other properties. The most recent analysis performed indicated that a discount up to 15 percent should
be applied to appraisals on properties. The discount is determined based on the nature of the underlying properties, aging of appraisals
and other factors. For each collateral-dependent impaired loan, we consider other factors, such as certain indices or other market
information, as well as property specific circumstances to determine if an adjustment to the appraised value is needed. In situations
where there is evidence of change in value, the Bank will determine if there is a need for an adjustment to the specific reserve
on the collateral dependent impaired loans. When the Bank applies an interim adjustment, it generally shows the adjustment as an
incremental specific reserve against the loan until it has received the full updated appraisal. All collateral-dependent impaired
loans and other real estate owned valuations were supported by an appraisal less than 12 months old or in the process of obtaining
an appraisal as of March 31, 2018. The following table summarizes, for the periods indicated,
assets measured at fair value on a recurring basis, including financial assets for which the Corporation has elected the fair value
option: Assets
Measured on a Recurring Basis
Fair Value Measurements Using
Quoted
Prices in
Active
Markets Significant
For Other Significant
Identical Observable Unobservable
March 31, Assets Inputs Inputs
(In thousands) 2018 (Level 1) (Level 2) (Level 3)
Assets:
Available for sale:
U.S. government-sponsored
agencies $ 66,876 $ — $ 66,876 $ —
Mortgage-backed securities-
residential 240,840 — 240,840 —
SBA pool securities 4,995 — 4,995 —
State and political subdivisions 23,886 — 23,886 —
Corporate bond 3,069 — 3,069 —
Single-issuer trust preferred security 2,887 — 2,887 —
CRA investment fund 4,746 4,746 — —
Loans held for sale, at fair value 344 — 344 —
Derivatives:
Cash flow hedges 2,024 — 2,024 —
Loan level swaps 7,600 — 7,600 —
Total $ 357,267 $ 4,746 $ 352,521 $
Liabilities:
Derivatives:
Cash flow hedges $ (196 ) $ — $ (196 ) $ —
Loan level swaps (7,600 ) — (7,600 ) —
Total $ (7,796 ) $ — $ (7,796 ) $ — Assets Measured on a Recurring Basis
Fair Value Measurements Using
Quoted
Prices in
Active
Markets Significant
For Other Significant
Identical Observable Unobservable
December 31, Assets Inputs Inputs
(In thousands) 2017 (Level 1) (Level 2) (Level 3)
Assets:
Securities available for sale:
U.S. government-sponsored agencies $ 43,701 $ — $ 43,701 $ —
Mortgage-backed securities-residential 243,116 — 243,116 —
SBA pool securities 5,205 — 5,205 —
State and political subdivisions 24,868 — 24,868 —
Corporate bond 3,082 — 3,082 —
Single-issuer trust preferred security 2,837 — 2,837 —
CRA investment fund 4,824 4,824 — —
Loans held for sale, at fair value 984 — 984 —
Derivatives:
Cash flow hedges 1,394 — 1,394 —
Loan level swaps 3,131 — 3,131 —
Total $ 333,142 $ 4,824 $ 328,318 $ —
Liabilities:
Derivatives:
Loan level swaps $ (3,131 ) $ — $ (3,131 ) $ —
Total $ (3,131 ) $ — $ (3,131 ) $ — The Company has elected the fair value option
for certain loans held for sale. These loans are intended for sale and the Company believes that the fair value is the best indicator
of the resolution of these loans. Interest income is recorded based on the contractual terms of the loan and in accordance with
the Company’s policy on loans held for investment. None of these loans are 90 days or more past due nor on nonaccrual as
of March 31, 2018 and December 31, 2017. The following tables present residential loans
held for sale, at fair value for the periods indicated:
(In thousands) March 31, 2018 December 31, 2017
Residential loans contractual balance $ 342 $ 972
Fair value adjustment 2 12
Total fair value of residential loans held for sale $ 344 $ 984 There were no transfers between Level
1 and Level 2 during the three months ended March 31, 2018. There were no loans measured for impairment
using the fair value of collateral as of March 31, 2018 and December 31, 2017. The carrying amounts and estimated fair values of financial instruments
at March 31, 2018 are as follows:
Fair Value Measurements at March 31, 2018 using
Carrying
(In thousands) Amount Level 1 Level 2 Level 3 Total
Financial assets
Cash and cash equivalents $ 153,516 $ 153,516 $ — $ — $ 153,516
Securities available for sale 342,553 — 342,553 — 342,553
CRA investment fund 4,746 4,746 — — 4,746
FHLB and FRB stock 23,703 — — — N/A
Loans held for sale, at fair value 344 — 344 — 344
Loans held for sale, at lower of cost
or fair value 3,075 — 3,366 — 3,366
Loans, net of allowance for loan and
lease losses 3,670,601 — — 3,642,137 3,642,137
Accrued interest receivable 7,306 1,405 5,901 — 7,306
Cash flow hedges 2,024 — 2,024 — 2,024
Loan level swaps 7,600 — 7,600 — 7,600
Financial liabilities
Deposits $ 3,552,156 $ 2,938,600 $ 607,416 $ — $ 3,546,016
Overnight borrowings 216,000 — 216,000 — 216,000
Federal home loan bank advances 22,898 — 22,864 — 22,864
Subordinated debt 83,079 — — 83,990 83,990
Accrued interest payable 3,406 259 1,912 1,235 3,406
Cash flow hedge 196 — 196 — 196
Loan level swap 7,600 — 7,600 — 7,600 The carrying amounts and estimated fair values
of financial instruments at December 31, 2017 are as follows:
Fair Value Measurements at December 31, 2017 using
Carrying
(In thousands) Amount Level 1 Level 2 Level 3 Total
Financial assets
Cash and cash equivalents $ 113,447 $ 113,447 $ — $ — $ 113,447
Securities available for sale 327,633 4,824 322,809 — 327,633
FHLB and FRB stock 13,378 — — — N/A
Loans held for sale, at fair value 984 — 984 — 984
Loans held for sale, at lower of cost
or fair value 187 — 206 — 206
Loans, net of allowance for loan and
lease losses 3,668,000 — — 3,649,132 3,649,132
Accrued interest receivable 9,452 — 1,041 8,411 9,452
Cash flow Hedges 1,394 — 1,394 — 1,394
Loan level swaps 3,131 — 3,131 — 3,131
Financial liabilities
Deposits $ 3,698,354 $ 3,082,728 $ 612,591 $ — $ 3,695,319
Federal home loan bank advances 37,898 — 37,907 — 37,907
Subordinated debt 83,024 — — 84,150 84,150
Accrued interest payable 1,756 192 1,495 69 1,756
Loan level swaps 3,131 — 3,131 — 3,131 </t>
  </si>
  <si>
    <t>REVENUE FROM CONTRACTS WITH CUSTOMERS</t>
  </si>
  <si>
    <t>Revenue from Contract with Customer [Abstract]</t>
  </si>
  <si>
    <t>8. REVENUE FROM CONTRACTS WITH CUSTOMERS All of the Company’s revenue from contracts
with customers in the scope of ASC 606 is recognized within noninterest income. The following table presents the sources of
noninterest income for the periods indicated:
Three Months Ended March 31,
(In thousands) 2018 2017
Service charges on deposits
Overdraft fees $ 181 $ 176
Interchange income 290 266
Other 360 329
Wealth management fees 8,152 4,572
Investment brokerage fees 215 246
Gains/(losses) on sales of OREO — —
Other (a) 1,017 1,430
Total noninterest other income $ 10,215 $ 7,019
(a) All of the other category is outside the scope of ASC 606. The following table presents the sources of
noninterest income by operating segment for the periods indicated:
Three Months Ended Three Months Ended
March 31, 2018 March 31, 2017
Revenue by Operating Wealth Wealth
Segment Banking Management Total Banking Management Total
Service charges on deposits
Overdraft fees $ 181 $ — $ 181 $ 176 $ — $ 176
Interchange income 290 — 290 266 — 266
Other 360 — 360 329 — 329
Wealth management fees — 8,152 8,152 — 4,572 4,572
Investment brokerage fees — 215 215 — 246 246
Gains/(losses) on sales of OREO — — — — — —
Other (a) 796 221 1,017 1,323 107 1,430
Total noninterest income $ 1,627 $ 8,588 $ 10,215 $ 2,094 $ 4,925 $ 7,019
(a)
All of the other category is outside
the scope of ASC 606. A description of the Company’s revenue
streams accounted for under ASC 606 follows: Service charges on deposit accounts Interchange income Wealth management fees (gross) Investment brokerage fees (net) th Gains/(losses) on sales of OREO Other</t>
  </si>
  <si>
    <t>OTHER OPERATING EXPENSES</t>
  </si>
  <si>
    <t>Other Income and Expenses [Abstract]</t>
  </si>
  <si>
    <t xml:space="preserve">9. OTHER OPERATING EXPENSES The following table presents the major components
of other operating expenses for the periods indicated:
Three Months Ended
March 31,
(In thousands) 2018 2017
Wealth management division
other expense $ 702 $ 702
Professional and legal fees 1,114 862
Advertising 311 163
Other operating expenses 2,781 2,162
Total other operating expenses $ 4,908 $ 3,889 </t>
  </si>
  <si>
    <t>ACCUMULATED OTHER COMPREHENSIVE (LOSS)/INCOME</t>
  </si>
  <si>
    <t>Stockholders' Equity Note [Abstract]</t>
  </si>
  <si>
    <t xml:space="preserve">10. ACCUMULATED OTHER COMPREHENSIVE
(LOSS)/INCOME The following is a summary of the accumulated
other comprehensive income/(loss) balances, net of tax, for the three months ended March 31, 2018 and 2017:
Amount Other
Reclassified Comprehensive
Cumulative Other From Income/(Loss)
Adjustment Comprehensive Accumulated Three Months
Balance at For Equity Income/(Loss) Other Ended Balance at
January 1, Security Before Comprehensive March 31, March 31,
(In thousands) 2018 (ASU 2016-1) Reclassifications Income/(Loss) 2017 2018
Net unrealized holding loss
on securities available for
sale,net of tax $ (2,214 ) $ 127 $ (2,258 ) $ — $ (2,258 ) $ (4,345 )
Gains on cash flow hedges 1,002 — 525 (24 ) 501 1,503
Accumulated other
comprehensive loss,
net of tax $ (1,212 ) $ 127 $ (1,733 ) $ (24 ) $ (1,757 ) $ (2,842 )
Amount Other
Reclassified Comprehensive
Other From Income/(Loss)
Comprehensive Accumulated Three Months
Balance at Income/(Loss) Other Ended Balance at
January 1, Before Comprehensive March 31, March 31,
(In thousands) 2017 Reclassifications Income/(Loss) 2017 2017
Net unrealized holding (loss)
on securities available for sale,
net of tax $ (1,091 ) $ 397 $ — $ 397 $ (694 )
Gains /(loss) on cash flow hedges (440 ) 512 — 512 72
Accumulated other
comprehensive loss,
net of tax $ (1,531 ) $ 909 $ — $ 909 $ (622 ) The following represents the reclassifications
out of accumulated other comprehensive income for the three months ended March 31, 2017:
Three Months Ended
March 31,
(In thousands) 2018 2017 Affected Line Item in Income
Unrealized (gains) on
cash flow hedge derivatives:
Realized net gains on cash flow hedges $ (31 ) $ — Cash flow hedge gains, net
Income tax expense 7 — Income tax expense
Total reclassifications, net of tax $ (24 ) $ — </t>
  </si>
  <si>
    <t>DERIVATIVES</t>
  </si>
  <si>
    <t>Derivative Instruments and Hedging Activities Disclosure [Abstract]</t>
  </si>
  <si>
    <t xml:space="preserve">11. 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s Designated as
Cash Flow Hedges: The following information about the interest
rate swaps designated as cash flow hedges as of March 31, 2018 and December 31, 2017 is presented in the following table:
(Dollars in thousands) March 31, 2018 December 31, 2017
Notional amount $ 180,000 $ 180,000
Weighted average pay rate 1.83 % 1.64 %
Weighted average receive rate 1.58 % 1.33 %
Weighted average maturity 2.76 years 2.25 years
Unrealized gain, net $ 1,828 $ 1,394
Number of contracts 9 9 Net interest expense recorded on these
swap transactions totaled $20 thousand and $361 thousand for the three months ended March 31, 2018 and 2017, respectively, and
is reported as a component of interest expense. Cash Flow Hedges The following table presents the net
gain recorded in accumulated other comprehensive (loss)/income and the consolidated financial statements relating to the cash flow
derivative instruments for the three months ended March 31, 2018 (after tax):
Amount of
Amount of Amount of Gain/(Loss)
Gain/(Loss) Gain/(Loss) Recognized in
Recognized Reclassified Other Non-Interest
In OCI From OCI to Expense
(In thousands) (Effective Portion) Interest Expense (Ineffective Portion)
Interest rate contracts $ 501 $ 31 $ — The Company recognized an unrealized
after-tax gain of $220 thousand in accumulated other comprehensive income/(loss) at March 31, 2018 related to the termination of
two interest rate swaps designated as cash flow hedges. The gain will be amortized into earnings over the remaining life of the
terminated swaps. The Company recognized pre-tax interest income of $31 thousand for the three months ended March 31, 2018 related
to the amortization of the gain on the terminated interest rate swaps designated as cash flow hedges. The following table presents the net
gain recorded in accumulated other comprehensive income/(loss) and the consolidated financial statements relating to the cash flow
derivative instruments for the three months ended March 31, 2017 (after tax):
Amount of
Amount of Amount of Gain/(Loss)
Gain/(Loss) Gain/(Loss) Recognized in
Recognized Reclassified Other Non-Interest
In OCI From OCI to Expense
(In thousands) (Effective Portion) Interest Expense (Ineffective Portion)
Interest rate contracts $ 512 $ — $ — The following tables reflect the cash
flow hedges included in the financial statements as of March 31, 2018 and December 31, 2017:
March 31, 2018
Notional Fair
(In thousands) Amount Value
Interest rate swaps related to interest-bearing
demand brokered deposits $ 180,000 $ 1,828
Total included in other assets $ 130,000 $ 2,024
Total included in other liabilities $ 50,000 $ (196 )
December 31, 2017
Notional Fair
(In thousands) Amount Value
Interest rate swaps related to interest-bearing
demand brokered deposits $ 180,000 $ 1,394
Total included in other assets $ 180,000 $ 1,394 Derivatives Not Designated as Accounting
Hedges: Information about these swaps is as follows:
(Dollars in thousands) March 31, 2018 December 31, 2017
Notional amount $ 333,210 $ 317,363
Fair value $ 7,600 $ 3,131
Weighted average pay rates 4.15 % 4.11 %
Weighted average receive rates 3.73 % 3.43 %
Weighted average maturity 7.4 years 7.6 years
Number of contracts 46 42 </t>
  </si>
  <si>
    <t>SUBORDINATED DEBT</t>
  </si>
  <si>
    <t>Subordinated Debt [Abstract]</t>
  </si>
  <si>
    <t>12. SUBORDINATED DEBT During June 2016, the
Company issued $50.0 million in aggregate principal amount of fixed-to-floating subordinated notes (the “2016 Notes”)
to certain institutional investors. The 2016 Notes are non-callable for five years, have a stated maturity of June 30, 2026, and
bear interest at a fixed rate of 6.0% per year until June 30, 2021. From June 30, 2021 to the maturity date or early redemption
date, the interest rate will reset quarterly to a level equal to the then current three-month LIBOR rate plus 485 basis points,
payable quarterly in arrears. Debt issuance costs incurred totaled $1.3 million and are being amortized to maturity. Approximately $40.0 million
of the net proceeds from the sale of the 2016 Notes were contributed by the Company to the Bank in the second quarter of 2016.
The remaining funds (approximately $10 million) were retained by the Company for operational purposes. During December 2017,
the Company issued $35.0 million in aggregate principal amount of fixed-to-floating subordinated notes (the “2017 Notes”)
to certain institutional investors. The 2017 Notes are non-callable for five years, have a stated maturity of December 15, 2027,
and bear interest at a fixed rate of 4.75% per year until December 15, 2022. From December 16, 2022 to the maturity date or early
redemption date, the interest rate will reset quarterly to a level equal to the then current three-month LIBOR rate plus 254 basis
points, payable quarterly in arrears. Debt issuance costs incurred totaled $875 thousand and are being amortized to maturity. Approximately $29.1 million
of the net proceeds from the sale of the 2017 Notes were contributed by the Company to the Bank in the fourth quarter of 2017.
The remaining funds of approximately $5 million, representing three years of interest payments, were retained by the Company for
operational purposes. Subordinated debt is presented
net of issuance costs on the Consolidated Statements of Condition. The subordinated debt issuances are included in the Company’s
regulatory total capital amount and ratio. In connection with the
issuance of the 2017 Notes, the Company obtained ratings from Kroll Bond Rating Agency (“KBRA”). KBRA assigned investment
grade rating of BBB- for the Company’s subordinated debt.</t>
  </si>
  <si>
    <t>ACCOUNTING PRONOUNCEMENTS</t>
  </si>
  <si>
    <t>Accounting Changes and Error Corrections [Abstract]</t>
  </si>
  <si>
    <t>13. ACCOUNTING PRONOUNCEMENTS On January 1, 2018, the Company adopted Accounting Standards
Update (“ASU”) 2014-09, “Revenue from Contracts with Customers (Topic 606)” and all subsequent amendments
to the ASU (collectively, “ASC 606”). The majority of the Company’s revenues come from interest income, income
from bank owned life insurance, gains on sales of loans and securities and derivatives income that are outside the scope of ASC
606. The Company’s services that fall within the scope of ASC 606 include wealth management fee income, investment
brokerage fees, service charges and fees, sale of OREO and other income are presented within Non-Interest Income. Refer to footnote
8 “Revenue from Contracts with Customers” for further discussion on the Company’s accounting policies for revenue
sources within the scope of ASC 606. In January 2016, the FASB issued ASU 2016-01,
“Financial Instruments”. This guidance amends existing guidance to improve accounting standards for financial instruments
including clarification and simplification of accounting and disclosure requirements and the requirement for public business entities
to use the exit price notion when measuring the fair value of financial instruments for disclosure purposes. The Company recorded
a cumulative effect adjustment for its sole equity instrument to the balance sheet as of January 1, 2018 in the amount of $127
thousand, representing the unrealized loss of $176 thousand at December 31, 2017 net of taxes of $49 thousand. The Company adopted
the guidance effective January 1, 2018. Upon adoption, the fair value of the Company’s loan portfolio is now presented using
an exit price method. In February 2016, the FASB issued ASU No. 2016-02,
“Leases (Topic 842)”. The standard requires a lessee to recognize assets and liabilities on the balance sheet for leases
with lease terms greater than 12 months. For lessees, virtually all leases will be required to be recognized on the balance sheet
by recording a right-of-use asset and lease liability. Subsequent accounting for leases varies depending on whether the lease is
an operating lease or a finance lease. The ASU requires additional qualitative and quantitative disclosures with the objective
of enabling users of financial statements to assess the amount, timing, and uncertainty of cash flows arising from leases. This
ASU is effective for fiscal years, and interim periods within those years, beginning after December 15, 2018, and early adoption
is permitted. T On June 16, 2016, the FASB issued Accounting
Standards Update No. 2016-13, “Financial Instruments – Credit Losses (Topic 326): Measurement of Credit Losses on Financial
Instruments”. This ASU replaces the incurred loss model with an expected loss model, referred to as “current
expected credit loss” (CECL) model. It will significantly change estimates for credit losses related to financial assets
measured at amortized cost, including loans receivable, held-to-maturity (HTM) debt securities and certain other contracts.
The largest impact will be on lenders and the allowance for loan and lease losses (ALLL). This ASU will be effective
for public business entities (PBEs) in fiscal years beginning after December 15, 2019, including interim periods within those fiscal
years. The Company has reviewed the potential impact to our securities portfolio, which primarily consists of U.S. government
sponsored entities, mortgage-backed securities and municipal securities which have no history of credit loss and have strong credit
ratings. The Company does not expect the standard to have a material impact on its financial statements as it relates to the Company’s
securities portfolio. The Company is also currently evaluating the impact the CECL model will have on our accounting and allowance
for loans losses. The Company is in the process of evaluating third party firms to assist in the development of a CECL program,
and has selected an in-house software model to assist in the calculation of the allowance for loan and lease losses in preparation
for the change to the expected loss model. The Company expects to recognize a one-time cumulative-effect adjustment to our allowance
for loan and lease losses as of the beginning of the first reporting period in which the new standard is effective, consistent
with regulatory expectations set forth in interagency guidance issued at the end of 2016. The Company cannot yet determine the
magnitude of any such one-time cumulative adjustment or of the overall impact of the new standard on our financial condition or
results of operations. On August 26, 2016, the FASB issued ASU No.
2016-15, “Statement of Cash Flows (Topic 230): Classification of Certain Cash Receipts and Cash Payment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is amendment is effective for public business entities
for fiscal years beginning after December 15, 2017, and interim periods within those fiscal years. There is no material impact
on our statement of cash flows as a result of the adoption of this ASU. In January 2017, the FASB issued ASU 2017-04:
“Intangibles-Goodwill and Other (Topic 350): Simplifying the Test for Goodwill Impairment”. This accounting standard
updated simplifies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update on a prospective basis. A public
business entity that is a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The adoption of this ASU will not have a material
impact to the consolidated financial statements at this time. In May 2017, the FASB issued ASU 2017-09:
“Compensation – Stock Compensation (Topic 718): Scope of Modification Accounting”. The amendments in this update
provid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The amendments in this update are effective for public business entities for annual periods beginning
after December 15, 2018, including interim periods within those annual periods. The Company does not anticipate a material
impact to the consolidated financial statements at this time. In August 2017, the FASB issued ASU 2017-12:
“Derivatives and Hedging (Topic 815): Targeted Improvements to Accounting for Hedging Activities”.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The Company plans to adopt ASU 2017-12 on January 1,
2019. ASU 2017-12 requires a modified retrospective transition method in which the Company will recognize the cumulative effect
of the change on the opening balance of each affected component of equity in the statement of financial position as of the date
of adoption. While the Company continues to assess all potential impacts of the standard, the Company does not anticipate a material
impact to the consolidated financial statements at this time. In February 2018, the FASB issued ASU No. 2018-02,
“Income Statement – Reporting Comprehensive Income (Topic 220): Reclassification of Certain Tax Effects from Accumulated
Other Comprehensive Income.” The ASU required a reclassification from accumulated other comprehensive income to retained
earnings for stranded tax effects resulting from the newly enacted federal corporate income tax rate as a result of the Tax Cuts
and Jobs Act. The amount of the reclassification is the difference between the historical corporate income tax rate and the newly
enacted twenty-one percent corporate income tax rate. The Company chose to early adopt the new standard for the year ending December
31, 2017, as allowed under the new standard. The amount of the reclassification for the Company was $215 thousand.</t>
  </si>
  <si>
    <t>SUMMARY OF SIGNIFICANT ACCOUNTING POLICIES (Policies)</t>
  </si>
  <si>
    <t>Principles of Consolidation and Organization</t>
  </si>
  <si>
    <t>Principles of Consolidation and Organization:</t>
  </si>
  <si>
    <t>Basis of Financial Presentation</t>
  </si>
  <si>
    <t>Basis of Financial Statement Presentation</t>
  </si>
  <si>
    <t>Segment Information</t>
  </si>
  <si>
    <t>Segment Information The Banking segment includes commercial, commercial
real estate, multifamily, residential and consumer lending activities; deposit generation; operation of ATMs; telephone and internet
banking services; merchant credit card services and customer support services. Peapack-Gladstone Bank’s Private Wealth
Management Division includes: asset management services provided for individuals and institutions; personal trust services, including
services as executor, trustee, administrator, custodian and guardian; corporate trust services including services as trustee for
pension and profit sharing plans; and other financial planning and advisory services. This segment also includes the activity from
the Delaware subsidiary, PGB Trust and Investments of Delaware, MCM and Quadrant. Income is recognized as earned.</t>
  </si>
  <si>
    <t>Cash and Cash Equivalents</t>
  </si>
  <si>
    <t xml:space="preserve">Cash and Cash Equivalents: </t>
  </si>
  <si>
    <t>Interest-Earning Deposits in Other Financial Institutions</t>
  </si>
  <si>
    <t>Interest-Earning Deposits in Other Financial
Institutions</t>
  </si>
  <si>
    <t>Securities</t>
  </si>
  <si>
    <t>Securities Interest income includes amortization of purchase
premiums and discounts. Premiums and discounts on securities are amortized on the level-yield method without anticipating prepayments,
except for mortgage-backed securities where prepayments are anticipated and premiums on callable debt securities which will be
amortized to the earliest call date. Gains and losses on sales are recorded on the trade date and determined using the specific
identification method. Management evaluates securities for other-than-temporary
impairment on at least a quarterly basis, and more frequently when economic or market conditions warrant.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related to credit loss, which must be recognized in the income statement and 2)
other-than-temporary impairment related to other factors, which is recognized in other comprehensive income. The credit loss is
defined as the difference between the present value of the cash flows expected to be collected and the amortized cost basis.</t>
  </si>
  <si>
    <t>Federal Home Loan Bank (FHLB) and Federal Reserve Bank (FRB) Stock</t>
  </si>
  <si>
    <t>Federal Home Loan Bank (FHLB) and Federal
Reserve Bank (FRB) Stock: The Bank is also a member of the Federal Reserve
Bank System and required to own a certain amount of FRB stock. FRB stock is carried at cost and classified as a restricted security.
Both cash and stock dividends are reported as income.</t>
  </si>
  <si>
    <t>Loans Held for Sale</t>
  </si>
  <si>
    <t>Loans Held for Sale: Mortgage loans held for sale are generally sold
with servicing rights released; therefore, no servicing rights are recorded. Gains and losses on sales of mortgage loans, shown
as gain on sale of loans at fair value on the Statements of Income, are based on the difference between the selling price and the
carrying value of the related loan sold. SBA loans originated with the intent to sell
in the secondary market are carried at the lower of cost or fair value. SBA loans are generally sold with the servicing rights
retained. Gains and losses on the sale of SBA loans are based on the difference between the selling price and the carrying value
of the related loan sold. Total SBA loans serviced totaled $20.0 million and $20.1 million as of March 31, 2018 and December 31,
2017, respectively. SBA loans held for sale totaled $3.1 million and $187 thousand at March 31, 2018 and December 31, 2017, respectively. Loans originated with the intent to hold and
subsequently transferred to loans held for sale are carried at the lower of cost or fair value. These are loans that the Company
no longer has the intent to hold for the foreseeable future.</t>
  </si>
  <si>
    <t>Loans: Loans are considered past due when they are
not paid in accordance with contractual terms. The accrual of income on loans, including impaired loans, is discontinued if, in
the opinion of Management, principal or interest is not likely to be paid in accordance with the terms of the loan agreement, or
when principal or interest is past due 90 days or more and collateral, if any, is insufficient to cover principal and interest.
All interest accrued but not received for loans placed on nonaccrual are reversed against interest income. Payments received on
nonaccrual loans are recorded as principal payments. A nonaccrual loan is returned to accrual status only when interest and principal
payments are brought current and future payments are reasonably assured, generally when the Bank receives contractual payments
for a minimum of six months. Commercial loans are generally charged off after an analysis is completed which indicates that collectability
of the full principal balance is in doubt. Consumer loans are generally charged off after they become 120 days past due. Subsequent
payments are credited to income only if collection of principal is not in doubt. If principal and interest payments are brought
contractually current and future collectability is reasonably assured, loans are returned to accrual status. Nonaccrual mortgage
loans are generally charged off when the value of the underlying collateral does not cover the outstanding principal balance. The
majority of the Company’s loans are secured by real estate in New Jersey and New York.</t>
  </si>
  <si>
    <t>Allowance for Loan and Lease Losses</t>
  </si>
  <si>
    <t>Allowance for Loan and Lease Losses: The allowance consists of specific and general
components. The specific component of the allowance relates to loans that are individually classified as impaired. A loan is impaired when, based on current information
and event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are individually evaluated for
impairment when they are classified as substandard by Management. If a loan is considered impaired, a portion of the
allowance may be allocated so that the loan is reported, net, of the present value of estimated future cash flows using the
loan’s existing rate or if repayment is expected solely from the underlying collateral, the loan principal balance is
compared to the fair value of collateral less estimated disposition costs to determine the need, if any, for a charge
off. A troubled debt restructuring (“TDR”)
is a modified loan with concessions made by the lender to a borrower who is experiencing financial difficulty. TDRs are impaired
and are generally measured at the present value of estimated future cash flows using the loan’s effective rate at inception.
If a TDR is a collateral dependent loan, the loan is reported, net, of the fair value of the collateral, less estimated disposition
costs. For TDRs that subsequently default, the Company determines the amount of reserve in accordance with the accounting policy
for the allowance for loan and lease losses. The general component of the allowance covers
non-impaired loans and is based primarily on the Bank’s historical loss experience adjusted for current factors. The historical
loss experience is determined by portfolio segment and is based on the actual loss history experience by the Company on a weighted
average basis over the previous three years. This actual loss experience is adjusted by other qualitative factors based on the
risks present for each portfolio segment. These qualitative factors include consideration of the following: levels of and trends
in delinquencies and impaired loans; effects of any changes in risk selection and underwriting standards; other changes in lending
policies, procedures and practices; ability and depth of lending management and other relevant staffstaffing and experience; national and
local economic trends and conditions; industry conditions; and effects of changes in credit concentrations. For loans that are
graded as non-impaired, the Company allocates a higher general reserve percentage than pass-rated loans using a multiple that is
calculated annually through a migration analysis. At March 31, 2018 and at December 31, 2017 the multiple was 4.0 times for non-impaired
substandard loans and 2.0 times for non-impaired special mention loans. In determining an appropriate amount for the
allowance, the Bank segments and evaluates the loan portfolio based on Federal call report codes, which are based on collateral
or purpose. The following portfolio classes have been identified: Primary Residential Mortgages Home Equity Lines of Credit Junior Lien Loan on Residence Multifamily and Commercial
Real Estate Loans Commercial and
Industrial Loans Leasing and Equipment Finance Asset risk in PCC’s portfolio
is generally recognized through changes to loan income, or though changes to lease related income streams due to fluctuations in
lease rates. Changes to lease income can occur when the existing lease contract expires, the asset comes off lease or the business
seeks to enter a new lease agreement. Asset risk may also change depreciation, resulting from changes in the residual value of
the operating lease asset or through impairment of the asset carrying value, which can occur at any time during the life of the
asset. Credit risk in PCC’s portfolio
generally results from the potential default of borrowers or lessees, which may be driven by customer specific or broader industry
related conditions. Credit losses can impact multiple parts of the income statement including loss of interest/lease/rental income
and/or via higher costs and expenses related to the repossession, refurbishment, re-marketing and or re-leasing of assets. Consumer and Other</t>
  </si>
  <si>
    <t>Derivatives</t>
  </si>
  <si>
    <t>Derivative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discontinues hedge
accounting when it determines that the derivative is no longer effective in offsetting changes in the fair value or cash flows
of the hedged item, the derivative is settled or terminated,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si>
  <si>
    <t>Stock-Based Compensation</t>
  </si>
  <si>
    <t>Stock-Based Compensation: Upon adoption of Accounting Standards Update
(“ASU”) 2016-09, “Compensation - Stock Compensation (Topic 718), Improvements to Employee Share-Based Payment
Accounting” the Company has elected to account for forfeitures as they occur, rather than estimate expected forfeitures. For the three months ended March 31, 2018, there
was no unrecognized compensation cost related to non-vested share-based compensation arrangements granted under the Company’s
stock incentive plans. For the three months ended March 31, 2017, the Company recorded $5 thousand of unrecognized compensation
cost related to non-vested share-based compensation arrangements granted under the Company’s stock incentive plans. There
was no recognized tax benefit for the three months ended March 31, 2018 and 2017. For the Company’s stock option plans, changes in options outstanding
during the three months ended March 31, 2018 were as follows:
Weighted
Weighted Average Aggregate
Average Remaining Intrinsic
Number of Exercise Contractual Value
Options Price Term (In thousands)
Balance, January 1, 2018 120,083 14.41
Exercised (6,150 ) 17.27
Expired (315 ) 28.10
Forfeited (2,950 ) 23.66
Balance, March 31, 2018 110,668 13.97 3.33 years $ 2,149
Vested and expected to vest 110,668 13.97 3.33 years $ 2,149
Exercisable at March 31, 2018 110,668 13.97 3.33 years $ 2,149
The aggregate intrinsic value represents the
total pre-tax intrinsic value (the difference between the Company’s closing stock price on the last trading day of the first
quarter of 2018 and the exercise price, multiplied by the number of in-the-money options). The Company’s closing stock price
on March 31, 2018 was $33.39. There were no stock options granted in the three
months ended March 31, 2018. The Company has previously granted performance
based and service based restricted stock awards/units. Service based awards/units vest ratably over a one, three or five-year period.
There were 225,148 restricted stock units granted in the first quarter of 2018. The performance based awards that were
granted in previous periods are dependent upon the Company meeting certain performance criteria and cliff vest at the end of the
performance period. During the fourth quarter of 2015, the Company concluded that the performance targets will no longer
be met. The Company did not meet the performance criteria by the end of the performance period at end of year 2017. Therefore,
as of March 31, 2018, the Company forfeited 92,767 performance based awards. Changes in non-vested shares dependent on performance criteria for
the three months ended March 31, 2018 were as follows:
Weighted
Average
Number of Grant Date
Shares Fair Value
Balance, January 1, 2018 92,767 $ 18.12
Granted — —
Vested — —
Forfeited (92,767 ) 18.12
Balance, March 31, 2018 — $ — Changes in service based restricted stock awards/units
for the three months ended March 31, 2018 were as follows:
Weighted
Average
Number of Grant Date
Shares Fair Value
Balance, January 1, 2018 308,625 $ 23.96
Granted 225,861 35.15
Vested (133,747 ) 21.84
Forfeited (99 ) 30.08
Balance, March 31, 2018 400,640 $ 30.97 As of March 31, 2018, there was $436 thousand
of total unrecognized compensation cost related to service based awards. That cost is expected to be recognized over a weighted
average period of 0.55 years. As of March 31, 2018, there was $10.6 million of total unrecognized compensation cost related to
service based units. That cost is expected to be recognized over a weighted average period of 1.43 years. Stock compensation expense
recorded for the first quarters of 2018 and 2017 totaled $1.1 million and $835 thousand, respectively.</t>
  </si>
  <si>
    <t>Employee Stock Purchase Plan</t>
  </si>
  <si>
    <t>Employee Stock Purchase Plan (“ESPP”):
The Company recorded $53 thousand and
$30 thousand of expense in salaries and employee benefits expense for the three months ended March 31, 2018 and 2017, respectively,
related to the ESPP. Total shares issued under the ESPP during the first quarters of 2018 and 2017 were 6,363 and 5,334, respectively.</t>
  </si>
  <si>
    <t>Earnings per share - Basic and Diluted</t>
  </si>
  <si>
    <t>Earnings per share – Basic and Diluted:
Three Months Ended
March 31,
(Dollars in thousands, except per share data) 2018 2017
Net income to shareholders $ 10,807 $ 7,982
Basic weighted-average shares outstanding 18,608,309 17,121,631
Plus: common stock equivalents 300,383 317,276
Diluted weighted-average shares outstanding 18,908,692 17,438,907
Net income per share
Basic $ 0.58 $ 0.47
Diluted 0.57 0.46 As of March 31, 2018 and March 31, 2017, all
stock options and warrants were included in the computation of diluted earnings per share because they were all dilutive.</t>
  </si>
  <si>
    <t>Income Taxes</t>
  </si>
  <si>
    <t>Income Taxes: The Company recognizes deferred tax assets and
liabilities for the expected future tax consequences of events that have been included in its financial statements or tax returns.
The measurement of deferred tax assets and liabilities is based on the enacted tax rates. Such tax assets and liabilities are adjusted
for the effect of a change in tax rates in the period of enactment. The Company recognizes a tax position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The Company is no longer subject to examination
by the U.S. Federal tax authorities for years prior to 2014 or by New Jersey tax authorities for years prior to 2013. The Company recognizes interest and/or penalties
related to income tax matters in income tax expense.</t>
  </si>
  <si>
    <t>Loss Contingencies</t>
  </si>
  <si>
    <t>Loss Contingencies:</t>
  </si>
  <si>
    <t>Restrictions on cash</t>
  </si>
  <si>
    <t>Restrictions on Cash:</t>
  </si>
  <si>
    <t>Comprehensive Income</t>
  </si>
  <si>
    <t>Comprehensive Income:</t>
  </si>
  <si>
    <t>Transfers of Financial Assets</t>
  </si>
  <si>
    <t>Transfers of Financial Assets:</t>
  </si>
  <si>
    <t>Goodwill and Other Intangible Assets</t>
  </si>
  <si>
    <t>Goodwill and Other Intangible Assets: Other intangible assets which primarily
consist of customer relationship intangible assets arising from acquisition, are amortized on an accelerated method over their
estimated useful lives, which range from 5 to 15 years.</t>
  </si>
  <si>
    <t>SUMMARY OF SIGNIFICANT ACCOUNTING POLICIES (Tables)</t>
  </si>
  <si>
    <t>Schedule of stock option plans, changes in options outstanding</t>
  </si>
  <si>
    <t>For the Company’s stock option plans, changes in options outstanding
during the three months ended March 31, 2018 were as follows:
Weighted
Weighted Average Aggregate
Average Remaining Intrinsic
Number of Exercise Contractual Value
Options Price Term (In thousands)
Balance, January 1, 2018 120,083 14.41
Exercised (6,150 ) 17.27
Expired (315 ) 28.10
Forfeited (2,950 ) 23.66
Balance, March 31, 2018 110,668 13.97 3.33 years $ 2,149
Vested and expected to vest 110,668 13.97 3.33 years $ 2,149
Exercisable at March 31, 2018 110,668 13.97 3.33 years $ 2,149</t>
  </si>
  <si>
    <t>Schedule of changes in nonvested performance-based shares</t>
  </si>
  <si>
    <t xml:space="preserve">Changes in non-vested shares dependent on performance criteria for
the three months ended March 31, 2018 were as follows:
Weighted
Average
Number of Grant Date
Shares Fair Value
Balance, January 1, 2018 92,767 $ 18.12
Granted — —
Vested — —
Forfeited (92,767 ) 18.12
Balance, March 31, 2018 — $ — </t>
  </si>
  <si>
    <t>Schedule of changes in nonvested shares</t>
  </si>
  <si>
    <t xml:space="preserve">Changes in service based restricted stock awards/units
for the three months ended March 31, 2018 were as follows:
Weighted
Average
Number of Grant Date
Shares Fair Value
Balance, January 1, 2018 308,625 $ 23.96
Granted 225,861 35.15
Vested (133,747 ) 21.84
Forfeited (99 ) 30.08
Balance, March 31, 2018 400,640 $ 30.97 </t>
  </si>
  <si>
    <t>Schedule of calculation of basic and diluted earnings per share</t>
  </si>
  <si>
    <t xml:space="preserve">The following is a reconciliation of the calculation of basic and diluted earnings per share. Basic net income per share is
calculated by dividing net income available to shareholders by the weighted average shares outstanding during the reporting period.
Diluted net income per share is computed similarly to that of basic net income per share, except that the denominator is increased
to include the number of additional shares that would have been outstanding utilizing the Treasury Stock Method if all shares underlying
potentially dilutive stock options were issued and all restricted stock, stock warrants or restricted stock units were to vest
during the reporting period.
Three Months Ended
March 31,
(Dollars in thousands, except per share data) 2018 2017
Net income to shareholders $ 10,807 $ 7,982
Basic weighted-average shares outstanding 18,608,309 17,121,631
Plus: common stock equivalents 300,383 317,276
Diluted weighted-average shares outstanding 18,908,692 17,438,907
Net income per share
Basic $ 0.58 $ 0.47
Diluted 0.57 0.46 </t>
  </si>
  <si>
    <t>INVESTMENT SECURITIES (Tables)</t>
  </si>
  <si>
    <t>Schedule of Amortized Cost and Approximate Fair Value of Securities Available for Sale</t>
  </si>
  <si>
    <t xml:space="preserve">A summary of amortized cost and approximate
fair value of investment securities available for sale included in the consolidated statements of condition as of March 31, 2018
and December 31, 2017 follows:
March 31, 2018
Gross Gross
Amortized Unrealized Unrealized Fair
(In thousands) Cost Gains Losses Value
U.S. government-sponsored agencies $ 68,415 $ 1 $ (1,540 ) $ 66,876
Mortgage-backed securities – residential 244,780 449 (4,389 ) 240,840
SBA pool securities 5,052 — (57 ) 4,995
State and political subdivisions 24,041 52 (207 ) 23,886
Corporate bond 3,000 69 — 3,069
Single-issuer trust preferred security 2,999 — (112 ) 2,887
Total $ 348,287 $ 571 $ (6,305 ) $ 342,553
December 31, 2017
Gross Gross
Amortized Unrealized Unrealized Fair
(In thousands) Cost Gains Losses Value
U.S. government-sponsored agencies $ 44,476 $ — $ (775 ) $ 43,701
Mortgage-backed securities – residential 244,913 583 (2,380 ) 243,116
SBA pool securities 5,262 — (57 ) 5,205
State and political subdivisions 24,910 87 (129 ) 24,868
Corporate bond 3,000 82 — 3,082
Single-issuer trust preferred security 2,999 — (162 ) 2,837
CRA investment fund 5,000 — (176 ) 4,824
Total $ 330,560 $ 752 $ (3,679 ) $ 327,633 </t>
  </si>
  <si>
    <t>Schedule of Continuous Unrealized Losses and the Approximate Fair Value of these Investments</t>
  </si>
  <si>
    <t>The following tables present the Corporation’s
available for sale securities with continuous unrealized losses and the approximate fair value of these investments as of March
31, 2018 and December 31, 2017.
March 31, 2018
Duration of Unrealized Loss
Less Than 12 Months 12 Months or Longer Total
Approximate Approximate Approximate
Fair Unrealized Fair Unrealized Fair Unrealized
(In thousands) Value Losses Value Losses Value Losses
U.S. government-
sponsored agencies $ 40,549 $ (872 ) $ 21,326 $ (668 ) $ 61,875 $ (1,540 )
Mortgage-backed
securities-residential 142,698 (2,311 ) 67,884 (2,078 ) 210,582 (4,389 )
SBA pool securities — — 4,995 (57 ) 4,995 (57 )
State and political
subdivisions 5,952 (155 ) 3,720 (52 ) 9,672 (207 )
Single-issuer trust
preferred security — — 2,887 (112 ) 2,887 (112 )
Total $ 189,199 $ (3,338 ) $ 100,812 $ (2,967 ) $ 290,011 $ (6,305 )
December 31, 2017
Duration of Unrealized Loss
Less Than 12 Months 12 Months or Longer Total
Approximate Approximate Approximate
Fair Unrealized Fair Unrealized Fair Unrealized
(In thousands) Value Losses Value Losses Value Losses
U.S. government-
sponsored agencies $ 32,166 $ (317 ) $ 11,535 $ (458 ) $ 43,701 $ (775 )
Mortgage-backed
securities-residential 116,774 (1,000 ) 71,646 (1,380 ) 188,420 (2,380 )
SBA pool securities — — 5,205 (57 ) 5,205 (57 )
State and political
subdivisions 5,628 (97 ) 3,760 (32 ) 9,388 (129 )
Single-issuer trust
preferred security — — 2,837 (162 ) 2,837 (162 )
CRA investment fund — — 4,824 (176 ) 4,824 (176 )
Total $ 154,568 $ (1,414 ) $ 99,807 $ (2,265 ) $ 254,375 $ (3,679 )</t>
  </si>
  <si>
    <t>LOANS (Tables)</t>
  </si>
  <si>
    <t>Schedule of composition of loans categorized by the type of loan</t>
  </si>
  <si>
    <t xml:space="preserve">Loans outstanding, excluding those held for
sale, by general ledger classification, as of March 31, 2018 and December 31, 2017, consisted of the following:
% of % of
March 31, Totals December 31, Total
(In thousands) 2018 Loans 2017 Loans
Residential mortgage $ 567,541 15.30 % $ 576,356 15.56 %
Multifamily mortgage 1,366,712 36.86 1,388,958 37.49
Commercial mortgage 643,761 17.36 626,656 16.92
Commercial loans 993,713 26.80 958,294 25.87
Home equity lines of credit 64,570 1.74 67,497 1.82
Consumer loans, including fixed
rate home equity loans 71,580 1.93 86,277 2.33
Other loans 420 0.01 402 0.01
Total loans $ 3,708,297 100.00 % $ 3,704,440 100.00 % In determining an appropriate amount for the
allowance, the Bank segments and evaluates the loan portfolio based on federal call report codes. The following portfolio classes
have been identified as of March 31, 2018 and December 31, 2017:
% of % of
March 31, Totals December 31, Total
(In thousands) 2018 Loans 2017 Loans
Primary residential mortgage $ 596,718 16.10 % $ 605,569 16.35 %
Home equity lines of credit 64,570 1.74 67,497 1.82
Junior lien loan on residence 7,147 0.19 7,073 0.19
Multifamily property 1,366,712 36.88 1,388,958 37.51
Owner-occupied commercial real estate 251,165 6.78 253,492 6.85
Investment commercial real estate 883,775 23.85 874,098 23.61
Commercial and industrial 360,127 9.72 316,294 8.54
Lease Financing 104,606 2.82 90,052 2.43
Farmland/agricultural production 156 0.01 160 0.01
Commercial construction loans 91 — 92 0.01
Consumer and other loans 70,813 1.91 99,247 2.68
Total loans $ 3,705,880 100.00 % $ 3,702,532 100.00 %
Net deferred costs 2,417 1,908
Total loans including net deferred costs $ 3,708,297 $ 3,704,440 </t>
  </si>
  <si>
    <t>Schedule of loan balances by portfolio segment, based on impairment method, and the corresponding balances in the allowance for loan losses</t>
  </si>
  <si>
    <t xml:space="preserve">The following tables present the loan balances by portfolio class,
based on impairment method, and the corresponding balances in the allowance for loan and lease losses (ALLL) as of March 31, 2018
and December 31, 2017:
March 31, 2018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
Primary residential
mortgage $ 9,454 $ 374 $ 587,264 $ 4,029 $ 596,718 $ 4,403
Home equity lines
of credit 26 — 64,544 192 64,570 192
Junior lien loan
on residence 50 — 7,097 16 7,147 16
Multifamily
property — — 1,366,712 9,140 1,366,712 9,140
Owner-occupied
commercial
real estate 2,231 — 248,934 2,364 251,165 2,364
Investment
commercial
real estate 9,462 — 874,313 12,367 883,775 12,367
Commercial and
industrial — — 360,127 7,753 360,127 7,753
Lease financing — — 104,606 1,036 104,606 1,036
Secured by
farmland and
agricultural
production — — 156 2 156 2
Commercial
construction — — 91 1 91 1
Consumer and
other — — 70,813 422 70,813 422
Total ALLL $ 21,223 $ 374 $ 3,684,657 $ 37,322 $ 3,705,880 $ 37,696
December 31, 2017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9,802 $ 482 $ 595,767 $ 3,603 $ 605,569 $ 4,085
Home equity lines
of credit 27 — 67,470 221 67,497 221
Junior lien loan
on residence 52 — 7,021 12 7,073 12
Multifamily
property — — 1,388,958 10,007 1,388,958 10,007
Owner-occupied
commercial
real estate 2,503 — 250,989 2,385 253,492 2,385
Investment
commercial
real estate 10,681 40 863,417 11,893 874,098 11,933
Commercial and
industrial — — 316,294 6,563 316,294 6,563
Lease financing — — 90,052 884 90,052 884
Secured by
farmland and
agricultural production
production — — 160 — 160 —
Commercial
construction — — 92 1 92 1
Consumer and
other — — 99,247 349 99,247 349
Total ALLL $ 23,065 $ 522 $ 3,679,467 $ 35,918 $ 3,702,532 $ 36,440 </t>
  </si>
  <si>
    <t>Schedule of loans individually evaluated for impairment</t>
  </si>
  <si>
    <t xml:space="preserve">The following tables present loans individually
evaluated for impairment by class of loans as of March 31, 2018 and December 31, 2017 (The average impaired loans on the following
tables represent year to date impaired loans.):
March 31, 2018
Unpaid Average
Principal Recorded Specific Impaired
(In thousands) Balance Investment Reserves Loans
With no related allowance recorded:
Primary residential mortgage $ 9,658 $ 8,308 $ — $ 8,495
Owner-occupied commercial real estate 3,001 2,231 — 2,323
Investment commercial real estate 9,526 9,462 — 10,260
Home equity lines of credit 28 26 — 26
Junior lien loan on residence 109 50 — 50
Total loans with no related allowance $ 22,322 $ 20,077 $ — $ 21,154
With related allowance recorded:
Primary residential mortgage $ 1,167 $ 1,146 $ 374 $ 1,150
Total loans with related allowance $ 1,167 $ 1,146 $ 374 $ 1,150
Total loans individually evaluated for
Impairment $ 23,489 $ 21,223 $ 374 $ 22,304
December 31, 2017
Unpaid Average
Principal Recorded Specific Impaired
(In thousands) Balance Investment Reserves Loans
With no related allowance recorded:
Primary residential mortgage $ 9,607 $ 8,388 $ — $ 10,847
Owner-occupied commercial real estate 3,238 2,503 — 1,568
Investment commercial real estate 9,564 9,500 — 9,971
Home equity lines of credit 29 27 — 38
Junior lien loan on residence 110 52 — 92
Total loans with no related allowance $ 22,548 $ 20,470 $ — $ 22,516
With related allowance recorded:
Primary residential mortgage $ 1,435 $ 1,414 $ 482 $ 1,399
Investment commercial real estate 1,181 1,181 40 1,198
Total loans with related allowance $ 2,616 $ 2,595 $ 522 $ 2,597
Total loans individually evaluated for
impairment $ 25,164 $ 23,065 $ 522 $ 25,113 </t>
  </si>
  <si>
    <t>Schedule of recorded investment in nonaccrual and loans past due over 90 days still on accrual</t>
  </si>
  <si>
    <t xml:space="preserve">The following tables present the recorded
investment in nonaccrual and loans past due over 90 days still on accrual by class of loans as of March 31, 2018 and December 31,
2017:
March 31, 2018
Loans Past Due
Over 90 Days
And Still
(In thousands) Nonaccrual Accruing Interest
Primary residential mortgage $ 6,114 $ —
Home equity lines of credit 5 —
Junior lien loan on residence 50 —
Owner-occupied commercial real estate 2,232 —
Investment commercial real estate 4,913 —
Total $ 13,314 $ —
December 31, 2017
Loans Past Due
Over 90 Days
And Still
(In thousands) Nonaccrual Accruing Interest
Primary residential mortgage $ 6,056 $ —
Home equity lines of credit 6 —
Junior lien loan on residence 52 —
Owner-occupied commercial real estate 2,503 —
Investment commercial real estate 4,913 —
Total $ 13,530 $ — </t>
  </si>
  <si>
    <t>Schedule of aging of past due loans</t>
  </si>
  <si>
    <t>The following tables present the aging of the recorded investment
in past due loans as of March 31, 2018 and December 31, 2017 by class of loans, excluding nonaccrual loans:
March 31, 2018
30-59 60-89 Greater Than
Days Days 90 Days Total
(In thousands) Past Due Past Due Past Due Past Due
Primary residential mortgage $ 638 $ — $ — $ 638
Junior lien loan on residence 16 — — 16
Commercial and industrial 20 — — 20
Total $ 674 $ — $ — $ 674
December 31, 2017
30-59 60-89 Greater Than
Days Days 90 Days Total
(In thousands) Past Due Past Due Past Due Past Due
Primary residential mortgage $ 216 $ — $ — $ 216
Consumer and other 30 — — 30
Total $ 246 $ — $ — $ 246</t>
  </si>
  <si>
    <t>Schedule of the risk category of loans by class of loans</t>
  </si>
  <si>
    <t xml:space="preserve">As of March 31, 2018, and based on the
most recent analysis performed, the risk category of loans by class of loans is as follows:
Special
(In thousands) Pass Mention Substandard Doubtful
Primary residential mortgage $ 586,522 $ 687 $ 9,509 $ —
Home equity lines of credit 64,544 — 26 —
Junior lien loan on residence 7,097 — 50 —
Multifamily property 1,351,352 14,989 371 —
Owner-occupied commercial real estate 246,464 1,088 3,613 —
Investment commercial real estate 834,991 9,236 39,548 —
Commercial and industrial 334,544 24,842 741 —
Lease financing 104,606 — — —
Farmland 156 — — —
Commercial construction — 91 — —
Consumer and other loans 68,726 — 2,087 —
Total $ 3,599,002 $ 50,933 $ 55,945 $ — As of December 31, 2017, and based on the most recent analysis
performed, the risk category of loans by class of loans is as follows:
Special
(In thousands) Pass Mention Substandard Doubtful
Primary residential mortgage $ 594,846 $ 866 $ 9,857 $ —
Home equity lines of credit 67,470 — 27 —
Junior lien loan on residence 7,021 — 52 —
Multifamily property 1,371,825 16,755 378 —
Owner-occupied commercial real estate 249,003 837 3,652 —
Investment commercial real estate 827,558 23,377 23,163 —
Commercial and industrial 306,341 7,488 2,465 —
Lease financing 90,052 — —
Secured by farmland and agricultural 160 — — —
Commercial construction — 92 — —
Consumer and other loans 97,135 — 2,112 —
Total $ 3,611,411 $ 49,415 $ 41,706 $ — </t>
  </si>
  <si>
    <t>Schedule of Activity in Allowance for Loan and Lease Losses</t>
  </si>
  <si>
    <t xml:space="preserve">The activity in the allowance for loan
and lease losses for the three months ended March 31, 2018 is summarized below:
January 1, March 31,
2018 2018
Beginning Provision Ending
(In thousands) ALLL Charge-offs Recoveries (Credit) ALLL
Primary residential mortgage $ 4,085 $ (77 ) $ — $ 395 $ 4,403
Home equity lines of credit 221 — 2 (31 ) 192
Junior lien loan on residence 12 — 9 (5 ) 16
Multifamily property 10,007 — — (867 ) 9,140
Owner-occupied commercial real estate 2,385 — 66 (87 ) 2,364
Investment commercial real estate 11,933 — — 434 12,367
Commercial and industrial 6,563 — 16 1,174 7,753
Lease financing 884 — — 152 1,036
Secured by farmland and agricultural — — — 2 2
Commercial construction 1 — — — 1
Consumer and other loans 349 (11 ) 1 83 422
Total ALLL $ 36,440 $ (88 ) $ 94 $ 1,250 $ 37,696 The activity in the allowance for loan
and lease losses for the three months ended March 31, 2017 is summarized below:
January 1, March 31,
2017 2017
Beginning Provision Ending
(In thousands) ALLL Charge-offs Recoveries (Credit) ALLL
Primary residential mortgage $ 3,666 $ (138 ) $ 1 $ 399 $ 3,928
Home equity lines of credit 233 — 4 (6 ) 231
Junior lien loan on residence 16 (57 ) 6 50 15
Multifamily property 11,192 — — 575 11,767
Owner-occupied commercial real estate 1,774 — — 461 2,235
Investment commercial real estate 10,909 — 4 (30 ) 10,883
Commercial and industrial 4,164 (24 ) 9 163 4,312
Secured by farmland and agricultural production 2 — — — 2
Commercial construction 9 — — (8 ) 1
Consumer and other loans 243 (3 ) — (4 ) 236
Total ALLL $ 32,208 $ (222 ) $ 24 $ 1,600 $ 33,610 </t>
  </si>
  <si>
    <t>Schedule of loans modified as troubled debt restructurings</t>
  </si>
  <si>
    <t xml:space="preserve">The following table presents loans by class
modified as TDRs during the three-month period ended March 31, 2017:
Pre-Modification Post-Modification
Outstanding Outstanding
Number of Recorded Recorded
(Dollars in thousands) Contracts Investment Investment
Primary residential mortgage 3 $ 611 $ 611
Total 3 $ 611 $ 611 The identification of the TDRs did not have
a significant impact on the allowance for loan and lease losses. The following table presents loans by class
modified as TDRs that failed to comply with the modified terms in the twelve months following modification and resulted in a payment
default at March 31, 2018:
Number of Recorded
(Dollars in thousands) Contracts Investment
Primary residential mortgage 1 $ 336
Total 1 $ 336 </t>
  </si>
  <si>
    <t>DEPOSITS (Tables)</t>
  </si>
  <si>
    <t>Schedule of deposit liabilities</t>
  </si>
  <si>
    <t>The following table sets forth the details of total deposits
as of March 31, 2018 and December 31, 2017:
March 31, December 31,
2018 2017
(In thousands) $ % $ %
Noninterest-bearing demand deposits $ 536,054 15.09 % $ 539,304 14.59 %
Interest-bearing checking (1) 1,089,980 30.68 1,152,483 31.16
Savings 126,026 3.55 119,556 3.23
Money market 1,006,540 28.34 1,091,385 29.51
Certificates of deposit 540,942 15.23 543,035 14.68
Subtotal deposits 3,299,542 92.89 3,445,763 93.17
Interest-bearing demand - Brokered 180,000 5.07 180,000 4.87
Certificates of deposit - Brokered 72,614 2.04 72,591 1.96
Total deposits $ 3,552,156 100.00 % $ 3,698,354 100.00 %
(1) Interest-bearing checking includes $369.8 million at March 31, 2018 and $359.9 million at December 31, 2017 of reciprocal balances
in the Reich &amp; Tang or Promontory Demand Deposit Marketplace program.</t>
  </si>
  <si>
    <t>Schedule of maturities of time deposits</t>
  </si>
  <si>
    <t xml:space="preserve">The scheduled maturities of certificates of deposit, including
brokered certificates of deposit, as of March 31, 2018 are as follows:
(In thousands)
2018 $ 266,979
2019 179,831
2020 65,767
2021 18,040
2022 15,828
Over 5 Years 67,111
Total $ 613,556 </t>
  </si>
  <si>
    <t>FEDERAL HOME LOAN BANK ADVANCES AND OTHER BORROWINGS (Tables)</t>
  </si>
  <si>
    <t>Schedule of maturity dates of the advances and other borrowings</t>
  </si>
  <si>
    <t xml:space="preserve">The final maturity dates of the FHLB advances are scheduled
as follows:
(In thousands)
2018 $ 19,898
2019 3,000
Total $ 22,898 </t>
  </si>
  <si>
    <t>BUSINESS SEGMENTS (Tables)</t>
  </si>
  <si>
    <t>Schedule of income and total assets for reportable segments</t>
  </si>
  <si>
    <t xml:space="preserve">The following tables present the statements
of income and total assets for the Corporation’s reportable segments for the three months ended March 31, 2018 and 2017.
Three Months Ended March 31, 2018
Wealth
Management
(In thousands) Banking Division Total
Net interest income $ 26,848 $ 1,545 $ 28,393
Noninterest income 1,627 8,588 10,215
Total income 28,475 10,133 38,608
Provision for loan and lease losses 1,250 — 1,250
Compensation and benefits 10,331 4,248 14,579
Premises and equipment expense 2,839 431 3,270
FDIC expense 580 — 580
Other noninterest expense 2,660 2,248 4,908
Total noninterest expense 17,660 6,927 24,587
Income before income tax expense 10,815 3,206 14,021
Income tax expense 2,479 735 3,214
Net income $ 8,336 $ 2,471 $ 10,807
Total assets for period end $ 4,278,010 $ 58,484 $ 4,336,494
Three Months Ended March 31, 2017
Wealth
Management
(In thousands) Banking Division Total
Net interest income $ 24,031 $ 1,560 $ 25,591
Noninterest income 2,094 4,925 7,019
Total income 26,125 6,485 32,610
Provision for loan and lease losses 1,600 — 1,600
Compensation and benefits 9,314 2,599 11,913
Premises and equipment expense 2,537 279 2,816
FDIC Expense 686 — 686
Other noninterest expense 2,016 1,873 3,889
Total noninterest expense 16,153 4,751 20,904
Income before income tax expense 9,972 1,734 11,706
Income tax expense 3,173 551 3,724
Net income $ 6,799 $ 1,183 $ 7,982
Total assets for period end $ 3,901,134 $ 46,428 $ 3,947,562 </t>
  </si>
  <si>
    <t>FAIR VALUE (Tables)</t>
  </si>
  <si>
    <t>Schedule of assets measured at fair value on a recurring basis</t>
  </si>
  <si>
    <t xml:space="preserve">The following table summarizes, for the periods indicated,
assets measured at fair value on a recurring basis, including financial assets for which the Corporation has elected the fair value
option: Assets
Measured on a Recurring Basis
Fair Value Measurements Using
Quoted
Prices in
Active
Markets Significant
For Other Significant
Identical Observable Unobservable
March 31, Assets Inputs Inputs
(In thousands) 2018 (Level 1) (Level 2) (Level 3)
Assets:
Available for sale:
U.S. government-sponsored
agencies $ 66,876 $ — $ 66,876 $ —
Mortgage-backed securities-
residential 240,840 — 240,840 —
SBA pool securities 4,995 — 4,995 —
State and political subdivisions 23,886 — 23,886 —
Corporate bond 3,069 — 3,069 —
Single-issuer trust preferred security 2,887 — 2,887 —
CRA investment fund 4,746 4,746 — —
Loans held for sale, at fair value 344 — 344 —
Derivatives:
Cash flow hedges 2,024 — 2,024 —
Loan level swaps 7,600 — 7,600 —
Total $ 357,267 $ 4,746 $ 352,521 $
Liabilities:
Derivatives:
Cash flow hedges $ (196 ) $ — $ (196 ) $ —
Loan level swaps (7,600 ) — (7,600 ) —
Total $ (7,796 ) $ — $ (7,796 ) $ — Assets Measured on a Recurring Basis
Fair Value Measurements Using
Quoted
Prices in
Active
Markets Significant
For Other Significant
Identical Observable Unobservable
December 31, Assets Inputs Inputs
(In thousands) 2017 (Level 1) (Level 2) (Level 3)
Assets:
Securities available for sale:
U.S. government-sponsored agencies $ 43,701 $ — $ 43,701 $ —
Mortgage-backed securities-residential 243,116 — 243,116 —
SBA pool securities 5,205 — 5,205 —
State and political subdivisions 24,868 — 24,868 —
Corporate bond 3,082 — 3,082 —
Single-issuer trust preferred security 2,837 — 2,837 —
CRA investment fund 4,824 4,824 — —
Loans held for sale, at fair value 984 — 984 —
Derivatives:
Cash flow hedges 1,394 — 1,394 —
Loan level swaps 3,131 — 3,131 —
Total $ 333,142 $ 4,824 $ 328,318 $ —
Liabilities:
Derivatives:
Loan level swaps $ (3,131 ) $ — $ (3,131 ) $ —
Total $ (3,131 ) $ — $ (3,131 ) $ — </t>
  </si>
  <si>
    <t>Schedule of residential loans held for sale</t>
  </si>
  <si>
    <t xml:space="preserve">The following tables present residential loans
held for sale, at fair value for the periods indicated:
(In thousands) March 31, 2018 December 31, 2017
Residential loans contractual balance $ 342 $ 972
Fair value adjustment 2 12
Total fair value of residential loans held for sale $ 344 $ 984 </t>
  </si>
  <si>
    <t>Schedule of carrying amounts and estimated fair values of financial instruments</t>
  </si>
  <si>
    <t xml:space="preserve">The carrying amounts and estimated fair values of financial instruments
at March 31, 2018 are as follows:
Fair Value Measurements at March 31, 2018 using
Carrying
(In thousands) Amount Level 1 Level 2 Level 3 Total
Financial assets
Cash and cash equivalents $ 153,516 $ 153,516 $ — $ — $ 153,516
Securities available for sale 342,553 — 342,553 — 342,553
CRA investment fund 4,746 4,746 — — 4,746
FHLB and FRB stock 23,703 — — — N/A
Loans held for sale, at fair value 344 — 344 — 344
Loans held for sale, at lower of cost
or fair value 3,075 — 3,366 — 3,366
Loans, net of allowance for loan and
lease losses 3,670,601 — — 3,642,137 3,642,137
Accrued interest receivable 7,306 1,405 5,901 — 7,306
Cash flow hedges 2,024 — 2,024 — 2,024
Loan level swaps 7,600 — 7,600 — 7,600
Financial liabilities
Deposits $ 3,552,156 $ 2,938,600 $ 607,416 $ — $ 3,546,016
Overnight borrowings 216,000 — 216,000 — 216,000
Federal home loan bank advances 22,898 — 22,864 — 22,864
Subordinated debt 83,079 — — 83,990 83,990
Accrued interest payable 3,406 259 1,912 1,235 3,406
Cash flow hedge 196 — 196 — 196
Loan level swap 7,600 — 7,600 — 7,600 The carrying amounts and estimated fair values
of financial instruments at December 31, 2017 are as follows:
Fair Value Measurements at December 31, 2017 using
Carrying
(In thousands) Amount Level 1 Level 2 Level 3 Total
Financial assets
Cash and cash equivalents $ 113,447 $ 113,447 $ — $ — $ 113,447
Securities available for sale 327,633 4,824 322,809 — 327,633
FHLB and FRB stock 13,378 — — — N/A
Loans held for sale, at fair value 984 — 984 — 984
Loans held for sale, at lower of cost
or fair value 187 — 206 — 206
Loans, net of allowance for loan and
lease losses 3,668,000 — — 3,649,132 3,649,132
Accrued interest receivable 9,452 — 1,041 8,411 9,452
Cash flow Hedges 1,394 — 1,394 — 1,394
Loan level swaps 3,131 — 3,131 — 3,131
Financial liabilities
Deposits $ 3,698,354 $ 3,082,728 $ 612,591 $ — $ 3,695,319
Federal home loan bank advances 37,898 — 37,907 — 37,907
Subordinated debt 83,024 — — 84,150 84,150
Accrued interest payable 1,756 192 1,495 69 1,756
Loan level swaps 3,131 — 3,131 — 3,131 </t>
  </si>
  <si>
    <t>REVENUE FROM CONTRACTS WITH CUSTOMERS (Tables)</t>
  </si>
  <si>
    <t>Schedule of Noninterest Income</t>
  </si>
  <si>
    <t>The following table presents the sources of
noninterest income for the periods indicated:
Three Months Ended March 31,
(In thousands) 2018 2017
Service charges on deposits
Overdraft fees $ 181 $ 176
Interchange income 290 266
Other 360 329
Wealth management fees 8,152 4,572
Investment brokerage fees 215 246
Gains/(losses) on sales of OREO — —
Other (a) 1,017 1,430
Total noninterest other income $ 10,215 $ 7,019
(a) All of the other category is outside the scope of ASC 606.</t>
  </si>
  <si>
    <t>Schedule of noninterest income by operating segment</t>
  </si>
  <si>
    <t>The following table presents the sources of
noninterest income by operating segment for the periods indicated:
Three Months Ended Three Months Ended
March 31, 2018 March 31, 2017
Revenue by Operating Wealth Wealth
Segment Banking Management Total Banking Management Total
Service charges on deposits
Overdraft fees $ 181 $ — $ 181 $ 176 $ — $ 176
Interchange income 290 — 290 266 — 266
Other 360 — 360 329 — 329
Wealth management fees — 8,152 8,152 — 4,572 4,572
Investment brokerage fees — 215 215 — 246 246
Gains/(losses) on sales of OREO — — — — — —
Other (a) 796 221 1,017 1,323 107 1,430
Total noninterest income $ 1,627 $ 8,588 $ 10,215 $ 2,094 $ 4,925 $ 7,019
(a)
All of the other category is outside
the scope of ASC 606.</t>
  </si>
  <si>
    <t>OTHER OPERATING EXPENSES (Tables)</t>
  </si>
  <si>
    <t>Schedule of components of other operating expenses</t>
  </si>
  <si>
    <t xml:space="preserve">The following table presents the major components
of other operating expenses for the periods indicated:
Three Months Ended
March 31,
(In thousands) 2018 2017
Wealth management division
other expense $ 702 $ 702
Professional and legal fees 1,114 862
Advertising 311 163
Other operating expenses 2,781 2,162
Total other operating expenses $ 4,908 $ 3,889 </t>
  </si>
  <si>
    <t>ACCUMULATED OTHER COMPREHENSIVE (LOSS)/INCOME (Tables)</t>
  </si>
  <si>
    <t>Schedule of accumulated other comprehensive income balances, net of tax</t>
  </si>
  <si>
    <t>The following is a summary of the accumulated
other comprehensive income/(loss) balances, net of tax, for the three months ended March 31, 2018 and 2017:
Amount Other
Reclassified Comprehensive
Cumulative Other From Income/(Loss)
Adjustment Comprehensive Accumulated Three Months
Balance at For Equity Income/(Loss) Other Ended Balance at
January 1, Security Before Comprehensive March 31, March 31,
(In thousands) 2018 (ASU 2016-1) Reclassifications Income/(Loss) 2017 2018
Net unrealized holding loss
on securities available for
sale,net of tax $ (2,214 ) $ 127 $ (2,258 ) $ — $ (2,258 ) $ (4,345 )
Gains on cash flow hedges 1,002 — 525 (24 ) 501 1,503
Accumulated other
comprehensive loss,
net of tax $ (1,212 ) $ 127 $ (1,733 ) $ (24 ) $ (1,757 ) $ (2,842 )
Amount Other
Reclassified Comprehensive
Other From Income/(Loss)
Comprehensive Accumulated Three Months
Balance at Income/(Loss) Other Ended Balance at
January 1, Before Comprehensive March 31, March 31,
(In thousands) 2017 Reclassifications Income/(Loss) 2017 2017
Net unrealized holding (loss)
on securities available for sale,
net of tax $ (1,091 ) $ 397 $ — $ 397 $ (694 )
Gains /(loss) on cash flow hedges (440 ) 512 — 512 72
Accumulated other
comprehensive loss,
net of tax $ (1,531 ) $ 909 $ — $ 909 $ (622 )</t>
  </si>
  <si>
    <t>Schedule of the reclassifications out of accumulated other comprehensive income</t>
  </si>
  <si>
    <t xml:space="preserve">The following represents the reclassifications
out of accumulated other comprehensive income for the three months ended March 31, 2017:
Three Months Ended
March 31,
(In thousands) 2018 2017 Affected Line Item in Income
Unrealized (gains) on
cash flow hedge derivatives:
Realized net gains on cash flow hedges $ (31 ) $ — Cash flow hedge gains, net
Income tax expense 7 — Income tax expense
Total reclassifications, net of tax $ (24 ) $ — </t>
  </si>
  <si>
    <t>DERIVATIVES (Tables)</t>
  </si>
  <si>
    <t>Schedule of Information about Derivatives</t>
  </si>
  <si>
    <t xml:space="preserve">The following information about the interest
rate swaps designated as cash flow hedges as of March 31, 2018 and December 31, 2017 is presented in the following table:
(Dollars in thousands) March 31, 2018 December 31, 2017
Notional amount $ 180,000 $ 180,000
Weighted average pay rate 1.83 % 1.64 %
Weighted average receive rate 1.58 % 1.33 %
Weighted average maturity 2.76 years 2.25 years
Unrealized gain, net $ 1,828 $ 1,394
Number of contracts 9 9 </t>
  </si>
  <si>
    <t>Schedule of Net Gains/(Losses)</t>
  </si>
  <si>
    <t xml:space="preserve">The following table presents the net
gain recorded in accumulated other comprehensive (loss)/income and the consolidated financial statements relating to the cash flow
derivative instruments for the three months ended March 31, 2018 (after tax):
Amount of
Amount of Amount of Gain/(Loss)
Gain/(Loss) Gain/(Loss) Recognized in
Recognized Reclassified Other Non-Interest
In OCI From OCI to Expense
(In thousands) (Effective Portion) Interest Expense (Ineffective Portion)
Interest rate contracts $ 501 $ 31 $ — The following table presents the net
gain recorded in accumulated other comprehensive income/(loss) and the consolidated financial statements relating to the cash flow
derivative instruments for the three months ended March 31, 2017 (after tax):
Amount of
Amount of Amount of Gain/(Loss)
Gain/(Loss) Gain/(Loss) Recognized in
Recognized Reclassified Other Non-Interest
In OCI From OCI to Expense
(In thousands) (Effective Portion) Interest Expense (Ineffective Portion)
Interest rate contracts $ 512 $ — $ — </t>
  </si>
  <si>
    <t>Schedule of Notional Amount and Fair Value</t>
  </si>
  <si>
    <t xml:space="preserve">The following tables reflect the cash
flow hedges included in the financial statements as of March 31, 2018 and December 31, 2017:
March 31, 2018
Notional Fair
(In thousands) Amount Value
Interest rate swaps related to interest-bearing
demand brokered deposits $ 180,000 $ 1,828
Total included in other assets $ 130,000 $ 2,024
Total included in other liabilities $ 50,000 $ (196 )
December 31, 2017
Notional Fair
(In thousands) Amount Value
Interest rate swaps related to interest-bearing
demand brokered deposits $ 180,000 $ 1,394
Total included in other assets $ 180,000 $ 1,394 </t>
  </si>
  <si>
    <t>Not Designated as Hedging Instrument [Member]</t>
  </si>
  <si>
    <t xml:space="preserve">Information about these swaps is as follows:
(Dollars in thousands) March 31, 2018 December 31, 2017
Notional amount $ 333,210 $ 317,363
Fair value $ 7,600 $ 3,131
Weighted average pay rates 4.15 % 4.11 %
Weighted average receive rates 3.73 % 3.43 %
Weighted average maturity 7.4 years 7.6 years
Number of contracts 46 42 </t>
  </si>
  <si>
    <t>SUMMARY OF SIGNIFICANT ACCOUNTING POLICIES (Narrative - Other) (Details) $ in Thousands</t>
  </si>
  <si>
    <t>Mar. 31, 2018USD ($)shares</t>
  </si>
  <si>
    <t>Mar. 31, 2017USD ($)shares</t>
  </si>
  <si>
    <t>Dec. 31, 2017USD ($)</t>
  </si>
  <si>
    <t>Dec. 31, 2016USD ($)</t>
  </si>
  <si>
    <t>Amount of loans serviced</t>
  </si>
  <si>
    <t>Threshold for determining nonaccrual status</t>
  </si>
  <si>
    <t>90 days</t>
  </si>
  <si>
    <t>Minimum [Member]</t>
  </si>
  <si>
    <t>Finite-Lived Intangible Asset, Useful Life</t>
  </si>
  <si>
    <t>5 years</t>
  </si>
  <si>
    <t>Maximum [Member]</t>
  </si>
  <si>
    <t>15 years</t>
  </si>
  <si>
    <t>Substandard [Member]</t>
  </si>
  <si>
    <t>Loan reserve multiple</t>
  </si>
  <si>
    <t>Special Mention [Member]</t>
  </si>
  <si>
    <t>Consumer and Other [Member]</t>
  </si>
  <si>
    <t>120 days</t>
  </si>
  <si>
    <t>Small Business Administration Loans [Member]</t>
  </si>
  <si>
    <t>Loans held for sale</t>
  </si>
  <si>
    <t>Employee Stock [Member]</t>
  </si>
  <si>
    <t>Number of share purchase rights authorized | shares</t>
  </si>
  <si>
    <t>Percentage of closing market price on purchase date</t>
  </si>
  <si>
    <t>85.00%</t>
  </si>
  <si>
    <t>Compensation cost</t>
  </si>
  <si>
    <t>Issuance of shares for Employee Stock Purchase Plan, shares | shares</t>
  </si>
  <si>
    <t>Employee Stock [Member] | Minimum [Member]</t>
  </si>
  <si>
    <t>Percentage of compensation contributable</t>
  </si>
  <si>
    <t>1.00%</t>
  </si>
  <si>
    <t>Employee Stock [Member] | Maximum [Member]</t>
  </si>
  <si>
    <t>15.00%</t>
  </si>
  <si>
    <t>SUMMARY OF SIGNIFICANT ACCOUNTING POLICIES (Stock-Based Compensation Narrative) (Details) - USD ($) $ / shares in Units, $ in Thousands</t>
  </si>
  <si>
    <t>Closing stock price of common stock</t>
  </si>
  <si>
    <t>Employee Stock Option [Member]</t>
  </si>
  <si>
    <t>Option term</t>
  </si>
  <si>
    <t>10 years</t>
  </si>
  <si>
    <t>Vesting term</t>
  </si>
  <si>
    <t>Unrecognized compensation cost</t>
  </si>
  <si>
    <t>Total compensation cost</t>
  </si>
  <si>
    <t>Restricted stock [Member]</t>
  </si>
  <si>
    <t>Shares available for grant</t>
  </si>
  <si>
    <t>Weighted average period, unrecognized compensation expected to be recognized (in years)</t>
  </si>
  <si>
    <t>6 months 18 days</t>
  </si>
  <si>
    <t>Restricted Stock Units [Member]</t>
  </si>
  <si>
    <t>1 year 5 months 5 days</t>
  </si>
  <si>
    <t>Performance Shares [Member]</t>
  </si>
  <si>
    <t>SUMMARY OF SIGNIFICANT ACCOUNTING POLICIES (Schedule of Changes in Options Outstanding) (Details) $ / shares in Units, $ in Thousands</t>
  </si>
  <si>
    <t>Mar. 31, 2018USD ($)$ / sharesshares</t>
  </si>
  <si>
    <t>Number of Options</t>
  </si>
  <si>
    <t>Balance | shares</t>
  </si>
  <si>
    <t>Exercised | shares</t>
  </si>
  <si>
    <t>Expired | shares</t>
  </si>
  <si>
    <t>Forfeited | shares</t>
  </si>
  <si>
    <t>Vested and expected to vest | shares</t>
  </si>
  <si>
    <t>Exercisable | shares</t>
  </si>
  <si>
    <t>Weighted Average Exercise Price</t>
  </si>
  <si>
    <t>Balance | $ / shares</t>
  </si>
  <si>
    <t>Exercised | $ / shares</t>
  </si>
  <si>
    <t>Expired | $ / shares</t>
  </si>
  <si>
    <t>Forfeited | $ / shares</t>
  </si>
  <si>
    <t>Vested and expected to vest | $ / shares</t>
  </si>
  <si>
    <t>Exercisable | $ / shares</t>
  </si>
  <si>
    <t>Weighted Average Remaining Contractual Term</t>
  </si>
  <si>
    <t>Balance</t>
  </si>
  <si>
    <t>3 years 3 months 29 days</t>
  </si>
  <si>
    <t>Vested and Expected to Vest</t>
  </si>
  <si>
    <t>Exercisable</t>
  </si>
  <si>
    <t>Aggregate Intrinsic Value</t>
  </si>
  <si>
    <t>Balance | $</t>
  </si>
  <si>
    <t>Vested and expected to vest | $</t>
  </si>
  <si>
    <t>Exercisable | $</t>
  </si>
  <si>
    <t>SUMMARY OF SIGNIFICANT ACCOUNTING POLICIES (Schedule of Changes in Restricted Common Shares) (Details)</t>
  </si>
  <si>
    <t>Mar. 31, 2018$ / sharesshares</t>
  </si>
  <si>
    <t>Number of Shares</t>
  </si>
  <si>
    <t>Balance at Beginning | shares</t>
  </si>
  <si>
    <t>Granted | shares</t>
  </si>
  <si>
    <t>Vested | shares</t>
  </si>
  <si>
    <t>Balance at end | shares</t>
  </si>
  <si>
    <t>Weighted Average Grant Date Fair Value</t>
  </si>
  <si>
    <t>Balance at Beginning | $ / shares</t>
  </si>
  <si>
    <t>Granted | $ / shares</t>
  </si>
  <si>
    <t>Vested | $ / shares</t>
  </si>
  <si>
    <t>Balance at end | $ / shares</t>
  </si>
  <si>
    <t>SUMMARY OF SIGNIFICANT ACCOUNTING POLICIES (Schedule of Earnings per Common Share) (Details) - USD ($) $ / shares in Units, $ in Thousands</t>
  </si>
  <si>
    <t>Net income to shareholders</t>
  </si>
  <si>
    <t>Basic weighted-average shares outstanding</t>
  </si>
  <si>
    <t>Plus: common stock equivalents</t>
  </si>
  <si>
    <t>Diluted weighted-average shares outstanding</t>
  </si>
  <si>
    <t>Net Income Per Share</t>
  </si>
  <si>
    <t>INVESTMENT SECURITIES (Schedule of Amortized Cost and Approximate Fair Value) (Details) - USD ($) $ in Thousands</t>
  </si>
  <si>
    <t>Amortized Cost</t>
  </si>
  <si>
    <t>Gross Unrealized Gains</t>
  </si>
  <si>
    <t>Gross Unrealized Losses</t>
  </si>
  <si>
    <t>Fair Value</t>
  </si>
  <si>
    <t>U.S. Government-Sponsored Entities [Member]</t>
  </si>
  <si>
    <t>Mortgage-Backed Securities-Residential [Member]</t>
  </si>
  <si>
    <t>SBA Pool Securities [Member]</t>
  </si>
  <si>
    <t>State and Political Subdivisions [Member]</t>
  </si>
  <si>
    <t>Corporate Bond [Member]</t>
  </si>
  <si>
    <t>Single-Issuer Trust Preferred Security [Member]</t>
  </si>
  <si>
    <t>CRA Investment Fund [Member]</t>
  </si>
  <si>
    <t>INVESTMENT SECURITIES (Schedule of Securities with Continuous Unrealized Losses) (Details) - USD ($) $ in Thousands</t>
  </si>
  <si>
    <t>Approximate Fair Value</t>
  </si>
  <si>
    <t>Less Than 12 Months</t>
  </si>
  <si>
    <t>12 Months or Longer</t>
  </si>
  <si>
    <t>Unrealized Losses</t>
  </si>
  <si>
    <t>LOANS (Narrative) (Details) - USD ($) $ in Thousands</t>
  </si>
  <si>
    <t>Impaired non-accrual loans</t>
  </si>
  <si>
    <t>Impaired non-accrual loans performing troubled debt restructured</t>
  </si>
  <si>
    <t>Allowance allocated to troubled debt restructured loans</t>
  </si>
  <si>
    <t>Allowance allocated to non accrual loans</t>
  </si>
  <si>
    <t>Troubled debt restructurings specific reserves to customers</t>
  </si>
  <si>
    <t>LOANS (Schedule of Loans Outstanding, by Classification) (Details) - USD ($) $ in Thousands</t>
  </si>
  <si>
    <t>12 Months Ended</t>
  </si>
  <si>
    <t>Total loans</t>
  </si>
  <si>
    <t>Residential Portfolio Segment [Member] | Residential Mortgage [Member]</t>
  </si>
  <si>
    <t>Residential Portfolio Segment [Member] | Multifamily Property [Member]</t>
  </si>
  <si>
    <t>Residential Portfolio Segment [Member] | Home Equity Lines of Credit [Member]</t>
  </si>
  <si>
    <t>Commercial Real Estate Portfolio Segment [Member] | Commercial Mortgage [Member]</t>
  </si>
  <si>
    <t>Commercial Portfolio Segment [Member] | Commercial Loans [Member]</t>
  </si>
  <si>
    <t>Consumer and Other [Member] | Consumer Loans, Including Home Equity Loans [Member]</t>
  </si>
  <si>
    <t>Unallocated Financing Receivables [Member]</t>
  </si>
  <si>
    <t>Loans and Finance Receivables [Member]</t>
  </si>
  <si>
    <t>Total loans (in percent)</t>
  </si>
  <si>
    <t>100.00%</t>
  </si>
  <si>
    <t>Loans and Finance Receivables [Member] | Residential Portfolio Segment [Member] | Residential Mortgage [Member]</t>
  </si>
  <si>
    <t>15.30%</t>
  </si>
  <si>
    <t>15.56%</t>
  </si>
  <si>
    <t>Loans and Finance Receivables [Member] | Residential Portfolio Segment [Member] | Multifamily Property [Member]</t>
  </si>
  <si>
    <t>36.86%</t>
  </si>
  <si>
    <t>37.49%</t>
  </si>
  <si>
    <t>Loans and Finance Receivables [Member] | Residential Portfolio Segment [Member] | Home Equity Lines of Credit [Member]</t>
  </si>
  <si>
    <t>1.74%</t>
  </si>
  <si>
    <t>1.82%</t>
  </si>
  <si>
    <t>Loans and Finance Receivables [Member] | Commercial Real Estate Portfolio Segment [Member] | Commercial Mortgage [Member]</t>
  </si>
  <si>
    <t>17.36%</t>
  </si>
  <si>
    <t>16.92%</t>
  </si>
  <si>
    <t>Loans and Finance Receivables [Member] | Commercial Portfolio Segment [Member] | Commercial Loans [Member]</t>
  </si>
  <si>
    <t>26.80%</t>
  </si>
  <si>
    <t>25.87%</t>
  </si>
  <si>
    <t>Loans and Finance Receivables [Member] | Consumer and Other [Member] | Consumer Loans, Including Home Equity Loans [Member]</t>
  </si>
  <si>
    <t>1.93%</t>
  </si>
  <si>
    <t>2.33%</t>
  </si>
  <si>
    <t>Loans and Finance Receivables [Member] | Unallocated Financing Receivables [Member]</t>
  </si>
  <si>
    <t>0.01%</t>
  </si>
  <si>
    <t>LOANS (Schedule of Loan Balances by Portfolio Class) (Details) - USD ($) $ in Thousands</t>
  </si>
  <si>
    <t>Dec. 31, 2016</t>
  </si>
  <si>
    <t>Net deferred fees</t>
  </si>
  <si>
    <t>Total loans including net deferred costs</t>
  </si>
  <si>
    <t>Residential Portfolio Segment [Member] | Junior Lien [Member]</t>
  </si>
  <si>
    <t>Residential Portfolio Segment [Member] | Primary Residential Mortgages [Member]</t>
  </si>
  <si>
    <t>Commercial Real Estate Portfolio Segment [Member] | Owner Occupied Property [Member]</t>
  </si>
  <si>
    <t>Commercial Real Estate Portfolio Segment [Member] | Investment Property [Member]</t>
  </si>
  <si>
    <t>Commercial Portfolio Segment [Member] | Construction Loans [Member]</t>
  </si>
  <si>
    <t>Commercial and Industrial Sector [Member] | Commercial Portfolio Segment [Member]</t>
  </si>
  <si>
    <t>Lease Financing [Member]</t>
  </si>
  <si>
    <t>Lease Financing [Member] | Commercial Portfolio Segment [Member]</t>
  </si>
  <si>
    <t>Agricultural Sector [Member]</t>
  </si>
  <si>
    <t>Loans and Finance Receivables, Gross [Member]</t>
  </si>
  <si>
    <t>Loans and Finance Receivables, Gross [Member] | Residential Portfolio Segment [Member] | Junior Lien [Member]</t>
  </si>
  <si>
    <t>0.19%</t>
  </si>
  <si>
    <t>Loans and Finance Receivables, Gross [Member] | Residential Portfolio Segment [Member] | Primary Residential Mortgages [Member]</t>
  </si>
  <si>
    <t>16.10%</t>
  </si>
  <si>
    <t>16.35%</t>
  </si>
  <si>
    <t>Loans and Finance Receivables, Gross [Member] | Residential Portfolio Segment [Member] | Home Equity Lines of Credit [Member]</t>
  </si>
  <si>
    <t>Loans and Finance Receivables, Gross [Member] | Residential Portfolio Segment [Member] | Multifamily Property [Member]</t>
  </si>
  <si>
    <t>36.88%</t>
  </si>
  <si>
    <t>37.51%</t>
  </si>
  <si>
    <t>Loans and Finance Receivables, Gross [Member] | Commercial Real Estate Portfolio Segment [Member] | Owner Occupied Property [Member]</t>
  </si>
  <si>
    <t>6.78%</t>
  </si>
  <si>
    <t>6.85%</t>
  </si>
  <si>
    <t>Loans and Finance Receivables, Gross [Member] | Commercial Real Estate Portfolio Segment [Member] | Investment Property [Member]</t>
  </si>
  <si>
    <t>23.85%</t>
  </si>
  <si>
    <t>23.61%</t>
  </si>
  <si>
    <t>Loans and Finance Receivables, Gross [Member] | Commercial Portfolio Segment [Member] | Construction Loans [Member]</t>
  </si>
  <si>
    <t>Loans and Finance Receivables, Gross [Member] | Consumer and Other [Member]</t>
  </si>
  <si>
    <t>1.91%</t>
  </si>
  <si>
    <t>2.68%</t>
  </si>
  <si>
    <t>Loans and Finance Receivables, Gross [Member] | Commercial and Industrial Sector [Member] | Commercial Portfolio Segment [Member]</t>
  </si>
  <si>
    <t>9.72%</t>
  </si>
  <si>
    <t>8.54%</t>
  </si>
  <si>
    <t>Loans and Finance Receivables, Gross [Member] | Lease Financing [Member] | Commercial Portfolio Segment [Member]</t>
  </si>
  <si>
    <t>2.82%</t>
  </si>
  <si>
    <t>2.43%</t>
  </si>
  <si>
    <t>Loans and Finance Receivables, Gross [Member] | Agricultural Sector [Member]</t>
  </si>
  <si>
    <t>LOANS (Schedule of Balances by Portfolio Class, Based on Impairment Method) (Details) - USD ($) $ in Thousands</t>
  </si>
  <si>
    <t>Total Loans Individually Evaluated for Impairment</t>
  </si>
  <si>
    <t>Ending ALLL Attributable to Loans Individually Evaluated for Impairment</t>
  </si>
  <si>
    <t>Total Loans Collectively Evaluated for Impairment</t>
  </si>
  <si>
    <t>Ending ALLL Attributable to Loans Collectively Evaluated for Impairment</t>
  </si>
  <si>
    <t>Total Loans</t>
  </si>
  <si>
    <t>Total Ending ALLL</t>
  </si>
  <si>
    <t>LOANS (Schedule of Schedule of Loans Individually Evaluated for Impairment) (Details) - USD ($) $ in Thousands</t>
  </si>
  <si>
    <t>Unpaid Principal Balance</t>
  </si>
  <si>
    <t>With no related allowance recorded</t>
  </si>
  <si>
    <t>With related allowance recorded</t>
  </si>
  <si>
    <t>Total loans individually evaluated impairment</t>
  </si>
  <si>
    <t>Recorded Investment</t>
  </si>
  <si>
    <t>Specific Reserves</t>
  </si>
  <si>
    <t>Average Impaired Loans</t>
  </si>
  <si>
    <t>LOANS (Schedule of Investment in Nonaccrual and Loans Past Due Over 90 Days) (Details) - USD ($) $ in Thousands</t>
  </si>
  <si>
    <t>Loans Past Due Over 90 Days And Still Accruing Interest</t>
  </si>
  <si>
    <t>LOANS (Schedule of Schedule of Aging of Past Due Loans) (Details) - USD ($) $ in Thousands</t>
  </si>
  <si>
    <t>Total Past Due</t>
  </si>
  <si>
    <t>30 to 59 Days Past Due [Member]</t>
  </si>
  <si>
    <t>60 to 89 Days Past Due [Member]</t>
  </si>
  <si>
    <t>Greater Than 90 Days [Member]</t>
  </si>
  <si>
    <t>Residential Portfolio Segment [Member] | 30 to 59 Days Past Due [Member] | Junior Lien [Member]</t>
  </si>
  <si>
    <t>Residential Portfolio Segment [Member] | 30 to 59 Days Past Due [Member] | Primary Residential Mortgages [Member]</t>
  </si>
  <si>
    <t>Residential Portfolio Segment [Member] | 60 to 89 Days Past Due [Member] | Junior Lien [Member]</t>
  </si>
  <si>
    <t>Residential Portfolio Segment [Member] | 60 to 89 Days Past Due [Member] | Primary Residential Mortgages [Member]</t>
  </si>
  <si>
    <t>Residential Portfolio Segment [Member] | Greater Than 90 Days [Member] | Junior Lien [Member]</t>
  </si>
  <si>
    <t>Residential Portfolio Segment [Member] | Greater Than 90 Days [Member] | Primary Residential Mortgages [Member]</t>
  </si>
  <si>
    <t>Commercial and Industrial Sector [Member] | Consumer and Other [Member]</t>
  </si>
  <si>
    <t>Commercial and Industrial Sector [Member] | Consumer and Other [Member] | 30 to 59 Days Past Due [Member]</t>
  </si>
  <si>
    <t>Commercial and Industrial Sector [Member] | Consumer and Other [Member] | 60 to 89 Days Past Due [Member]</t>
  </si>
  <si>
    <t>Commercial and Industrial Sector [Member] | Consumer and Other [Member] | Greater Than 90 Days [Member]</t>
  </si>
  <si>
    <t>Commercial and Industrial Sector [Member] | Commercial Portfolio Segment [Member] | 30 to 59 Days Past Due [Member]</t>
  </si>
  <si>
    <t>Commercial and Industrial Sector [Member] | Commercial Portfolio Segment [Member] | 60 to 89 Days Past Due [Member]</t>
  </si>
  <si>
    <t>Commercial and Industrial Sector [Member] | Commercial Portfolio Segment [Member] | Greater Than 90 Days [Member]</t>
  </si>
  <si>
    <t>LOANS (Schedule of Schedule of Risk Category of Loans by Class of Loans) (Details) - USD ($) $ in Thousands</t>
  </si>
  <si>
    <t>Impaired loans</t>
  </si>
  <si>
    <t>Pass [Member]</t>
  </si>
  <si>
    <t>Residential Portfolio Segment [Member] | Pass [Member] | Junior Lien [Member]</t>
  </si>
  <si>
    <t>Residential Portfolio Segment [Member] | Substandard [Member] | Junior Lien [Member]</t>
  </si>
  <si>
    <t>Residential Portfolio Segment [Member] | Primary Residential Mortgages [Member] | Pass [Member]</t>
  </si>
  <si>
    <t>Residential Portfolio Segment [Member] | Primary Residential Mortgages [Member] | Special Mention [Member]</t>
  </si>
  <si>
    <t>Residential Portfolio Segment [Member] | Primary Residential Mortgages [Member] | Substandard [Member]</t>
  </si>
  <si>
    <t>Residential Portfolio Segment [Member] | Home Equity Lines of Credit [Member] | Pass [Member]</t>
  </si>
  <si>
    <t>Residential Portfolio Segment [Member] | Home Equity Lines of Credit [Member] | Substandard [Member]</t>
  </si>
  <si>
    <t>Residential Portfolio Segment [Member] | Multifamily Property [Member] | Pass [Member]</t>
  </si>
  <si>
    <t>Residential Portfolio Segment [Member] | Multifamily Property [Member] | Special Mention [Member]</t>
  </si>
  <si>
    <t>Residential Portfolio Segment [Member] | Multifamily Property [Member] | Substandard [Member]</t>
  </si>
  <si>
    <t>Commercial Real Estate Portfolio Segment [Member] | Owner Occupied Property [Member] | Pass [Member]</t>
  </si>
  <si>
    <t>Commercial Real Estate Portfolio Segment [Member] | Owner Occupied Property [Member] | Special Mention [Member]</t>
  </si>
  <si>
    <t>Commercial Real Estate Portfolio Segment [Member] | Owner Occupied Property [Member] | Substandard [Member]</t>
  </si>
  <si>
    <t>Commercial Real Estate Portfolio Segment [Member] | Investment Property [Member] | Pass [Member]</t>
  </si>
  <si>
    <t>Commercial Real Estate Portfolio Segment [Member] | Investment Property [Member] | Special Mention [Member]</t>
  </si>
  <si>
    <t>Commercial Real Estate Portfolio Segment [Member] | Investment Property [Member] | Substandard [Member]</t>
  </si>
  <si>
    <t>Commercial Portfolio Segment [Member] | Construction Loans [Member] | Pass [Member]</t>
  </si>
  <si>
    <t>Commercial Portfolio Segment [Member] | Construction Loans [Member] | Special Mention [Member]</t>
  </si>
  <si>
    <t>Consumer and Other [Member] | Pass [Member]</t>
  </si>
  <si>
    <t>Consumer and Other [Member] | Substandard [Member]</t>
  </si>
  <si>
    <t>Commercial and Industrial Sector [Member] | Commercial Portfolio Segment [Member] | Pass [Member]</t>
  </si>
  <si>
    <t>Commercial and Industrial Sector [Member] | Commercial Portfolio Segment [Member] | Special Mention [Member]</t>
  </si>
  <si>
    <t>Commercial and Industrial Sector [Member] | Commercial Portfolio Segment [Member] | Substandard [Member]</t>
  </si>
  <si>
    <t>Lease Financing [Member] | Pass [Member]</t>
  </si>
  <si>
    <t>Agricultural Sector [Member] | Pass [Member]</t>
  </si>
  <si>
    <t>LOANS (Schedule of Activity in Allowance for Loan Losses) (Details) - USD ($) $ in Thousands</t>
  </si>
  <si>
    <t>Allowance for loan losses</t>
  </si>
  <si>
    <t>Beginning ALLL</t>
  </si>
  <si>
    <t>Charge-Offs</t>
  </si>
  <si>
    <t>Recoveries</t>
  </si>
  <si>
    <t>Provision (Credit)</t>
  </si>
  <si>
    <t>Ending ALLL</t>
  </si>
  <si>
    <t>Commercial Portfolio Segment [Member] | Lease Financing [Member]</t>
  </si>
  <si>
    <t>Commercial Portfolio Segment [Member] | Agricultural Sector [Member]</t>
  </si>
  <si>
    <t>LOANS (Schedule of Loans Modified as Troubled Debt Restructurings) (Details) $ in Thousands</t>
  </si>
  <si>
    <t>Mar. 31, 2018USD ($)N</t>
  </si>
  <si>
    <t>Mar. 31, 2017USD ($)N</t>
  </si>
  <si>
    <t>Number of Contracts | N</t>
  </si>
  <si>
    <t>Pre-Modification Outstanding Recorded Investment</t>
  </si>
  <si>
    <t>Post-Modification Outstanding Recorded Investment</t>
  </si>
  <si>
    <t>DEPOSITS (Details of Total Deposits) (Details) - USD ($) $ in Thousands</t>
  </si>
  <si>
    <t>Time deposits over $250,000</t>
  </si>
  <si>
    <t>Interest-bearing checking</t>
  </si>
  <si>
    <t>Money market</t>
  </si>
  <si>
    <t>Certificates of deposit</t>
  </si>
  <si>
    <t>Reciprocal balances</t>
  </si>
  <si>
    <t>%</t>
  </si>
  <si>
    <t>15.09%</t>
  </si>
  <si>
    <t>14.59%</t>
  </si>
  <si>
    <t>30.68%</t>
  </si>
  <si>
    <t>31.16%</t>
  </si>
  <si>
    <t>3.55%</t>
  </si>
  <si>
    <t>3.23%</t>
  </si>
  <si>
    <t>28.34%</t>
  </si>
  <si>
    <t>29.51%</t>
  </si>
  <si>
    <t>15.23%</t>
  </si>
  <si>
    <t>14.68%</t>
  </si>
  <si>
    <t>92.89%</t>
  </si>
  <si>
    <t>93.17%</t>
  </si>
  <si>
    <t>5.07%</t>
  </si>
  <si>
    <t>4.87%</t>
  </si>
  <si>
    <t>2.04%</t>
  </si>
  <si>
    <t>1.96%</t>
  </si>
  <si>
    <t>DEPOSITS (Scheduled Maturities of Time Deposits) (Details) $ in Thousands</t>
  </si>
  <si>
    <t>Mar. 31, 2018USD ($)</t>
  </si>
  <si>
    <t>Scheduled maturities of time deposits</t>
  </si>
  <si>
    <t>Over 5 Years</t>
  </si>
  <si>
    <t>FEDERAL HOME LOAN BANK ADVANCES AND OTHER BORROWINGS (Narrative) (Details) - USD ($) $ in Thousands</t>
  </si>
  <si>
    <t>Advances from Federal Home Loan Banks</t>
  </si>
  <si>
    <t>FHLB interest rate</t>
  </si>
  <si>
    <t>2.03%</t>
  </si>
  <si>
    <t>2.20%</t>
  </si>
  <si>
    <t>Advances with fixed maturity dates</t>
  </si>
  <si>
    <t>Weighted average interest rate on fixed maturity advances</t>
  </si>
  <si>
    <t>Residential mortgages pledged as collateral for advances</t>
  </si>
  <si>
    <t>Multifamily mortgage loans pledged as collateral for advances</t>
  </si>
  <si>
    <t>Callable variable rate advances</t>
  </si>
  <si>
    <t>Weighted average interest rate on variable advances (in percent)</t>
  </si>
  <si>
    <t>2.95%</t>
  </si>
  <si>
    <t>Overnight borrowings of debt</t>
  </si>
  <si>
    <t>Average interest rate of FHLB advances</t>
  </si>
  <si>
    <t>2.00%</t>
  </si>
  <si>
    <t>Unused commitments from FHLB</t>
  </si>
  <si>
    <t>Unused short-term or overnight borrowings from correspondent banks</t>
  </si>
  <si>
    <t>Unused short-term or overnight borrowings from FRB</t>
  </si>
  <si>
    <t>FEDERAL HOME LOAN BANK ADVANCES AND OTHER BORROWINGS (Schedule of Maturities) (Details) - USD ($) $ in Thousands</t>
  </si>
  <si>
    <t>Federal Home Loan Bank Advances Maturities Summary</t>
  </si>
  <si>
    <t>BUSINESS SEGMENTS (Details) $ in Thousands</t>
  </si>
  <si>
    <t>Mar. 31, 2018USD ($)segments</t>
  </si>
  <si>
    <t>Mar. 31, 2017USD ($)</t>
  </si>
  <si>
    <t>Number of Operating Segments | segments</t>
  </si>
  <si>
    <t>Net interest income</t>
  </si>
  <si>
    <t>Noninterest income</t>
  </si>
  <si>
    <t>Total income</t>
  </si>
  <si>
    <t>Compensation and benefits</t>
  </si>
  <si>
    <t>Premises and equipment expense</t>
  </si>
  <si>
    <t>FDIC expense</t>
  </si>
  <si>
    <t>Other noninterest expense</t>
  </si>
  <si>
    <t>Total noninterest expense</t>
  </si>
  <si>
    <t>Total assets at period end</t>
  </si>
  <si>
    <t>Banking [Member]</t>
  </si>
  <si>
    <t>Wealth Management Division [Member]</t>
  </si>
  <si>
    <t>FAIR VALUE (Narrative) (Details) - Loans Receivable [Member] - Property A [Member]</t>
  </si>
  <si>
    <t>Fair Value Measurement Inputs and Valuation Techniques [Line Items]</t>
  </si>
  <si>
    <t>Discount rate</t>
  </si>
  <si>
    <t>Age of appraisal</t>
  </si>
  <si>
    <t>12 months</t>
  </si>
  <si>
    <t>FAIR VALUE (Schedule of Assets Measured on a Recurring Basis) (Details) - USD ($) $ in Thousands</t>
  </si>
  <si>
    <t>Recurring Basis [Member]</t>
  </si>
  <si>
    <t>Recurring Basis [Member] | Quoted Prices in Active Market For Identical Assets (Level 1) [Member]</t>
  </si>
  <si>
    <t>Recurring Basis [Member] | Significant Other Observable Inputs (Level 2) [Member]</t>
  </si>
  <si>
    <t>Recurring Basis [Member] | Designated as Hedging Instrument [Member]</t>
  </si>
  <si>
    <t>Recurring Basis [Member] | Designated as Hedging Instrument [Member] | Significant Other Observable Inputs (Level 2) [Member]</t>
  </si>
  <si>
    <t>Recurring Basis [Member] | Not Designated as Hedging Instrument [Member]</t>
  </si>
  <si>
    <t>Recurring Basis [Member] | Not Designated as Hedging Instrument [Member] | Significant Other Observable Inputs (Level 2) [Member]</t>
  </si>
  <si>
    <t>Recurring Basis [Member] | U.S. Government-Sponsored Entities [Member]</t>
  </si>
  <si>
    <t>Recurring Basis [Member] | U.S. Government-Sponsored Entities [Member] | Significant Other Observable Inputs (Level 2) [Member]</t>
  </si>
  <si>
    <t>Recurring Basis [Member] | Mortgage-Backed Securities-Residential [Member]</t>
  </si>
  <si>
    <t>Recurring Basis [Member] | Mortgage-Backed Securities-Residential [Member] | Significant Other Observable Inputs (Level 2) [Member]</t>
  </si>
  <si>
    <t>Recurring Basis [Member] | SBA Pool Securities [Member]</t>
  </si>
  <si>
    <t>Recurring Basis [Member] | SBA Pool Securities [Member] | Significant Other Observable Inputs (Level 2) [Member]</t>
  </si>
  <si>
    <t>Recurring Basis [Member] | State and Political Subdivisions [Member]</t>
  </si>
  <si>
    <t>Recurring Basis [Member] | State and Political Subdivisions [Member] | Significant Other Observable Inputs (Level 2) [Member]</t>
  </si>
  <si>
    <t>Recurring Basis [Member] | Corporate Bond [Member]</t>
  </si>
  <si>
    <t>Recurring Basis [Member] | Corporate Bond [Member] | Significant Other Observable Inputs (Level 2) [Member]</t>
  </si>
  <si>
    <t>Recurring Basis [Member] | Single-Issuer Trust Preferred Security [Member]</t>
  </si>
  <si>
    <t>Recurring Basis [Member] | Single-Issuer Trust Preferred Security [Member] | Significant Other Observable Inputs (Level 2) [Member]</t>
  </si>
  <si>
    <t>Recurring Basis [Member] | CRA Investment Fund [Member]</t>
  </si>
  <si>
    <t>Recurring Basis [Member] | CRA Investment Fund [Member] | Quoted Prices in Active Market For Identical Assets (Level 1) [Member]</t>
  </si>
  <si>
    <t>FAIR VALUE (Schedule of Residential Loans Held for Sale, at Fair Value) (Details) - USD ($) $ in Thousands</t>
  </si>
  <si>
    <t>Residential loans contractual balance</t>
  </si>
  <si>
    <t>Fair value adjustment</t>
  </si>
  <si>
    <t>Total fair value of residential loans held for sale</t>
  </si>
  <si>
    <t>FAIR VALUE (Schedule of Financial Instruments) (Details) - USD ($) $ in Thousands</t>
  </si>
  <si>
    <t>Financial Assets:</t>
  </si>
  <si>
    <t>FHLB and FRB Stock</t>
  </si>
  <si>
    <t>Financial Liabilities:</t>
  </si>
  <si>
    <t>Federal home loan bank advances</t>
  </si>
  <si>
    <t>Carrying Value [Member]</t>
  </si>
  <si>
    <t>Cash and cash equivalents</t>
  </si>
  <si>
    <t>CRA investment fund</t>
  </si>
  <si>
    <t>Loans, net of allowance for loan and lease losses</t>
  </si>
  <si>
    <t>Deposits</t>
  </si>
  <si>
    <t>Subordinated debt</t>
  </si>
  <si>
    <t>Accrued interest payable</t>
  </si>
  <si>
    <t>Carrying Value [Member] | Designated as Hedging Instrument [Member]</t>
  </si>
  <si>
    <t>Carrying Value [Member] | Not Designated as Hedging Instrument [Member]</t>
  </si>
  <si>
    <t>Fair value [Member]</t>
  </si>
  <si>
    <t>Fair value [Member] | Quoted Prices in Active Market For Identical Assets (Level 1) [Member]</t>
  </si>
  <si>
    <t>Fair value [Member] | Significant Other Observable Inputs (Level 2) [Member]</t>
  </si>
  <si>
    <t>Fair value [Member] | Significant Unobservable Inputs (Level 3) [Member]</t>
  </si>
  <si>
    <t>Fair value [Member] | Designated as Hedging Instrument [Member]</t>
  </si>
  <si>
    <t>Fair value [Member] | Designated as Hedging Instrument [Member] | Significant Other Observable Inputs (Level 2) [Member]</t>
  </si>
  <si>
    <t>Fair value [Member] | Not Designated as Hedging Instrument [Member]</t>
  </si>
  <si>
    <t>Fair value [Member] | Not Designated as Hedging Instrument [Member] | Significant Other Observable Inputs (Level 2) [Member]</t>
  </si>
  <si>
    <t>REVENUE FROM CONTRACTS WITH CUSTOMERS (Details) - USD ($) $ in Thousands</t>
  </si>
  <si>
    <t>Interchange income</t>
  </si>
  <si>
    <t>Cardholder rewards [Memebr]</t>
  </si>
  <si>
    <t>REVENUE FROM CONTRACTS WITH CUSTOMERS (Schedule of Noninterest Income) (Details) - USD ($) $ in Thousands</t>
  </si>
  <si>
    <t>Service charges on deposits</t>
  </si>
  <si>
    <t>Overdraft fees</t>
  </si>
  <si>
    <t>Other</t>
  </si>
  <si>
    <t>Wealth management fees</t>
  </si>
  <si>
    <t>Investment brokerage fees</t>
  </si>
  <si>
    <t>Gains/(losses) on sales of OREO</t>
  </si>
  <si>
    <t>Total noninterest other income</t>
  </si>
  <si>
    <t>All of the other category is outside the scope of ASC 606.</t>
  </si>
  <si>
    <t>REVENUE FROM CONTRACTS WITH CUSTOMERS (Schedule of Noninterest Income by Operating Segment) (Details) - USD ($) $ in Thousands</t>
  </si>
  <si>
    <t>OTHER OPERATING EXPENSES (Details) - USD ($) $ in Thousands</t>
  </si>
  <si>
    <t>Other operating expenses</t>
  </si>
  <si>
    <t>Wealth management division other expense</t>
  </si>
  <si>
    <t>Professional and legal fees</t>
  </si>
  <si>
    <t>Advertising</t>
  </si>
  <si>
    <t>Total other operating expenses</t>
  </si>
  <si>
    <t>ACCUMULATED OTHER COMPREHENSIVE (LOSS)/INCOME (Schedule of Accumulated Other Comprehensive Income Balances, Net of Tax) (Details) - USD ($) $ in Thousands</t>
  </si>
  <si>
    <t>Accumulated Other Comprehensive Income (Loss) [Line Items]</t>
  </si>
  <si>
    <t>Gains/(Losses) on Cash Flow Hedge [Member]</t>
  </si>
  <si>
    <t>Cumulative Adjustment Security (ASU 2016-1)</t>
  </si>
  <si>
    <t>Other Comprehensive Income/(Loss) Before Reclassifications</t>
  </si>
  <si>
    <t>Amount Reclassified From Accumulated Other Comprehensive Income/(Loss)</t>
  </si>
  <si>
    <t>Net Unrealized Holding Gain/(Loss) on Securities Available for Sale, Net of Tax [Member]</t>
  </si>
  <si>
    <t>ACCUMULATED OTHER COMPREHENSIVE (LOSS)/INCOME (Schedule of Reclassifications out of AOCI) (Details) - USD ($) $ in Thousands</t>
  </si>
  <si>
    <t>Reclassification Adjustment out of Accumulated Other Comprehensive Income [Line Items]</t>
  </si>
  <si>
    <t>Securities gains, net</t>
  </si>
  <si>
    <t>Reclassification out of Accumulated Other Comprehensive Income [Member]</t>
  </si>
  <si>
    <t>Reclassification out of Accumulated Other Comprehensive Income [Member] | Net Unrealized Holding Gain/(Loss) on Securities Available for Sale, Net of Tax [Member]</t>
  </si>
  <si>
    <t>DERIVATIVES (Details) $ in Thousands</t>
  </si>
  <si>
    <t>Dec. 31, 2017USD ($)N</t>
  </si>
  <si>
    <t>Derivative [Line Items]</t>
  </si>
  <si>
    <t>Interest expense</t>
  </si>
  <si>
    <t>Amount of Gain/(Loss) Recognized In OCI (Effective Portion)</t>
  </si>
  <si>
    <t>Interest Rate Swap [Member] | Designated as Hedging Instrument [Member]</t>
  </si>
  <si>
    <t>Notional Amount</t>
  </si>
  <si>
    <t>Weighted average pay rate</t>
  </si>
  <si>
    <t>1.83%</t>
  </si>
  <si>
    <t>1.64%</t>
  </si>
  <si>
    <t>Weighted average receive rate</t>
  </si>
  <si>
    <t>1.58%</t>
  </si>
  <si>
    <t>1.33%</t>
  </si>
  <si>
    <t>Weighted average maturity</t>
  </si>
  <si>
    <t>2 years 9 months 3 days</t>
  </si>
  <si>
    <t>2 years 2 months 30 days</t>
  </si>
  <si>
    <t>Unrealized gain</t>
  </si>
  <si>
    <t>Number of contracts | N</t>
  </si>
  <si>
    <t>Interest income</t>
  </si>
  <si>
    <t>Amount of Gain/(Loss) Reclassified From OCI to Interest Expense</t>
  </si>
  <si>
    <t>Amount of Gain/(Loss) Recognized in Other Non-Interest Expense (Ineffective Portion)</t>
  </si>
  <si>
    <t>Unrealized after-tax gain of accumulated other comprehensive income loss</t>
  </si>
  <si>
    <t>Loan Level Swaps [Member] | Not Designated as Hedging Instrument [Member]</t>
  </si>
  <si>
    <t>4.15%</t>
  </si>
  <si>
    <t>4.11%</t>
  </si>
  <si>
    <t>3.73%</t>
  </si>
  <si>
    <t>3.43%</t>
  </si>
  <si>
    <t>7 years 8 months 12 days</t>
  </si>
  <si>
    <t>7 years 7 months 6 days</t>
  </si>
  <si>
    <t>Other Assets [Member] | Interest Rate Swap [Member] | Designated as Hedging Instrument [Member]</t>
  </si>
  <si>
    <t>Other Liabilities [Member] | Interest Rate Swap [Member] | Designated as Hedging Instrument [Member]</t>
  </si>
  <si>
    <t>SUBORDINATED DEBT (Details) - USD ($) $ in Thousands</t>
  </si>
  <si>
    <t>1 Months Ended</t>
  </si>
  <si>
    <t>Jun. 30, 2016</t>
  </si>
  <si>
    <t>Subordinated Debt [Member]</t>
  </si>
  <si>
    <t>Debt Instrument [Line Items]</t>
  </si>
  <si>
    <t>Principal amount</t>
  </si>
  <si>
    <t>Non-callable term</t>
  </si>
  <si>
    <t>Notes maturity date</t>
  </si>
  <si>
    <t>Dec. 15,
		2027</t>
  </si>
  <si>
    <t>Jun. 30,
		2026</t>
  </si>
  <si>
    <t>Fixed interest rate</t>
  </si>
  <si>
    <t>4.75%</t>
  </si>
  <si>
    <t>6.00%</t>
  </si>
  <si>
    <t>LIBOR spread</t>
  </si>
  <si>
    <t>2.54%</t>
  </si>
  <si>
    <t>4.85%</t>
  </si>
  <si>
    <t>Debt issuance costs</t>
  </si>
  <si>
    <t>Parent Company [Member]</t>
  </si>
  <si>
    <t>Net proceeds used to contribute to the Bank</t>
  </si>
  <si>
    <t>Proceeds from debt retained by parent</t>
  </si>
  <si>
    <t>ACCOUNTING PRONOUNCEMENTS (Details) $ in Thousands</t>
  </si>
  <si>
    <t>Business Combinations [Abstract]</t>
  </si>
  <si>
    <t>Income tax benefit</t>
  </si>
  <si>
    <t>Cumulative effect adjustment on equity instrument</t>
  </si>
  <si>
    <t>Unrealized los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507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8923914</v>
      </c>
    </row>
    <row r="12" spans="1:3">
      <c r="A12" s="4" t="s">
        <v>19</v>
      </c>
      <c r="B12" s="6" t="s">
        <v>20</v>
      </c>
    </row>
    <row r="13" spans="1:3">
      <c r="A13" s="4" t="s">
        <v>21</v>
      </c>
      <c r="B13" s="5" t="n">
        <v>2018</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34</v>
      </c>
      <c r="B1" s="2" t="s">
        <v>1</v>
      </c>
    </row>
    <row r="2" spans="1:2">
      <c r="B2" s="2" t="s">
        <v>2</v>
      </c>
    </row>
    <row r="3" spans="1:2">
      <c r="A3" s="3" t="s">
        <v>49</v>
      </c>
    </row>
    <row r="4" spans="1:2">
      <c r="A4" s="4" t="s">
        <v>234</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4223</v>
      </c>
      <c r="D3" s="7" t="n">
        <v>4415</v>
      </c>
    </row>
    <row r="4" spans="1:4">
      <c r="A4" s="4" t="s">
        <v>28</v>
      </c>
      <c r="C4" s="5" t="n">
        <v>101</v>
      </c>
      <c r="D4" s="5" t="n">
        <v>101</v>
      </c>
    </row>
    <row r="5" spans="1:4">
      <c r="A5" s="4" t="s">
        <v>29</v>
      </c>
      <c r="C5" s="5" t="n">
        <v>149192</v>
      </c>
      <c r="D5" s="5" t="n">
        <v>108931</v>
      </c>
    </row>
    <row r="6" spans="1:4">
      <c r="A6" s="4" t="s">
        <v>30</v>
      </c>
      <c r="C6" s="5" t="n">
        <v>153516</v>
      </c>
      <c r="D6" s="5" t="n">
        <v>113447</v>
      </c>
    </row>
    <row r="7" spans="1:4">
      <c r="A7" s="4" t="s">
        <v>31</v>
      </c>
      <c r="C7" s="5" t="n">
        <v>342553</v>
      </c>
      <c r="D7" s="5" t="n">
        <v>327633</v>
      </c>
    </row>
    <row r="8" spans="1:4">
      <c r="A8" s="4" t="s">
        <v>32</v>
      </c>
      <c r="C8" s="5" t="n">
        <v>4746</v>
      </c>
      <c r="D8" s="4" t="s">
        <v>33</v>
      </c>
    </row>
    <row r="9" spans="1:4">
      <c r="A9" s="4" t="s">
        <v>34</v>
      </c>
      <c r="C9" s="5" t="n">
        <v>23703</v>
      </c>
      <c r="D9" s="5" t="n">
        <v>13378</v>
      </c>
    </row>
    <row r="10" spans="1:4">
      <c r="A10" s="4" t="s">
        <v>35</v>
      </c>
      <c r="C10" s="5" t="n">
        <v>344</v>
      </c>
      <c r="D10" s="5" t="n">
        <v>984</v>
      </c>
    </row>
    <row r="11" spans="1:4">
      <c r="A11" s="4" t="s">
        <v>36</v>
      </c>
      <c r="C11" s="5" t="n">
        <v>3075</v>
      </c>
      <c r="D11" s="5" t="n">
        <v>187</v>
      </c>
    </row>
    <row r="12" spans="1:4">
      <c r="A12" s="4" t="s">
        <v>37</v>
      </c>
      <c r="C12" s="5" t="n">
        <v>3708297</v>
      </c>
      <c r="D12" s="5" t="n">
        <v>3704440</v>
      </c>
    </row>
    <row r="13" spans="1:4">
      <c r="A13" s="4" t="s">
        <v>38</v>
      </c>
      <c r="C13" s="5" t="n">
        <v>37696</v>
      </c>
      <c r="D13" s="5" t="n">
        <v>36440</v>
      </c>
    </row>
    <row r="14" spans="1:4">
      <c r="A14" s="4" t="s">
        <v>39</v>
      </c>
      <c r="C14" s="5" t="n">
        <v>3670601</v>
      </c>
      <c r="D14" s="5" t="n">
        <v>3668000</v>
      </c>
    </row>
    <row r="15" spans="1:4">
      <c r="A15" s="4" t="s">
        <v>40</v>
      </c>
      <c r="C15" s="5" t="n">
        <v>28923</v>
      </c>
      <c r="D15" s="5" t="n">
        <v>29476</v>
      </c>
    </row>
    <row r="16" spans="1:4">
      <c r="A16" s="4" t="s">
        <v>41</v>
      </c>
      <c r="C16" s="5" t="n">
        <v>2090</v>
      </c>
      <c r="D16" s="5" t="n">
        <v>2090</v>
      </c>
    </row>
    <row r="17" spans="1:4">
      <c r="A17" s="4" t="s">
        <v>42</v>
      </c>
      <c r="C17" s="5" t="n">
        <v>7306</v>
      </c>
      <c r="D17" s="5" t="n">
        <v>9452</v>
      </c>
    </row>
    <row r="18" spans="1:4">
      <c r="A18" s="4" t="s">
        <v>43</v>
      </c>
      <c r="C18" s="5" t="n">
        <v>44779</v>
      </c>
      <c r="D18" s="5" t="n">
        <v>44586</v>
      </c>
    </row>
    <row r="19" spans="1:4">
      <c r="A19" s="4" t="s">
        <v>44</v>
      </c>
      <c r="C19" s="5" t="n">
        <v>629</v>
      </c>
      <c r="D19" s="5" t="n">
        <v>552</v>
      </c>
    </row>
    <row r="20" spans="1:4">
      <c r="A20" s="4" t="s">
        <v>45</v>
      </c>
      <c r="C20" s="5" t="n">
        <v>17107</v>
      </c>
      <c r="D20" s="5" t="n">
        <v>17107</v>
      </c>
    </row>
    <row r="21" spans="1:4">
      <c r="A21" s="4" t="s">
        <v>46</v>
      </c>
      <c r="C21" s="5" t="n">
        <v>6549</v>
      </c>
      <c r="D21" s="5" t="n">
        <v>6729</v>
      </c>
    </row>
    <row r="22" spans="1:4">
      <c r="A22" s="4" t="s">
        <v>47</v>
      </c>
      <c r="C22" s="5" t="n">
        <v>30573</v>
      </c>
      <c r="D22" s="5" t="n">
        <v>26926</v>
      </c>
    </row>
    <row r="23" spans="1:4">
      <c r="A23" s="4" t="s">
        <v>48</v>
      </c>
      <c r="C23" s="5" t="n">
        <v>4336494</v>
      </c>
      <c r="D23" s="5" t="n">
        <v>4260547</v>
      </c>
    </row>
    <row r="24" spans="1:4">
      <c r="A24" s="3" t="s">
        <v>49</v>
      </c>
    </row>
    <row r="25" spans="1:4">
      <c r="A25" s="4" t="s">
        <v>50</v>
      </c>
      <c r="C25" s="5" t="n">
        <v>536054</v>
      </c>
      <c r="D25" s="5" t="n">
        <v>539304</v>
      </c>
    </row>
    <row r="26" spans="1:4">
      <c r="A26" s="3" t="s">
        <v>51</v>
      </c>
    </row>
    <row r="27" spans="1:4">
      <c r="A27" s="4" t="s">
        <v>52</v>
      </c>
      <c r="B27" s="4" t="s">
        <v>53</v>
      </c>
      <c r="C27" s="5" t="n">
        <v>1089980</v>
      </c>
      <c r="D27" s="5" t="n">
        <v>1152483</v>
      </c>
    </row>
    <row r="28" spans="1:4">
      <c r="A28" s="4" t="s">
        <v>54</v>
      </c>
      <c r="C28" s="5" t="n">
        <v>126026</v>
      </c>
      <c r="D28" s="5" t="n">
        <v>119556</v>
      </c>
    </row>
    <row r="29" spans="1:4">
      <c r="A29" s="4" t="s">
        <v>55</v>
      </c>
      <c r="C29" s="5" t="n">
        <v>1006540</v>
      </c>
      <c r="D29" s="5" t="n">
        <v>1091385</v>
      </c>
    </row>
    <row r="30" spans="1:4">
      <c r="A30" s="4" t="s">
        <v>56</v>
      </c>
      <c r="C30" s="5" t="n">
        <v>540942</v>
      </c>
      <c r="D30" s="5" t="n">
        <v>543035</v>
      </c>
    </row>
    <row r="31" spans="1:4">
      <c r="A31" s="4" t="s">
        <v>57</v>
      </c>
      <c r="C31" s="5" t="n">
        <v>3299542</v>
      </c>
      <c r="D31" s="5" t="n">
        <v>3445763</v>
      </c>
    </row>
    <row r="32" spans="1:4">
      <c r="A32" s="4" t="s">
        <v>58</v>
      </c>
      <c r="C32" s="5" t="n">
        <v>180000</v>
      </c>
      <c r="D32" s="5" t="n">
        <v>180000</v>
      </c>
    </row>
    <row r="33" spans="1:4">
      <c r="A33" s="4" t="s">
        <v>59</v>
      </c>
      <c r="C33" s="5" t="n">
        <v>72614</v>
      </c>
      <c r="D33" s="5" t="n">
        <v>72591</v>
      </c>
    </row>
    <row r="34" spans="1:4">
      <c r="A34" s="4" t="s">
        <v>60</v>
      </c>
      <c r="C34" s="5" t="n">
        <v>3552156</v>
      </c>
      <c r="D34" s="5" t="n">
        <v>3698354</v>
      </c>
    </row>
    <row r="35" spans="1:4">
      <c r="A35" s="4" t="s">
        <v>61</v>
      </c>
      <c r="C35" s="5" t="n">
        <v>216000</v>
      </c>
      <c r="D35" s="4" t="s">
        <v>33</v>
      </c>
    </row>
    <row r="36" spans="1:4">
      <c r="A36" s="4" t="s">
        <v>62</v>
      </c>
      <c r="C36" s="5" t="n">
        <v>22898</v>
      </c>
      <c r="D36" s="5" t="n">
        <v>37898</v>
      </c>
    </row>
    <row r="37" spans="1:4">
      <c r="A37" s="4" t="s">
        <v>63</v>
      </c>
      <c r="C37" s="5" t="n">
        <v>8900</v>
      </c>
      <c r="D37" s="5" t="n">
        <v>9072</v>
      </c>
    </row>
    <row r="38" spans="1:4">
      <c r="A38" s="4" t="s">
        <v>64</v>
      </c>
      <c r="C38" s="5" t="n">
        <v>83079</v>
      </c>
      <c r="D38" s="5" t="n">
        <v>83024</v>
      </c>
    </row>
    <row r="39" spans="1:4">
      <c r="A39" s="4" t="s">
        <v>65</v>
      </c>
      <c r="C39" s="5" t="n">
        <v>31055</v>
      </c>
      <c r="D39" s="5" t="n">
        <v>28521</v>
      </c>
    </row>
    <row r="40" spans="1:4">
      <c r="A40" s="4" t="s">
        <v>66</v>
      </c>
      <c r="C40" s="5" t="n">
        <v>3914088</v>
      </c>
      <c r="D40" s="5" t="n">
        <v>3856869</v>
      </c>
    </row>
    <row r="41" spans="1:4">
      <c r="A41" s="3" t="s">
        <v>67</v>
      </c>
    </row>
    <row r="42" spans="1:4">
      <c r="A42" s="4" t="s">
        <v>68</v>
      </c>
      <c r="C42" s="4" t="s">
        <v>33</v>
      </c>
      <c r="D42" s="4" t="s">
        <v>33</v>
      </c>
    </row>
    <row r="43" spans="1:4">
      <c r="A43" s="4" t="s">
        <v>69</v>
      </c>
      <c r="C43" s="5" t="n">
        <v>16111</v>
      </c>
      <c r="D43" s="5" t="n">
        <v>15858</v>
      </c>
    </row>
    <row r="44" spans="1:4">
      <c r="A44" s="4" t="s">
        <v>70</v>
      </c>
      <c r="C44" s="5" t="n">
        <v>293830</v>
      </c>
      <c r="D44" s="5" t="n">
        <v>283552</v>
      </c>
    </row>
    <row r="45" spans="1:4">
      <c r="A45" s="4" t="s">
        <v>71</v>
      </c>
      <c r="C45" s="5" t="n">
        <v>-8988</v>
      </c>
      <c r="D45" s="5" t="n">
        <v>-8988</v>
      </c>
    </row>
    <row r="46" spans="1:4">
      <c r="A46" s="4" t="s">
        <v>72</v>
      </c>
      <c r="C46" s="5" t="n">
        <v>124295</v>
      </c>
      <c r="D46" s="5" t="n">
        <v>114468</v>
      </c>
    </row>
    <row r="47" spans="1:4">
      <c r="A47" s="4" t="s">
        <v>73</v>
      </c>
      <c r="C47" s="5" t="n">
        <v>-2842</v>
      </c>
      <c r="D47" s="5" t="n">
        <v>-1212</v>
      </c>
    </row>
    <row r="48" spans="1:4">
      <c r="A48" s="4" t="s">
        <v>74</v>
      </c>
      <c r="C48" s="5" t="n">
        <v>422406</v>
      </c>
      <c r="D48" s="5" t="n">
        <v>403678</v>
      </c>
    </row>
    <row r="49" spans="1:4">
      <c r="A49" s="4" t="s">
        <v>75</v>
      </c>
      <c r="C49" s="7" t="n">
        <v>4336494</v>
      </c>
      <c r="D49" s="7" t="n">
        <v>4260547</v>
      </c>
    </row>
    <row r="50" spans="1:4"/>
    <row r="51" spans="1:4">
      <c r="A51" s="4" t="s">
        <v>53</v>
      </c>
      <c r="B51" s="4" t="s">
        <v>76</v>
      </c>
    </row>
  </sheetData>
  <mergeCells count="3">
    <mergeCell ref="A1:B1"/>
    <mergeCell ref="A50:C50"/>
    <mergeCell ref="B51:C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80"/>
  </cols>
  <sheetData>
    <row r="1" spans="1:2">
      <c r="A1" s="1" t="s">
        <v>263</v>
      </c>
      <c r="B1" s="2" t="s">
        <v>1</v>
      </c>
    </row>
    <row r="2" spans="1:2">
      <c r="B2" s="2" t="s">
        <v>2</v>
      </c>
    </row>
    <row r="3" spans="1:2">
      <c r="A3" s="3" t="s">
        <v>225</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37</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03</v>
      </c>
      <c r="B1" s="2" t="s">
        <v>1</v>
      </c>
    </row>
    <row r="2" spans="1:2">
      <c r="B2" s="2" t="s">
        <v>2</v>
      </c>
    </row>
    <row r="3" spans="1:2">
      <c r="A3" s="3" t="s">
        <v>225</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8</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2</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34</v>
      </c>
      <c r="B1" s="2" t="s">
        <v>1</v>
      </c>
    </row>
    <row r="2" spans="1:2">
      <c r="B2" s="2" t="s">
        <v>2</v>
      </c>
    </row>
    <row r="3" spans="1:2">
      <c r="A3" s="3" t="s">
        <v>49</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9</v>
      </c>
      <c r="B1" s="2" t="s">
        <v>1</v>
      </c>
    </row>
    <row r="2" spans="1:2">
      <c r="B2" s="2" t="s">
        <v>2</v>
      </c>
    </row>
    <row r="3" spans="1:2">
      <c r="A3" s="3" t="s">
        <v>237</v>
      </c>
    </row>
    <row r="4" spans="1:2">
      <c r="A4" s="4" t="s">
        <v>340</v>
      </c>
      <c r="B4" s="4" t="s">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2</v>
      </c>
      <c r="B1" s="2" t="s">
        <v>1</v>
      </c>
    </row>
    <row r="2" spans="1:2">
      <c r="B2" s="2" t="s">
        <v>2</v>
      </c>
    </row>
    <row r="3" spans="1:2">
      <c r="A3" s="3" t="s">
        <v>240</v>
      </c>
    </row>
    <row r="4" spans="1:2">
      <c r="A4" s="4" t="s">
        <v>343</v>
      </c>
      <c r="B4"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43</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7</v>
      </c>
      <c r="B1" s="2" t="s">
        <v>2</v>
      </c>
      <c r="C1" s="2" t="s">
        <v>25</v>
      </c>
    </row>
    <row r="2" spans="1:3">
      <c r="A2" s="3" t="s">
        <v>78</v>
      </c>
    </row>
    <row r="3" spans="1:3">
      <c r="A3" s="4" t="s">
        <v>79</v>
      </c>
      <c r="B3" s="4" t="s">
        <v>33</v>
      </c>
      <c r="C3" s="4" t="s">
        <v>33</v>
      </c>
    </row>
    <row r="4" spans="1:3">
      <c r="A4" s="4" t="s">
        <v>80</v>
      </c>
      <c r="B4" s="5" t="n">
        <v>500000</v>
      </c>
      <c r="C4" s="5" t="n">
        <v>500000</v>
      </c>
    </row>
    <row r="5" spans="1:3">
      <c r="A5" s="4" t="s">
        <v>81</v>
      </c>
      <c r="B5" s="7" t="n">
        <v>1000</v>
      </c>
      <c r="C5" s="7" t="n">
        <v>1000</v>
      </c>
    </row>
    <row r="6" spans="1:3">
      <c r="A6" s="4" t="s">
        <v>82</v>
      </c>
      <c r="B6" s="8" t="n">
        <v>0.83</v>
      </c>
      <c r="C6" s="8" t="n">
        <v>0.83</v>
      </c>
    </row>
    <row r="7" spans="1:3">
      <c r="A7" s="4" t="s">
        <v>83</v>
      </c>
      <c r="B7" s="5" t="n">
        <v>21000000</v>
      </c>
      <c r="C7" s="5" t="n">
        <v>21000000</v>
      </c>
    </row>
    <row r="8" spans="1:3">
      <c r="A8" s="4" t="s">
        <v>84</v>
      </c>
      <c r="B8" s="5" t="n">
        <v>19329292</v>
      </c>
      <c r="C8" s="5" t="n">
        <v>19027812</v>
      </c>
    </row>
    <row r="9" spans="1:3">
      <c r="A9" s="4" t="s">
        <v>85</v>
      </c>
      <c r="B9" s="5" t="n">
        <v>18921114</v>
      </c>
      <c r="C9" s="5" t="n">
        <v>18619634</v>
      </c>
    </row>
    <row r="10" spans="1:3">
      <c r="A10" s="4" t="s">
        <v>86</v>
      </c>
      <c r="B10" s="5" t="n">
        <v>408178</v>
      </c>
      <c r="C10" s="5" t="n">
        <v>4081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2</v>
      </c>
      <c r="B1" s="2" t="s">
        <v>1</v>
      </c>
    </row>
    <row r="2" spans="1:2">
      <c r="B2" s="2" t="s">
        <v>2</v>
      </c>
    </row>
    <row r="3" spans="1:2">
      <c r="A3" s="3" t="s">
        <v>246</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7</v>
      </c>
      <c r="B1" s="2" t="s">
        <v>1</v>
      </c>
    </row>
    <row r="2" spans="1:2">
      <c r="B2" s="2" t="s">
        <v>2</v>
      </c>
    </row>
    <row r="3" spans="1:2">
      <c r="A3" s="3" t="s">
        <v>249</v>
      </c>
    </row>
    <row r="4" spans="1:2">
      <c r="A4" s="4" t="s">
        <v>358</v>
      </c>
      <c r="B4"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52</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65</v>
      </c>
      <c r="B1" s="2" t="s">
        <v>1</v>
      </c>
    </row>
    <row r="2" spans="1:2">
      <c r="B2" s="2" t="s">
        <v>2</v>
      </c>
    </row>
    <row r="3" spans="1:2">
      <c r="A3" s="4" t="s">
        <v>366</v>
      </c>
      <c r="B3" s="4" t="s">
        <v>367</v>
      </c>
    </row>
    <row r="4" spans="1:2">
      <c r="A4" s="4" t="s">
        <v>368</v>
      </c>
      <c r="B4" s="4" t="s">
        <v>369</v>
      </c>
    </row>
    <row r="5" spans="1:2">
      <c r="A5" s="4" t="s">
        <v>370</v>
      </c>
      <c r="B5" s="4" t="s">
        <v>371</v>
      </c>
    </row>
    <row r="6" spans="1:2">
      <c r="A6" s="4" t="s">
        <v>372</v>
      </c>
    </row>
    <row r="7" spans="1:2">
      <c r="A7" s="4" t="s">
        <v>366</v>
      </c>
      <c r="B7"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s>
  <sheetData>
    <row r="1" spans="1:5">
      <c r="A1" s="1" t="s">
        <v>374</v>
      </c>
      <c r="B1" s="2" t="s">
        <v>1</v>
      </c>
    </row>
    <row r="2" spans="1:5">
      <c r="B2" s="2" t="s">
        <v>375</v>
      </c>
      <c r="C2" s="2" t="s">
        <v>376</v>
      </c>
      <c r="D2" s="2" t="s">
        <v>377</v>
      </c>
      <c r="E2" s="2" t="s">
        <v>378</v>
      </c>
    </row>
    <row r="3" spans="1:5">
      <c r="A3" s="4" t="s">
        <v>379</v>
      </c>
      <c r="B3" s="7" t="n">
        <v>20000</v>
      </c>
      <c r="D3" s="7" t="n">
        <v>20100</v>
      </c>
    </row>
    <row r="4" spans="1:5">
      <c r="A4" s="4" t="s">
        <v>380</v>
      </c>
      <c r="B4" s="4" t="s">
        <v>381</v>
      </c>
    </row>
    <row r="5" spans="1:5">
      <c r="A5" s="4" t="s">
        <v>382</v>
      </c>
    </row>
    <row r="6" spans="1:5">
      <c r="A6" s="4" t="s">
        <v>383</v>
      </c>
      <c r="B6" s="4" t="s">
        <v>384</v>
      </c>
    </row>
    <row r="7" spans="1:5">
      <c r="A7" s="4" t="s">
        <v>385</v>
      </c>
    </row>
    <row r="8" spans="1:5">
      <c r="A8" s="4" t="s">
        <v>383</v>
      </c>
      <c r="B8" s="4" t="s">
        <v>386</v>
      </c>
    </row>
    <row r="9" spans="1:5">
      <c r="A9" s="4" t="s">
        <v>387</v>
      </c>
    </row>
    <row r="10" spans="1:5">
      <c r="A10" s="4" t="s">
        <v>388</v>
      </c>
      <c r="B10" s="5" t="n">
        <v>4</v>
      </c>
      <c r="D10" s="5" t="n">
        <v>4</v>
      </c>
    </row>
    <row r="11" spans="1:5">
      <c r="A11" s="4" t="s">
        <v>389</v>
      </c>
    </row>
    <row r="12" spans="1:5">
      <c r="A12" s="4" t="s">
        <v>388</v>
      </c>
      <c r="B12" s="5" t="n">
        <v>2</v>
      </c>
      <c r="D12" s="5" t="n">
        <v>2</v>
      </c>
    </row>
    <row r="13" spans="1:5">
      <c r="A13" s="4" t="s">
        <v>390</v>
      </c>
    </row>
    <row r="14" spans="1:5">
      <c r="A14" s="4" t="s">
        <v>380</v>
      </c>
      <c r="B14" s="4" t="s">
        <v>391</v>
      </c>
    </row>
    <row r="15" spans="1:5">
      <c r="A15" s="4" t="s">
        <v>392</v>
      </c>
    </row>
    <row r="16" spans="1:5">
      <c r="A16" s="4" t="s">
        <v>393</v>
      </c>
      <c r="B16" s="7" t="n">
        <v>3100</v>
      </c>
      <c r="E16" s="7" t="n">
        <v>187</v>
      </c>
    </row>
    <row r="17" spans="1:5">
      <c r="A17" s="4" t="s">
        <v>394</v>
      </c>
    </row>
    <row r="18" spans="1:5">
      <c r="A18" s="4" t="s">
        <v>395</v>
      </c>
      <c r="B18" s="5" t="n">
        <v>150000</v>
      </c>
    </row>
    <row r="19" spans="1:5">
      <c r="A19" s="4" t="s">
        <v>396</v>
      </c>
      <c r="B19" s="4" t="s">
        <v>397</v>
      </c>
    </row>
    <row r="20" spans="1:5">
      <c r="A20" s="4" t="s">
        <v>398</v>
      </c>
      <c r="B20" s="7" t="n">
        <v>53</v>
      </c>
      <c r="C20" s="7" t="n">
        <v>30</v>
      </c>
    </row>
    <row r="21" spans="1:5">
      <c r="A21" s="4" t="s">
        <v>399</v>
      </c>
      <c r="B21" s="5" t="n">
        <v>6363</v>
      </c>
      <c r="C21" s="5" t="n">
        <v>5334</v>
      </c>
    </row>
    <row r="22" spans="1:5">
      <c r="A22" s="4" t="s">
        <v>400</v>
      </c>
    </row>
    <row r="23" spans="1:5">
      <c r="A23" s="4" t="s">
        <v>401</v>
      </c>
      <c r="B23" s="4" t="s">
        <v>402</v>
      </c>
    </row>
    <row r="24" spans="1:5">
      <c r="A24" s="4" t="s">
        <v>403</v>
      </c>
    </row>
    <row r="25" spans="1:5">
      <c r="A25" s="4" t="s">
        <v>401</v>
      </c>
      <c r="B25" s="4" t="s">
        <v>40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05</v>
      </c>
      <c r="B1" s="2" t="s">
        <v>1</v>
      </c>
    </row>
    <row r="2" spans="1:3">
      <c r="B2" s="2" t="s">
        <v>2</v>
      </c>
      <c r="C2" s="2" t="s">
        <v>88</v>
      </c>
    </row>
    <row r="3" spans="1:3">
      <c r="A3" s="4" t="s">
        <v>406</v>
      </c>
      <c r="B3" s="8" t="n">
        <v>33.39</v>
      </c>
    </row>
    <row r="4" spans="1:3">
      <c r="A4" s="4" t="s">
        <v>407</v>
      </c>
    </row>
    <row r="5" spans="1:3">
      <c r="A5" s="4" t="s">
        <v>408</v>
      </c>
      <c r="B5" s="4" t="s">
        <v>409</v>
      </c>
    </row>
    <row r="6" spans="1:3">
      <c r="A6" s="4" t="s">
        <v>410</v>
      </c>
      <c r="B6" s="4" t="s">
        <v>384</v>
      </c>
    </row>
    <row r="7" spans="1:3">
      <c r="A7" s="4" t="s">
        <v>411</v>
      </c>
      <c r="B7" s="7" t="n">
        <v>5</v>
      </c>
    </row>
    <row r="8" spans="1:3">
      <c r="A8" s="4" t="s">
        <v>412</v>
      </c>
      <c r="B8" s="4" t="s">
        <v>33</v>
      </c>
    </row>
    <row r="9" spans="1:3">
      <c r="A9" s="4" t="s">
        <v>413</v>
      </c>
    </row>
    <row r="10" spans="1:3">
      <c r="A10" s="4" t="s">
        <v>414</v>
      </c>
      <c r="B10" s="5" t="n">
        <v>225148</v>
      </c>
    </row>
    <row r="11" spans="1:3">
      <c r="A11" s="4" t="s">
        <v>411</v>
      </c>
      <c r="B11" s="7" t="n">
        <v>436</v>
      </c>
    </row>
    <row r="12" spans="1:3">
      <c r="A12" s="4" t="s">
        <v>415</v>
      </c>
      <c r="B12" s="4" t="s">
        <v>416</v>
      </c>
    </row>
    <row r="13" spans="1:3">
      <c r="A13" s="4" t="s">
        <v>412</v>
      </c>
      <c r="B13" s="7" t="n">
        <v>1100</v>
      </c>
      <c r="C13" s="7" t="n">
        <v>835</v>
      </c>
    </row>
    <row r="14" spans="1:3">
      <c r="A14" s="4" t="s">
        <v>417</v>
      </c>
    </row>
    <row r="15" spans="1:3">
      <c r="A15" s="4" t="s">
        <v>411</v>
      </c>
      <c r="B15" s="7" t="n">
        <v>10600</v>
      </c>
    </row>
    <row r="16" spans="1:3">
      <c r="A16" s="4" t="s">
        <v>415</v>
      </c>
      <c r="B16" s="4" t="s">
        <v>418</v>
      </c>
    </row>
    <row r="17" spans="1:3">
      <c r="A17" s="4" t="s">
        <v>419</v>
      </c>
    </row>
    <row r="18" spans="1:3">
      <c r="A18" s="4" t="s">
        <v>414</v>
      </c>
      <c r="B18" s="5" t="n">
        <v>927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420</v>
      </c>
      <c r="B1" s="2" t="s">
        <v>1</v>
      </c>
    </row>
    <row r="2" spans="1:2">
      <c r="B2" s="2" t="s">
        <v>421</v>
      </c>
    </row>
    <row r="3" spans="1:2">
      <c r="A3" s="3" t="s">
        <v>422</v>
      </c>
    </row>
    <row r="4" spans="1:2">
      <c r="A4" s="4" t="s">
        <v>423</v>
      </c>
      <c r="B4" s="5" t="n">
        <v>120083</v>
      </c>
    </row>
    <row r="5" spans="1:2">
      <c r="A5" s="4" t="s">
        <v>424</v>
      </c>
      <c r="B5" s="5" t="n">
        <v>-6150</v>
      </c>
    </row>
    <row r="6" spans="1:2">
      <c r="A6" s="4" t="s">
        <v>425</v>
      </c>
      <c r="B6" s="5" t="n">
        <v>-315</v>
      </c>
    </row>
    <row r="7" spans="1:2">
      <c r="A7" s="4" t="s">
        <v>426</v>
      </c>
      <c r="B7" s="5" t="n">
        <v>-2950</v>
      </c>
    </row>
    <row r="8" spans="1:2">
      <c r="A8" s="4" t="s">
        <v>423</v>
      </c>
      <c r="B8" s="5" t="n">
        <v>110668</v>
      </c>
    </row>
    <row r="9" spans="1:2">
      <c r="A9" s="4" t="s">
        <v>427</v>
      </c>
      <c r="B9" s="5" t="n">
        <v>110668</v>
      </c>
    </row>
    <row r="10" spans="1:2">
      <c r="A10" s="4" t="s">
        <v>428</v>
      </c>
      <c r="B10" s="5" t="n">
        <v>110668</v>
      </c>
    </row>
    <row r="11" spans="1:2">
      <c r="A11" s="3" t="s">
        <v>429</v>
      </c>
    </row>
    <row r="12" spans="1:2">
      <c r="A12" s="4" t="s">
        <v>430</v>
      </c>
      <c r="B12" s="8" t="n">
        <v>14.41</v>
      </c>
    </row>
    <row r="13" spans="1:2">
      <c r="A13" s="4" t="s">
        <v>431</v>
      </c>
      <c r="B13" s="9" t="n">
        <v>17.27</v>
      </c>
    </row>
    <row r="14" spans="1:2">
      <c r="A14" s="4" t="s">
        <v>432</v>
      </c>
      <c r="B14" s="9" t="n">
        <v>28.1</v>
      </c>
    </row>
    <row r="15" spans="1:2">
      <c r="A15" s="4" t="s">
        <v>433</v>
      </c>
      <c r="B15" s="9" t="n">
        <v>23.66</v>
      </c>
    </row>
    <row r="16" spans="1:2">
      <c r="A16" s="4" t="s">
        <v>430</v>
      </c>
      <c r="B16" s="9" t="n">
        <v>13.97</v>
      </c>
    </row>
    <row r="17" spans="1:2">
      <c r="A17" s="4" t="s">
        <v>434</v>
      </c>
      <c r="B17" s="9" t="n">
        <v>13.97</v>
      </c>
    </row>
    <row r="18" spans="1:2">
      <c r="A18" s="4" t="s">
        <v>435</v>
      </c>
      <c r="B18" s="8" t="n">
        <v>13.97</v>
      </c>
    </row>
    <row r="19" spans="1:2">
      <c r="A19" s="3" t="s">
        <v>436</v>
      </c>
    </row>
    <row r="20" spans="1:2">
      <c r="A20" s="4" t="s">
        <v>437</v>
      </c>
      <c r="B20" s="4" t="s">
        <v>438</v>
      </c>
    </row>
    <row r="21" spans="1:2">
      <c r="A21" s="4" t="s">
        <v>439</v>
      </c>
      <c r="B21" s="4" t="s">
        <v>438</v>
      </c>
    </row>
    <row r="22" spans="1:2">
      <c r="A22" s="4" t="s">
        <v>440</v>
      </c>
      <c r="B22" s="4" t="s">
        <v>438</v>
      </c>
    </row>
    <row r="23" spans="1:2">
      <c r="A23" s="3" t="s">
        <v>441</v>
      </c>
    </row>
    <row r="24" spans="1:2">
      <c r="A24" s="4" t="s">
        <v>442</v>
      </c>
      <c r="B24" s="7" t="n">
        <v>2149</v>
      </c>
    </row>
    <row r="25" spans="1:2">
      <c r="A25" s="4" t="s">
        <v>443</v>
      </c>
      <c r="B25" s="5" t="n">
        <v>2149</v>
      </c>
    </row>
    <row r="26" spans="1:2">
      <c r="A26" s="4" t="s">
        <v>444</v>
      </c>
      <c r="B26" s="7" t="n">
        <v>21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445</v>
      </c>
      <c r="B1" s="2" t="s">
        <v>1</v>
      </c>
    </row>
    <row r="2" spans="1:2">
      <c r="B2" s="2" t="s">
        <v>446</v>
      </c>
    </row>
    <row r="3" spans="1:2">
      <c r="A3" s="4" t="s">
        <v>419</v>
      </c>
    </row>
    <row r="4" spans="1:2">
      <c r="A4" s="3" t="s">
        <v>447</v>
      </c>
    </row>
    <row r="5" spans="1:2">
      <c r="A5" s="4" t="s">
        <v>448</v>
      </c>
      <c r="B5" s="5" t="n">
        <v>92767</v>
      </c>
    </row>
    <row r="6" spans="1:2">
      <c r="A6" s="4" t="s">
        <v>449</v>
      </c>
      <c r="B6" s="4" t="s">
        <v>33</v>
      </c>
    </row>
    <row r="7" spans="1:2">
      <c r="A7" s="4" t="s">
        <v>450</v>
      </c>
      <c r="B7" s="4" t="s">
        <v>33</v>
      </c>
    </row>
    <row r="8" spans="1:2">
      <c r="A8" s="4" t="s">
        <v>426</v>
      </c>
      <c r="B8" s="5" t="n">
        <v>-92767</v>
      </c>
    </row>
    <row r="9" spans="1:2">
      <c r="A9" s="4" t="s">
        <v>451</v>
      </c>
      <c r="B9" s="4" t="s">
        <v>33</v>
      </c>
    </row>
    <row r="10" spans="1:2">
      <c r="A10" s="3" t="s">
        <v>452</v>
      </c>
    </row>
    <row r="11" spans="1:2">
      <c r="A11" s="4" t="s">
        <v>453</v>
      </c>
      <c r="B11" s="8" t="n">
        <v>18.12</v>
      </c>
    </row>
    <row r="12" spans="1:2">
      <c r="A12" s="4" t="s">
        <v>454</v>
      </c>
      <c r="B12" s="4" t="s">
        <v>33</v>
      </c>
    </row>
    <row r="13" spans="1:2">
      <c r="A13" s="4" t="s">
        <v>455</v>
      </c>
      <c r="B13" s="4" t="s">
        <v>33</v>
      </c>
    </row>
    <row r="14" spans="1:2">
      <c r="A14" s="4" t="s">
        <v>433</v>
      </c>
      <c r="B14" s="9" t="n">
        <v>18.12</v>
      </c>
    </row>
    <row r="15" spans="1:2">
      <c r="A15" s="4" t="s">
        <v>456</v>
      </c>
      <c r="B15" s="4" t="s">
        <v>33</v>
      </c>
    </row>
    <row r="16" spans="1:2">
      <c r="A16" s="4" t="s">
        <v>413</v>
      </c>
    </row>
    <row r="17" spans="1:2">
      <c r="A17" s="3" t="s">
        <v>447</v>
      </c>
    </row>
    <row r="18" spans="1:2">
      <c r="A18" s="4" t="s">
        <v>448</v>
      </c>
      <c r="B18" s="5" t="n">
        <v>308625</v>
      </c>
    </row>
    <row r="19" spans="1:2">
      <c r="A19" s="4" t="s">
        <v>449</v>
      </c>
      <c r="B19" s="5" t="n">
        <v>225861</v>
      </c>
    </row>
    <row r="20" spans="1:2">
      <c r="A20" s="4" t="s">
        <v>450</v>
      </c>
      <c r="B20" s="5" t="n">
        <v>-133747</v>
      </c>
    </row>
    <row r="21" spans="1:2">
      <c r="A21" s="4" t="s">
        <v>426</v>
      </c>
      <c r="B21" s="5" t="n">
        <v>-99</v>
      </c>
    </row>
    <row r="22" spans="1:2">
      <c r="A22" s="4" t="s">
        <v>451</v>
      </c>
      <c r="B22" s="5" t="n">
        <v>400640</v>
      </c>
    </row>
    <row r="23" spans="1:2">
      <c r="A23" s="3" t="s">
        <v>452</v>
      </c>
    </row>
    <row r="24" spans="1:2">
      <c r="A24" s="4" t="s">
        <v>453</v>
      </c>
      <c r="B24" s="8" t="n">
        <v>23.96</v>
      </c>
    </row>
    <row r="25" spans="1:2">
      <c r="A25" s="4" t="s">
        <v>454</v>
      </c>
      <c r="B25" s="9" t="n">
        <v>35.15</v>
      </c>
    </row>
    <row r="26" spans="1:2">
      <c r="A26" s="4" t="s">
        <v>455</v>
      </c>
      <c r="B26" s="9" t="n">
        <v>21.84</v>
      </c>
    </row>
    <row r="27" spans="1:2">
      <c r="A27" s="4" t="s">
        <v>433</v>
      </c>
      <c r="B27" s="9" t="n">
        <v>30.08</v>
      </c>
    </row>
    <row r="28" spans="1:2">
      <c r="A28" s="4" t="s">
        <v>456</v>
      </c>
      <c r="B28" s="8" t="n">
        <v>30.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88</v>
      </c>
    </row>
    <row r="3" spans="1:3">
      <c r="A3" s="3" t="s">
        <v>225</v>
      </c>
    </row>
    <row r="4" spans="1:3">
      <c r="A4" s="4" t="s">
        <v>458</v>
      </c>
      <c r="B4" s="7" t="n">
        <v>10807</v>
      </c>
      <c r="C4" s="7" t="n">
        <v>7982</v>
      </c>
    </row>
    <row r="5" spans="1:3">
      <c r="A5" s="4" t="s">
        <v>459</v>
      </c>
      <c r="B5" s="5" t="n">
        <v>18608309</v>
      </c>
      <c r="C5" s="5" t="n">
        <v>17121631</v>
      </c>
    </row>
    <row r="6" spans="1:3">
      <c r="A6" s="4" t="s">
        <v>460</v>
      </c>
      <c r="B6" s="5" t="n">
        <v>300383</v>
      </c>
      <c r="C6" s="5" t="n">
        <v>317276</v>
      </c>
    </row>
    <row r="7" spans="1:3">
      <c r="A7" s="4" t="s">
        <v>461</v>
      </c>
      <c r="B7" s="5" t="n">
        <v>18908692</v>
      </c>
      <c r="C7" s="5" t="n">
        <v>17438907</v>
      </c>
    </row>
    <row r="8" spans="1:3">
      <c r="A8" s="3" t="s">
        <v>462</v>
      </c>
    </row>
    <row r="9" spans="1:3">
      <c r="A9" s="4" t="s">
        <v>127</v>
      </c>
      <c r="B9" s="8" t="n">
        <v>0.58</v>
      </c>
      <c r="C9" s="8" t="n">
        <v>0.47</v>
      </c>
    </row>
    <row r="10" spans="1:3">
      <c r="A10" s="4" t="s">
        <v>128</v>
      </c>
      <c r="B10" s="8" t="n">
        <v>0.57</v>
      </c>
      <c r="C10" s="8" t="n">
        <v>0.4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5</v>
      </c>
    </row>
    <row r="2" spans="1:3">
      <c r="A2" s="4" t="s">
        <v>464</v>
      </c>
      <c r="B2" s="7" t="n">
        <v>348287</v>
      </c>
      <c r="C2" s="7" t="n">
        <v>330560</v>
      </c>
    </row>
    <row r="3" spans="1:3">
      <c r="A3" s="4" t="s">
        <v>465</v>
      </c>
      <c r="B3" s="5" t="n">
        <v>571</v>
      </c>
      <c r="C3" s="5" t="n">
        <v>752</v>
      </c>
    </row>
    <row r="4" spans="1:3">
      <c r="A4" s="4" t="s">
        <v>466</v>
      </c>
      <c r="B4" s="5" t="n">
        <v>-6305</v>
      </c>
      <c r="C4" s="5" t="n">
        <v>-3679</v>
      </c>
    </row>
    <row r="5" spans="1:3">
      <c r="A5" s="4" t="s">
        <v>467</v>
      </c>
      <c r="B5" s="5" t="n">
        <v>342553</v>
      </c>
      <c r="C5" s="5" t="n">
        <v>327633</v>
      </c>
    </row>
    <row r="6" spans="1:3">
      <c r="A6" s="4" t="s">
        <v>468</v>
      </c>
    </row>
    <row r="7" spans="1:3">
      <c r="A7" s="4" t="s">
        <v>464</v>
      </c>
      <c r="B7" s="5" t="n">
        <v>68415</v>
      </c>
      <c r="C7" s="5" t="n">
        <v>44476</v>
      </c>
    </row>
    <row r="8" spans="1:3">
      <c r="A8" s="4" t="s">
        <v>465</v>
      </c>
      <c r="B8" s="5" t="n">
        <v>1</v>
      </c>
      <c r="C8" s="4" t="s">
        <v>33</v>
      </c>
    </row>
    <row r="9" spans="1:3">
      <c r="A9" s="4" t="s">
        <v>466</v>
      </c>
      <c r="B9" s="5" t="n">
        <v>-1540</v>
      </c>
      <c r="C9" s="5" t="n">
        <v>-775</v>
      </c>
    </row>
    <row r="10" spans="1:3">
      <c r="A10" s="4" t="s">
        <v>467</v>
      </c>
      <c r="B10" s="5" t="n">
        <v>66876</v>
      </c>
      <c r="C10" s="5" t="n">
        <v>43701</v>
      </c>
    </row>
    <row r="11" spans="1:3">
      <c r="A11" s="4" t="s">
        <v>469</v>
      </c>
    </row>
    <row r="12" spans="1:3">
      <c r="A12" s="4" t="s">
        <v>464</v>
      </c>
      <c r="B12" s="5" t="n">
        <v>244780</v>
      </c>
      <c r="C12" s="5" t="n">
        <v>244913</v>
      </c>
    </row>
    <row r="13" spans="1:3">
      <c r="A13" s="4" t="s">
        <v>465</v>
      </c>
      <c r="B13" s="5" t="n">
        <v>449</v>
      </c>
      <c r="C13" s="5" t="n">
        <v>583</v>
      </c>
    </row>
    <row r="14" spans="1:3">
      <c r="A14" s="4" t="s">
        <v>466</v>
      </c>
      <c r="B14" s="5" t="n">
        <v>-4389</v>
      </c>
      <c r="C14" s="5" t="n">
        <v>-2380</v>
      </c>
    </row>
    <row r="15" spans="1:3">
      <c r="A15" s="4" t="s">
        <v>467</v>
      </c>
      <c r="B15" s="5" t="n">
        <v>240840</v>
      </c>
      <c r="C15" s="5" t="n">
        <v>243116</v>
      </c>
    </row>
    <row r="16" spans="1:3">
      <c r="A16" s="4" t="s">
        <v>470</v>
      </c>
    </row>
    <row r="17" spans="1:3">
      <c r="A17" s="4" t="s">
        <v>464</v>
      </c>
      <c r="B17" s="5" t="n">
        <v>5052</v>
      </c>
      <c r="C17" s="5" t="n">
        <v>5262</v>
      </c>
    </row>
    <row r="18" spans="1:3">
      <c r="A18" s="4" t="s">
        <v>465</v>
      </c>
      <c r="B18" s="4" t="s">
        <v>33</v>
      </c>
      <c r="C18" s="4" t="s">
        <v>33</v>
      </c>
    </row>
    <row r="19" spans="1:3">
      <c r="A19" s="4" t="s">
        <v>466</v>
      </c>
      <c r="B19" s="5" t="n">
        <v>-57</v>
      </c>
      <c r="C19" s="5" t="n">
        <v>-57</v>
      </c>
    </row>
    <row r="20" spans="1:3">
      <c r="A20" s="4" t="s">
        <v>467</v>
      </c>
      <c r="B20" s="5" t="n">
        <v>4995</v>
      </c>
      <c r="C20" s="5" t="n">
        <v>5205</v>
      </c>
    </row>
    <row r="21" spans="1:3">
      <c r="A21" s="4" t="s">
        <v>471</v>
      </c>
    </row>
    <row r="22" spans="1:3">
      <c r="A22" s="4" t="s">
        <v>464</v>
      </c>
      <c r="B22" s="5" t="n">
        <v>24041</v>
      </c>
      <c r="C22" s="5" t="n">
        <v>24910</v>
      </c>
    </row>
    <row r="23" spans="1:3">
      <c r="A23" s="4" t="s">
        <v>465</v>
      </c>
      <c r="B23" s="5" t="n">
        <v>52</v>
      </c>
      <c r="C23" s="5" t="n">
        <v>87</v>
      </c>
    </row>
    <row r="24" spans="1:3">
      <c r="A24" s="4" t="s">
        <v>466</v>
      </c>
      <c r="B24" s="5" t="n">
        <v>-207</v>
      </c>
      <c r="C24" s="5" t="n">
        <v>-129</v>
      </c>
    </row>
    <row r="25" spans="1:3">
      <c r="A25" s="4" t="s">
        <v>467</v>
      </c>
      <c r="B25" s="5" t="n">
        <v>23886</v>
      </c>
      <c r="C25" s="5" t="n">
        <v>24868</v>
      </c>
    </row>
    <row r="26" spans="1:3">
      <c r="A26" s="4" t="s">
        <v>472</v>
      </c>
    </row>
    <row r="27" spans="1:3">
      <c r="A27" s="4" t="s">
        <v>464</v>
      </c>
      <c r="B27" s="5" t="n">
        <v>3000</v>
      </c>
      <c r="C27" s="5" t="n">
        <v>3000</v>
      </c>
    </row>
    <row r="28" spans="1:3">
      <c r="A28" s="4" t="s">
        <v>465</v>
      </c>
      <c r="B28" s="5" t="n">
        <v>69</v>
      </c>
      <c r="C28" s="5" t="n">
        <v>82</v>
      </c>
    </row>
    <row r="29" spans="1:3">
      <c r="A29" s="4" t="s">
        <v>466</v>
      </c>
      <c r="B29" s="4" t="s">
        <v>33</v>
      </c>
      <c r="C29" s="4" t="s">
        <v>33</v>
      </c>
    </row>
    <row r="30" spans="1:3">
      <c r="A30" s="4" t="s">
        <v>467</v>
      </c>
      <c r="B30" s="5" t="n">
        <v>3069</v>
      </c>
      <c r="C30" s="5" t="n">
        <v>3082</v>
      </c>
    </row>
    <row r="31" spans="1:3">
      <c r="A31" s="4" t="s">
        <v>473</v>
      </c>
    </row>
    <row r="32" spans="1:3">
      <c r="A32" s="4" t="s">
        <v>464</v>
      </c>
      <c r="B32" s="5" t="n">
        <v>2999</v>
      </c>
      <c r="C32" s="5" t="n">
        <v>2999</v>
      </c>
    </row>
    <row r="33" spans="1:3">
      <c r="A33" s="4" t="s">
        <v>465</v>
      </c>
      <c r="B33" s="4" t="s">
        <v>33</v>
      </c>
      <c r="C33" s="4" t="s">
        <v>33</v>
      </c>
    </row>
    <row r="34" spans="1:3">
      <c r="A34" s="4" t="s">
        <v>466</v>
      </c>
      <c r="B34" s="5" t="n">
        <v>-112</v>
      </c>
      <c r="C34" s="5" t="n">
        <v>-162</v>
      </c>
    </row>
    <row r="35" spans="1:3">
      <c r="A35" s="4" t="s">
        <v>467</v>
      </c>
      <c r="B35" s="5" t="n">
        <v>2887</v>
      </c>
      <c r="C35" s="5" t="n">
        <v>2837</v>
      </c>
    </row>
    <row r="36" spans="1:3">
      <c r="A36" s="4" t="s">
        <v>474</v>
      </c>
    </row>
    <row r="37" spans="1:3">
      <c r="A37" s="4" t="s">
        <v>464</v>
      </c>
      <c r="C37" s="5" t="n">
        <v>5000</v>
      </c>
    </row>
    <row r="38" spans="1:3">
      <c r="A38" s="4" t="s">
        <v>465</v>
      </c>
      <c r="C38" s="4" t="s">
        <v>33</v>
      </c>
    </row>
    <row r="39" spans="1:3">
      <c r="A39" s="4" t="s">
        <v>466</v>
      </c>
      <c r="C39" s="5" t="n">
        <v>-176</v>
      </c>
    </row>
    <row r="40" spans="1:3">
      <c r="A40" s="4" t="s">
        <v>467</v>
      </c>
      <c r="B40" s="7" t="n">
        <v>4859</v>
      </c>
      <c r="C40" s="7" t="n">
        <v>48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7</v>
      </c>
      <c r="B1" s="2" t="s">
        <v>1</v>
      </c>
    </row>
    <row r="2" spans="1:3">
      <c r="B2" s="2" t="s">
        <v>2</v>
      </c>
      <c r="C2" s="2" t="s">
        <v>88</v>
      </c>
    </row>
    <row r="3" spans="1:3">
      <c r="A3" s="3" t="s">
        <v>89</v>
      </c>
    </row>
    <row r="4" spans="1:3">
      <c r="A4" s="4" t="s">
        <v>90</v>
      </c>
      <c r="B4" s="7" t="n">
        <v>34667</v>
      </c>
      <c r="C4" s="7" t="n">
        <v>29492</v>
      </c>
    </row>
    <row r="5" spans="1:3">
      <c r="A5" s="4" t="s">
        <v>91</v>
      </c>
      <c r="B5" s="5" t="n">
        <v>1925</v>
      </c>
      <c r="C5" s="5" t="n">
        <v>1504</v>
      </c>
    </row>
    <row r="6" spans="1:3">
      <c r="A6" s="4" t="s">
        <v>92</v>
      </c>
      <c r="B6" s="5" t="n">
        <v>109</v>
      </c>
      <c r="C6" s="5" t="n">
        <v>121</v>
      </c>
    </row>
    <row r="7" spans="1:3">
      <c r="A7" s="4" t="s">
        <v>93</v>
      </c>
      <c r="B7" s="5" t="n">
        <v>10</v>
      </c>
      <c r="C7" s="5" t="n">
        <v>4</v>
      </c>
    </row>
    <row r="8" spans="1:3">
      <c r="A8" s="4" t="s">
        <v>94</v>
      </c>
      <c r="B8" s="5" t="n">
        <v>357</v>
      </c>
      <c r="C8" s="5" t="n">
        <v>264</v>
      </c>
    </row>
    <row r="9" spans="1:3">
      <c r="A9" s="4" t="s">
        <v>95</v>
      </c>
      <c r="B9" s="5" t="n">
        <v>37068</v>
      </c>
      <c r="C9" s="5" t="n">
        <v>31385</v>
      </c>
    </row>
    <row r="10" spans="1:3">
      <c r="A10" s="3" t="s">
        <v>96</v>
      </c>
    </row>
    <row r="11" spans="1:3">
      <c r="A11" s="4" t="s">
        <v>97</v>
      </c>
      <c r="B11" s="5" t="n">
        <v>3719</v>
      </c>
      <c r="C11" s="5" t="n">
        <v>1812</v>
      </c>
    </row>
    <row r="12" spans="1:3">
      <c r="A12" s="4" t="s">
        <v>98</v>
      </c>
      <c r="B12" s="5" t="n">
        <v>2149</v>
      </c>
      <c r="C12" s="5" t="n">
        <v>1570</v>
      </c>
    </row>
    <row r="13" spans="1:3">
      <c r="A13" s="4" t="s">
        <v>99</v>
      </c>
      <c r="B13" s="5" t="n">
        <v>370</v>
      </c>
      <c r="C13" s="5" t="n">
        <v>303</v>
      </c>
    </row>
    <row r="14" spans="1:3">
      <c r="A14" s="4" t="s">
        <v>100</v>
      </c>
      <c r="B14" s="5" t="n">
        <v>107</v>
      </c>
      <c r="C14" s="5" t="n">
        <v>115</v>
      </c>
    </row>
    <row r="15" spans="1:3">
      <c r="A15" s="4" t="s">
        <v>101</v>
      </c>
      <c r="B15" s="5" t="n">
        <v>1221</v>
      </c>
      <c r="C15" s="5" t="n">
        <v>783</v>
      </c>
    </row>
    <row r="16" spans="1:3">
      <c r="A16" s="4" t="s">
        <v>102</v>
      </c>
      <c r="B16" s="5" t="n">
        <v>7566</v>
      </c>
      <c r="C16" s="5" t="n">
        <v>4583</v>
      </c>
    </row>
    <row r="17" spans="1:3">
      <c r="A17" s="4" t="s">
        <v>103</v>
      </c>
      <c r="B17" s="5" t="n">
        <v>680</v>
      </c>
      <c r="C17" s="5" t="n">
        <v>720</v>
      </c>
    </row>
    <row r="18" spans="1:3">
      <c r="A18" s="4" t="s">
        <v>104</v>
      </c>
      <c r="B18" s="5" t="n">
        <v>429</v>
      </c>
      <c r="C18" s="5" t="n">
        <v>491</v>
      </c>
    </row>
    <row r="19" spans="1:3">
      <c r="A19" s="4" t="s">
        <v>105</v>
      </c>
      <c r="B19" s="5" t="n">
        <v>8675</v>
      </c>
      <c r="C19" s="5" t="n">
        <v>5794</v>
      </c>
    </row>
    <row r="20" spans="1:3">
      <c r="A20" s="4" t="s">
        <v>106</v>
      </c>
      <c r="B20" s="5" t="n">
        <v>28393</v>
      </c>
      <c r="C20" s="5" t="n">
        <v>25591</v>
      </c>
    </row>
    <row r="21" spans="1:3">
      <c r="A21" s="4" t="s">
        <v>107</v>
      </c>
      <c r="B21" s="5" t="n">
        <v>1250</v>
      </c>
      <c r="C21" s="5" t="n">
        <v>1600</v>
      </c>
    </row>
    <row r="22" spans="1:3">
      <c r="A22" s="4" t="s">
        <v>108</v>
      </c>
      <c r="B22" s="5" t="n">
        <v>27143</v>
      </c>
      <c r="C22" s="5" t="n">
        <v>23991</v>
      </c>
    </row>
    <row r="23" spans="1:3">
      <c r="A23" s="3" t="s">
        <v>109</v>
      </c>
    </row>
    <row r="24" spans="1:3">
      <c r="A24" s="4" t="s">
        <v>110</v>
      </c>
      <c r="B24" s="5" t="n">
        <v>8367</v>
      </c>
      <c r="C24" s="5" t="n">
        <v>4818</v>
      </c>
    </row>
    <row r="25" spans="1:3">
      <c r="A25" s="4" t="s">
        <v>111</v>
      </c>
      <c r="B25" s="5" t="n">
        <v>831</v>
      </c>
      <c r="C25" s="5" t="n">
        <v>771</v>
      </c>
    </row>
    <row r="26" spans="1:3">
      <c r="A26" s="4" t="s">
        <v>43</v>
      </c>
      <c r="B26" s="5" t="n">
        <v>336</v>
      </c>
      <c r="C26" s="5" t="n">
        <v>322</v>
      </c>
    </row>
    <row r="27" spans="1:3">
      <c r="A27" s="4" t="s">
        <v>112</v>
      </c>
      <c r="B27" s="5" t="n">
        <v>94</v>
      </c>
      <c r="C27" s="5" t="n">
        <v>47</v>
      </c>
    </row>
    <row r="28" spans="1:3">
      <c r="A28" s="4" t="s">
        <v>113</v>
      </c>
      <c r="B28" s="5" t="n">
        <v>252</v>
      </c>
      <c r="C28" s="5" t="n">
        <v>456</v>
      </c>
    </row>
    <row r="29" spans="1:3">
      <c r="A29" s="4" t="s">
        <v>114</v>
      </c>
      <c r="B29" s="5" t="n">
        <v>31</v>
      </c>
      <c r="C29" s="5" t="n">
        <v>155</v>
      </c>
    </row>
    <row r="30" spans="1:3">
      <c r="A30" s="4" t="s">
        <v>115</v>
      </c>
      <c r="B30" s="5" t="n">
        <v>382</v>
      </c>
      <c r="C30" s="5" t="n">
        <v>450</v>
      </c>
    </row>
    <row r="31" spans="1:3">
      <c r="A31" s="4" t="s">
        <v>116</v>
      </c>
      <c r="B31" s="5" t="n">
        <v>-78</v>
      </c>
      <c r="C31" s="4" t="s">
        <v>33</v>
      </c>
    </row>
    <row r="32" spans="1:3">
      <c r="A32" s="4" t="s">
        <v>117</v>
      </c>
      <c r="B32" s="5" t="n">
        <v>10215</v>
      </c>
      <c r="C32" s="5" t="n">
        <v>7019</v>
      </c>
    </row>
    <row r="33" spans="1:3">
      <c r="A33" s="3" t="s">
        <v>118</v>
      </c>
    </row>
    <row r="34" spans="1:3">
      <c r="A34" s="4" t="s">
        <v>119</v>
      </c>
      <c r="B34" s="5" t="n">
        <v>14579</v>
      </c>
      <c r="C34" s="5" t="n">
        <v>11913</v>
      </c>
    </row>
    <row r="35" spans="1:3">
      <c r="A35" s="4" t="s">
        <v>40</v>
      </c>
      <c r="B35" s="5" t="n">
        <v>3270</v>
      </c>
      <c r="C35" s="5" t="n">
        <v>2816</v>
      </c>
    </row>
    <row r="36" spans="1:3">
      <c r="A36" s="4" t="s">
        <v>120</v>
      </c>
      <c r="B36" s="5" t="n">
        <v>580</v>
      </c>
      <c r="C36" s="5" t="n">
        <v>686</v>
      </c>
    </row>
    <row r="37" spans="1:3">
      <c r="A37" s="4" t="s">
        <v>121</v>
      </c>
      <c r="B37" s="5" t="n">
        <v>4908</v>
      </c>
      <c r="C37" s="5" t="n">
        <v>3889</v>
      </c>
    </row>
    <row r="38" spans="1:3">
      <c r="A38" s="4" t="s">
        <v>122</v>
      </c>
      <c r="B38" s="5" t="n">
        <v>23337</v>
      </c>
      <c r="C38" s="5" t="n">
        <v>19304</v>
      </c>
    </row>
    <row r="39" spans="1:3">
      <c r="A39" s="4" t="s">
        <v>123</v>
      </c>
      <c r="B39" s="5" t="n">
        <v>14021</v>
      </c>
      <c r="C39" s="5" t="n">
        <v>11706</v>
      </c>
    </row>
    <row r="40" spans="1:3">
      <c r="A40" s="4" t="s">
        <v>124</v>
      </c>
      <c r="B40" s="5" t="n">
        <v>3214</v>
      </c>
      <c r="C40" s="5" t="n">
        <v>3724</v>
      </c>
    </row>
    <row r="41" spans="1:3">
      <c r="A41" s="4" t="s">
        <v>125</v>
      </c>
      <c r="B41" s="7" t="n">
        <v>10807</v>
      </c>
      <c r="C41" s="7" t="n">
        <v>7982</v>
      </c>
    </row>
    <row r="42" spans="1:3">
      <c r="A42" s="3" t="s">
        <v>126</v>
      </c>
    </row>
    <row r="43" spans="1:3">
      <c r="A43" s="4" t="s">
        <v>127</v>
      </c>
      <c r="B43" s="8" t="n">
        <v>0.58</v>
      </c>
      <c r="C43" s="8" t="n">
        <v>0.47</v>
      </c>
    </row>
    <row r="44" spans="1:3">
      <c r="A44" s="4" t="s">
        <v>128</v>
      </c>
      <c r="B44" s="8" t="n">
        <v>0.57</v>
      </c>
      <c r="C44" s="8" t="n">
        <v>0.46</v>
      </c>
    </row>
    <row r="45" spans="1:3">
      <c r="A45" s="3" t="s">
        <v>129</v>
      </c>
    </row>
    <row r="46" spans="1:3">
      <c r="A46" s="4" t="s">
        <v>127</v>
      </c>
      <c r="B46" s="5" t="n">
        <v>18608309</v>
      </c>
      <c r="C46" s="5" t="n">
        <v>17121631</v>
      </c>
    </row>
    <row r="47" spans="1:3">
      <c r="A47" s="4" t="s">
        <v>128</v>
      </c>
      <c r="B47" s="5" t="n">
        <v>18908692</v>
      </c>
      <c r="C47" s="5" t="n">
        <v>174389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5</v>
      </c>
    </row>
    <row r="2" spans="1:3">
      <c r="A2" s="3" t="s">
        <v>476</v>
      </c>
    </row>
    <row r="3" spans="1:3">
      <c r="A3" s="4" t="s">
        <v>477</v>
      </c>
      <c r="B3" s="7" t="n">
        <v>189199</v>
      </c>
      <c r="C3" s="7" t="n">
        <v>154568</v>
      </c>
    </row>
    <row r="4" spans="1:3">
      <c r="A4" s="4" t="s">
        <v>478</v>
      </c>
      <c r="B4" s="5" t="n">
        <v>100812</v>
      </c>
      <c r="C4" s="5" t="n">
        <v>99807</v>
      </c>
    </row>
    <row r="5" spans="1:3">
      <c r="A5" s="4" t="s">
        <v>149</v>
      </c>
      <c r="B5" s="5" t="n">
        <v>290011</v>
      </c>
      <c r="C5" s="5" t="n">
        <v>254375</v>
      </c>
    </row>
    <row r="6" spans="1:3">
      <c r="A6" s="3" t="s">
        <v>479</v>
      </c>
    </row>
    <row r="7" spans="1:3">
      <c r="A7" s="4" t="s">
        <v>477</v>
      </c>
      <c r="B7" s="5" t="n">
        <v>-3338</v>
      </c>
      <c r="C7" s="5" t="n">
        <v>-1414</v>
      </c>
    </row>
    <row r="8" spans="1:3">
      <c r="A8" s="4" t="s">
        <v>478</v>
      </c>
      <c r="B8" s="5" t="n">
        <v>-2967</v>
      </c>
      <c r="C8" s="5" t="n">
        <v>-2265</v>
      </c>
    </row>
    <row r="9" spans="1:3">
      <c r="A9" s="4" t="s">
        <v>149</v>
      </c>
      <c r="B9" s="5" t="n">
        <v>-6305</v>
      </c>
      <c r="C9" s="5" t="n">
        <v>-3679</v>
      </c>
    </row>
    <row r="10" spans="1:3">
      <c r="A10" s="4" t="s">
        <v>468</v>
      </c>
    </row>
    <row r="11" spans="1:3">
      <c r="A11" s="3" t="s">
        <v>476</v>
      </c>
    </row>
    <row r="12" spans="1:3">
      <c r="A12" s="4" t="s">
        <v>477</v>
      </c>
      <c r="B12" s="5" t="n">
        <v>40549</v>
      </c>
      <c r="C12" s="5" t="n">
        <v>32166</v>
      </c>
    </row>
    <row r="13" spans="1:3">
      <c r="A13" s="4" t="s">
        <v>478</v>
      </c>
      <c r="B13" s="5" t="n">
        <v>21326</v>
      </c>
      <c r="C13" s="5" t="n">
        <v>11535</v>
      </c>
    </row>
    <row r="14" spans="1:3">
      <c r="A14" s="4" t="s">
        <v>149</v>
      </c>
      <c r="B14" s="5" t="n">
        <v>61875</v>
      </c>
      <c r="C14" s="5" t="n">
        <v>43701</v>
      </c>
    </row>
    <row r="15" spans="1:3">
      <c r="A15" s="3" t="s">
        <v>479</v>
      </c>
    </row>
    <row r="16" spans="1:3">
      <c r="A16" s="4" t="s">
        <v>477</v>
      </c>
      <c r="B16" s="5" t="n">
        <v>-872</v>
      </c>
      <c r="C16" s="5" t="n">
        <v>-317</v>
      </c>
    </row>
    <row r="17" spans="1:3">
      <c r="A17" s="4" t="s">
        <v>478</v>
      </c>
      <c r="B17" s="5" t="n">
        <v>-668</v>
      </c>
      <c r="C17" s="5" t="n">
        <v>-458</v>
      </c>
    </row>
    <row r="18" spans="1:3">
      <c r="A18" s="4" t="s">
        <v>149</v>
      </c>
      <c r="B18" s="5" t="n">
        <v>-1540</v>
      </c>
      <c r="C18" s="5" t="n">
        <v>-775</v>
      </c>
    </row>
    <row r="19" spans="1:3">
      <c r="A19" s="4" t="s">
        <v>469</v>
      </c>
    </row>
    <row r="20" spans="1:3">
      <c r="A20" s="3" t="s">
        <v>476</v>
      </c>
    </row>
    <row r="21" spans="1:3">
      <c r="A21" s="4" t="s">
        <v>477</v>
      </c>
      <c r="B21" s="5" t="n">
        <v>142698</v>
      </c>
      <c r="C21" s="5" t="n">
        <v>116774</v>
      </c>
    </row>
    <row r="22" spans="1:3">
      <c r="A22" s="4" t="s">
        <v>478</v>
      </c>
      <c r="B22" s="5" t="n">
        <v>67884</v>
      </c>
      <c r="C22" s="5" t="n">
        <v>71646</v>
      </c>
    </row>
    <row r="23" spans="1:3">
      <c r="A23" s="4" t="s">
        <v>149</v>
      </c>
      <c r="B23" s="5" t="n">
        <v>210582</v>
      </c>
      <c r="C23" s="5" t="n">
        <v>188420</v>
      </c>
    </row>
    <row r="24" spans="1:3">
      <c r="A24" s="3" t="s">
        <v>479</v>
      </c>
    </row>
    <row r="25" spans="1:3">
      <c r="A25" s="4" t="s">
        <v>477</v>
      </c>
      <c r="B25" s="5" t="n">
        <v>-2311</v>
      </c>
      <c r="C25" s="5" t="n">
        <v>-1000</v>
      </c>
    </row>
    <row r="26" spans="1:3">
      <c r="A26" s="4" t="s">
        <v>478</v>
      </c>
      <c r="B26" s="5" t="n">
        <v>-2078</v>
      </c>
      <c r="C26" s="5" t="n">
        <v>-1380</v>
      </c>
    </row>
    <row r="27" spans="1:3">
      <c r="A27" s="4" t="s">
        <v>149</v>
      </c>
      <c r="B27" s="5" t="n">
        <v>-4389</v>
      </c>
      <c r="C27" s="5" t="n">
        <v>-2380</v>
      </c>
    </row>
    <row r="28" spans="1:3">
      <c r="A28" s="4" t="s">
        <v>470</v>
      </c>
    </row>
    <row r="29" spans="1:3">
      <c r="A29" s="3" t="s">
        <v>476</v>
      </c>
    </row>
    <row r="30" spans="1:3">
      <c r="A30" s="4" t="s">
        <v>477</v>
      </c>
      <c r="B30" s="4" t="s">
        <v>33</v>
      </c>
      <c r="C30" s="4" t="s">
        <v>33</v>
      </c>
    </row>
    <row r="31" spans="1:3">
      <c r="A31" s="4" t="s">
        <v>478</v>
      </c>
      <c r="B31" s="5" t="n">
        <v>4995</v>
      </c>
      <c r="C31" s="5" t="n">
        <v>5205</v>
      </c>
    </row>
    <row r="32" spans="1:3">
      <c r="A32" s="4" t="s">
        <v>149</v>
      </c>
      <c r="B32" s="5" t="n">
        <v>4995</v>
      </c>
      <c r="C32" s="5" t="n">
        <v>5205</v>
      </c>
    </row>
    <row r="33" spans="1:3">
      <c r="A33" s="3" t="s">
        <v>479</v>
      </c>
    </row>
    <row r="34" spans="1:3">
      <c r="A34" s="4" t="s">
        <v>477</v>
      </c>
      <c r="B34" s="4" t="s">
        <v>33</v>
      </c>
      <c r="C34" s="4" t="s">
        <v>33</v>
      </c>
    </row>
    <row r="35" spans="1:3">
      <c r="A35" s="4" t="s">
        <v>478</v>
      </c>
      <c r="B35" s="5" t="n">
        <v>-57</v>
      </c>
      <c r="C35" s="5" t="n">
        <v>-57</v>
      </c>
    </row>
    <row r="36" spans="1:3">
      <c r="A36" s="4" t="s">
        <v>149</v>
      </c>
      <c r="B36" s="5" t="n">
        <v>-57</v>
      </c>
      <c r="C36" s="5" t="n">
        <v>-57</v>
      </c>
    </row>
    <row r="37" spans="1:3">
      <c r="A37" s="4" t="s">
        <v>471</v>
      </c>
    </row>
    <row r="38" spans="1:3">
      <c r="A38" s="3" t="s">
        <v>476</v>
      </c>
    </row>
    <row r="39" spans="1:3">
      <c r="A39" s="4" t="s">
        <v>477</v>
      </c>
      <c r="B39" s="5" t="n">
        <v>5952</v>
      </c>
      <c r="C39" s="5" t="n">
        <v>5628</v>
      </c>
    </row>
    <row r="40" spans="1:3">
      <c r="A40" s="4" t="s">
        <v>478</v>
      </c>
      <c r="B40" s="5" t="n">
        <v>3720</v>
      </c>
      <c r="C40" s="5" t="n">
        <v>3760</v>
      </c>
    </row>
    <row r="41" spans="1:3">
      <c r="A41" s="4" t="s">
        <v>149</v>
      </c>
      <c r="B41" s="5" t="n">
        <v>9672</v>
      </c>
      <c r="C41" s="5" t="n">
        <v>9388</v>
      </c>
    </row>
    <row r="42" spans="1:3">
      <c r="A42" s="3" t="s">
        <v>479</v>
      </c>
    </row>
    <row r="43" spans="1:3">
      <c r="A43" s="4" t="s">
        <v>477</v>
      </c>
      <c r="B43" s="5" t="n">
        <v>-155</v>
      </c>
      <c r="C43" s="5" t="n">
        <v>-97</v>
      </c>
    </row>
    <row r="44" spans="1:3">
      <c r="A44" s="4" t="s">
        <v>478</v>
      </c>
      <c r="B44" s="5" t="n">
        <v>-52</v>
      </c>
      <c r="C44" s="5" t="n">
        <v>-32</v>
      </c>
    </row>
    <row r="45" spans="1:3">
      <c r="A45" s="4" t="s">
        <v>149</v>
      </c>
      <c r="B45" s="5" t="n">
        <v>-207</v>
      </c>
      <c r="C45" s="5" t="n">
        <v>-129</v>
      </c>
    </row>
    <row r="46" spans="1:3">
      <c r="A46" s="4" t="s">
        <v>473</v>
      </c>
    </row>
    <row r="47" spans="1:3">
      <c r="A47" s="3" t="s">
        <v>476</v>
      </c>
    </row>
    <row r="48" spans="1:3">
      <c r="A48" s="4" t="s">
        <v>477</v>
      </c>
      <c r="B48" s="4" t="s">
        <v>33</v>
      </c>
      <c r="C48" s="4" t="s">
        <v>33</v>
      </c>
    </row>
    <row r="49" spans="1:3">
      <c r="A49" s="4" t="s">
        <v>478</v>
      </c>
      <c r="B49" s="5" t="n">
        <v>2887</v>
      </c>
      <c r="C49" s="5" t="n">
        <v>2837</v>
      </c>
    </row>
    <row r="50" spans="1:3">
      <c r="A50" s="4" t="s">
        <v>149</v>
      </c>
      <c r="B50" s="5" t="n">
        <v>2887</v>
      </c>
      <c r="C50" s="5" t="n">
        <v>2837</v>
      </c>
    </row>
    <row r="51" spans="1:3">
      <c r="A51" s="3" t="s">
        <v>479</v>
      </c>
    </row>
    <row r="52" spans="1:3">
      <c r="A52" s="4" t="s">
        <v>477</v>
      </c>
      <c r="B52" s="4" t="s">
        <v>33</v>
      </c>
      <c r="C52" s="4" t="s">
        <v>33</v>
      </c>
    </row>
    <row r="53" spans="1:3">
      <c r="A53" s="4" t="s">
        <v>478</v>
      </c>
      <c r="B53" s="5" t="n">
        <v>-112</v>
      </c>
      <c r="C53" s="5" t="n">
        <v>-162</v>
      </c>
    </row>
    <row r="54" spans="1:3">
      <c r="A54" s="4" t="s">
        <v>149</v>
      </c>
      <c r="B54" s="7" t="n">
        <v>-112</v>
      </c>
      <c r="C54" s="5" t="n">
        <v>-162</v>
      </c>
    </row>
    <row r="55" spans="1:3">
      <c r="A55" s="4" t="s">
        <v>474</v>
      </c>
    </row>
    <row r="56" spans="1:3">
      <c r="A56" s="3" t="s">
        <v>476</v>
      </c>
    </row>
    <row r="57" spans="1:3">
      <c r="A57" s="4" t="s">
        <v>477</v>
      </c>
      <c r="C57" s="4" t="s">
        <v>33</v>
      </c>
    </row>
    <row r="58" spans="1:3">
      <c r="A58" s="4" t="s">
        <v>478</v>
      </c>
      <c r="C58" s="5" t="n">
        <v>4824</v>
      </c>
    </row>
    <row r="59" spans="1:3">
      <c r="A59" s="4" t="s">
        <v>149</v>
      </c>
      <c r="C59" s="5" t="n">
        <v>4824</v>
      </c>
    </row>
    <row r="60" spans="1:3">
      <c r="A60" s="3" t="s">
        <v>479</v>
      </c>
    </row>
    <row r="61" spans="1:3">
      <c r="A61" s="4" t="s">
        <v>477</v>
      </c>
      <c r="C61" s="4" t="s">
        <v>33</v>
      </c>
    </row>
    <row r="62" spans="1:3">
      <c r="A62" s="4" t="s">
        <v>478</v>
      </c>
      <c r="C62" s="5" t="n">
        <v>-176</v>
      </c>
    </row>
    <row r="63" spans="1:3">
      <c r="A63" s="4" t="s">
        <v>149</v>
      </c>
      <c r="C63" s="7" t="n">
        <v>-1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0</v>
      </c>
      <c r="B1" s="2" t="s">
        <v>2</v>
      </c>
      <c r="C1" s="2" t="s">
        <v>25</v>
      </c>
    </row>
    <row r="2" spans="1:3">
      <c r="A2" s="3" t="s">
        <v>232</v>
      </c>
    </row>
    <row r="3" spans="1:3">
      <c r="A3" s="4" t="s">
        <v>481</v>
      </c>
      <c r="B3" s="7" t="n">
        <v>13314</v>
      </c>
      <c r="C3" s="7" t="n">
        <v>13530</v>
      </c>
    </row>
    <row r="4" spans="1:3">
      <c r="A4" s="4" t="s">
        <v>482</v>
      </c>
      <c r="B4" s="5" t="n">
        <v>7900</v>
      </c>
      <c r="C4" s="5" t="n">
        <v>9500</v>
      </c>
    </row>
    <row r="5" spans="1:3">
      <c r="A5" s="4" t="s">
        <v>483</v>
      </c>
      <c r="B5" s="5" t="n">
        <v>278</v>
      </c>
      <c r="C5" s="5" t="n">
        <v>423</v>
      </c>
    </row>
    <row r="6" spans="1:3">
      <c r="A6" s="4" t="s">
        <v>484</v>
      </c>
      <c r="B6" s="5" t="n">
        <v>170</v>
      </c>
      <c r="C6" s="5" t="n">
        <v>173</v>
      </c>
    </row>
    <row r="7" spans="1:3">
      <c r="A7" s="4" t="s">
        <v>485</v>
      </c>
      <c r="B7" s="7" t="n">
        <v>278</v>
      </c>
      <c r="C7" s="7" t="n">
        <v>4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6</v>
      </c>
      <c r="B1" s="2" t="s">
        <v>1</v>
      </c>
      <c r="C1" s="2" t="s">
        <v>487</v>
      </c>
    </row>
    <row r="2" spans="1:3">
      <c r="B2" s="2" t="s">
        <v>2</v>
      </c>
      <c r="C2" s="2" t="s">
        <v>25</v>
      </c>
    </row>
    <row r="3" spans="1:3">
      <c r="A3" s="4" t="s">
        <v>488</v>
      </c>
      <c r="B3" s="7" t="n">
        <v>3708297</v>
      </c>
      <c r="C3" s="7" t="n">
        <v>3704440</v>
      </c>
    </row>
    <row r="4" spans="1:3">
      <c r="A4" s="4" t="s">
        <v>489</v>
      </c>
    </row>
    <row r="5" spans="1:3">
      <c r="A5" s="4" t="s">
        <v>488</v>
      </c>
      <c r="B5" s="5" t="n">
        <v>567541</v>
      </c>
      <c r="C5" s="5" t="n">
        <v>576356</v>
      </c>
    </row>
    <row r="6" spans="1:3">
      <c r="A6" s="4" t="s">
        <v>490</v>
      </c>
    </row>
    <row r="7" spans="1:3">
      <c r="A7" s="4" t="s">
        <v>488</v>
      </c>
      <c r="B7" s="5" t="n">
        <v>1366712</v>
      </c>
      <c r="C7" s="5" t="n">
        <v>1388958</v>
      </c>
    </row>
    <row r="8" spans="1:3">
      <c r="A8" s="4" t="s">
        <v>491</v>
      </c>
    </row>
    <row r="9" spans="1:3">
      <c r="A9" s="4" t="s">
        <v>488</v>
      </c>
      <c r="B9" s="5" t="n">
        <v>64570</v>
      </c>
      <c r="C9" s="5" t="n">
        <v>67497</v>
      </c>
    </row>
    <row r="10" spans="1:3">
      <c r="A10" s="4" t="s">
        <v>492</v>
      </c>
    </row>
    <row r="11" spans="1:3">
      <c r="A11" s="4" t="s">
        <v>488</v>
      </c>
      <c r="B11" s="5" t="n">
        <v>643761</v>
      </c>
      <c r="C11" s="5" t="n">
        <v>626656</v>
      </c>
    </row>
    <row r="12" spans="1:3">
      <c r="A12" s="4" t="s">
        <v>493</v>
      </c>
    </row>
    <row r="13" spans="1:3">
      <c r="A13" s="4" t="s">
        <v>488</v>
      </c>
      <c r="B13" s="5" t="n">
        <v>993713</v>
      </c>
      <c r="C13" s="5" t="n">
        <v>958294</v>
      </c>
    </row>
    <row r="14" spans="1:3">
      <c r="A14" s="4" t="s">
        <v>494</v>
      </c>
    </row>
    <row r="15" spans="1:3">
      <c r="A15" s="4" t="s">
        <v>488</v>
      </c>
      <c r="B15" s="5" t="n">
        <v>71580</v>
      </c>
      <c r="C15" s="5" t="n">
        <v>86277</v>
      </c>
    </row>
    <row r="16" spans="1:3">
      <c r="A16" s="4" t="s">
        <v>495</v>
      </c>
    </row>
    <row r="17" spans="1:3">
      <c r="A17" s="4" t="s">
        <v>488</v>
      </c>
      <c r="B17" s="7" t="n">
        <v>420</v>
      </c>
      <c r="C17" s="7" t="n">
        <v>402</v>
      </c>
    </row>
    <row r="18" spans="1:3">
      <c r="A18" s="4" t="s">
        <v>496</v>
      </c>
    </row>
    <row r="19" spans="1:3">
      <c r="A19" s="4" t="s">
        <v>497</v>
      </c>
      <c r="B19" s="4" t="s">
        <v>498</v>
      </c>
      <c r="C19" s="4" t="s">
        <v>498</v>
      </c>
    </row>
    <row r="20" spans="1:3">
      <c r="A20" s="4" t="s">
        <v>499</v>
      </c>
    </row>
    <row r="21" spans="1:3">
      <c r="A21" s="4" t="s">
        <v>497</v>
      </c>
      <c r="B21" s="4" t="s">
        <v>500</v>
      </c>
      <c r="C21" s="4" t="s">
        <v>501</v>
      </c>
    </row>
    <row r="22" spans="1:3">
      <c r="A22" s="4" t="s">
        <v>502</v>
      </c>
    </row>
    <row r="23" spans="1:3">
      <c r="A23" s="4" t="s">
        <v>497</v>
      </c>
      <c r="B23" s="4" t="s">
        <v>503</v>
      </c>
      <c r="C23" s="4" t="s">
        <v>504</v>
      </c>
    </row>
    <row r="24" spans="1:3">
      <c r="A24" s="4" t="s">
        <v>505</v>
      </c>
    </row>
    <row r="25" spans="1:3">
      <c r="A25" s="4" t="s">
        <v>497</v>
      </c>
      <c r="B25" s="4" t="s">
        <v>506</v>
      </c>
      <c r="C25" s="4" t="s">
        <v>507</v>
      </c>
    </row>
    <row r="26" spans="1:3">
      <c r="A26" s="4" t="s">
        <v>508</v>
      </c>
    </row>
    <row r="27" spans="1:3">
      <c r="A27" s="4" t="s">
        <v>497</v>
      </c>
      <c r="B27" s="4" t="s">
        <v>509</v>
      </c>
      <c r="C27" s="4" t="s">
        <v>510</v>
      </c>
    </row>
    <row r="28" spans="1:3">
      <c r="A28" s="4" t="s">
        <v>511</v>
      </c>
    </row>
    <row r="29" spans="1:3">
      <c r="A29" s="4" t="s">
        <v>497</v>
      </c>
      <c r="B29" s="4" t="s">
        <v>512</v>
      </c>
      <c r="C29" s="4" t="s">
        <v>513</v>
      </c>
    </row>
    <row r="30" spans="1:3">
      <c r="A30" s="4" t="s">
        <v>514</v>
      </c>
    </row>
    <row r="31" spans="1:3">
      <c r="A31" s="4" t="s">
        <v>497</v>
      </c>
      <c r="B31" s="4" t="s">
        <v>515</v>
      </c>
      <c r="C31" s="4" t="s">
        <v>516</v>
      </c>
    </row>
    <row r="32" spans="1:3">
      <c r="A32" s="4" t="s">
        <v>517</v>
      </c>
    </row>
    <row r="33" spans="1:3">
      <c r="A33" s="4" t="s">
        <v>497</v>
      </c>
      <c r="B33" s="4" t="s">
        <v>518</v>
      </c>
      <c r="C33" s="4" t="s">
        <v>5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9</v>
      </c>
      <c r="B1" s="2" t="s">
        <v>1</v>
      </c>
      <c r="C1" s="2" t="s">
        <v>487</v>
      </c>
    </row>
    <row r="2" spans="1:4">
      <c r="B2" s="2" t="s">
        <v>2</v>
      </c>
      <c r="C2" s="2" t="s">
        <v>25</v>
      </c>
      <c r="D2" s="2" t="s">
        <v>520</v>
      </c>
    </row>
    <row r="3" spans="1:4">
      <c r="A3" s="4" t="s">
        <v>488</v>
      </c>
      <c r="B3" s="7" t="n">
        <v>3705880</v>
      </c>
      <c r="C3" s="7" t="n">
        <v>3702532</v>
      </c>
    </row>
    <row r="4" spans="1:4">
      <c r="A4" s="4" t="s">
        <v>521</v>
      </c>
      <c r="B4" s="5" t="n">
        <v>2417</v>
      </c>
      <c r="C4" s="5" t="n">
        <v>1908</v>
      </c>
    </row>
    <row r="5" spans="1:4">
      <c r="A5" s="4" t="s">
        <v>522</v>
      </c>
      <c r="B5" s="5" t="n">
        <v>3708297</v>
      </c>
      <c r="C5" s="5" t="n">
        <v>3704440</v>
      </c>
    </row>
    <row r="6" spans="1:4">
      <c r="A6" s="4" t="s">
        <v>523</v>
      </c>
    </row>
    <row r="7" spans="1:4">
      <c r="A7" s="4" t="s">
        <v>488</v>
      </c>
      <c r="B7" s="5" t="n">
        <v>7147</v>
      </c>
      <c r="C7" s="5" t="n">
        <v>7073</v>
      </c>
    </row>
    <row r="8" spans="1:4">
      <c r="A8" s="4" t="s">
        <v>524</v>
      </c>
    </row>
    <row r="9" spans="1:4">
      <c r="A9" s="4" t="s">
        <v>488</v>
      </c>
      <c r="B9" s="5" t="n">
        <v>596718</v>
      </c>
      <c r="C9" s="5" t="n">
        <v>605569</v>
      </c>
    </row>
    <row r="10" spans="1:4">
      <c r="A10" s="4" t="s">
        <v>491</v>
      </c>
    </row>
    <row r="11" spans="1:4">
      <c r="A11" s="4" t="s">
        <v>488</v>
      </c>
      <c r="B11" s="5" t="n">
        <v>64570</v>
      </c>
      <c r="C11" s="5" t="n">
        <v>67497</v>
      </c>
    </row>
    <row r="12" spans="1:4">
      <c r="A12" s="4" t="s">
        <v>522</v>
      </c>
      <c r="B12" s="5" t="n">
        <v>64570</v>
      </c>
      <c r="C12" s="5" t="n">
        <v>67497</v>
      </c>
    </row>
    <row r="13" spans="1:4">
      <c r="A13" s="4" t="s">
        <v>490</v>
      </c>
    </row>
    <row r="14" spans="1:4">
      <c r="A14" s="4" t="s">
        <v>488</v>
      </c>
      <c r="B14" s="5" t="n">
        <v>1366712</v>
      </c>
      <c r="C14" s="5" t="n">
        <v>1388958</v>
      </c>
    </row>
    <row r="15" spans="1:4">
      <c r="A15" s="4" t="s">
        <v>522</v>
      </c>
      <c r="B15" s="5" t="n">
        <v>1366712</v>
      </c>
      <c r="C15" s="5" t="n">
        <v>1388958</v>
      </c>
    </row>
    <row r="16" spans="1:4">
      <c r="A16" s="4" t="s">
        <v>525</v>
      </c>
    </row>
    <row r="17" spans="1:4">
      <c r="A17" s="4" t="s">
        <v>488</v>
      </c>
      <c r="B17" s="5" t="n">
        <v>251165</v>
      </c>
      <c r="C17" s="5" t="n">
        <v>253492</v>
      </c>
    </row>
    <row r="18" spans="1:4">
      <c r="A18" s="4" t="s">
        <v>526</v>
      </c>
    </row>
    <row r="19" spans="1:4">
      <c r="A19" s="4" t="s">
        <v>488</v>
      </c>
      <c r="B19" s="5" t="n">
        <v>883775</v>
      </c>
      <c r="C19" s="5" t="n">
        <v>874098</v>
      </c>
    </row>
    <row r="20" spans="1:4">
      <c r="A20" s="4" t="s">
        <v>527</v>
      </c>
    </row>
    <row r="21" spans="1:4">
      <c r="A21" s="4" t="s">
        <v>488</v>
      </c>
      <c r="B21" s="5" t="n">
        <v>91</v>
      </c>
      <c r="C21" s="5" t="n">
        <v>92</v>
      </c>
    </row>
    <row r="22" spans="1:4">
      <c r="A22" s="4" t="s">
        <v>390</v>
      </c>
    </row>
    <row r="23" spans="1:4">
      <c r="A23" s="4" t="s">
        <v>488</v>
      </c>
      <c r="B23" s="5" t="n">
        <v>70813</v>
      </c>
      <c r="C23" s="5" t="n">
        <v>99247</v>
      </c>
    </row>
    <row r="24" spans="1:4">
      <c r="A24" s="4" t="s">
        <v>528</v>
      </c>
    </row>
    <row r="25" spans="1:4">
      <c r="A25" s="4" t="s">
        <v>488</v>
      </c>
      <c r="B25" s="5" t="n">
        <v>360127</v>
      </c>
      <c r="C25" s="5" t="n">
        <v>316294</v>
      </c>
    </row>
    <row r="26" spans="1:4">
      <c r="A26" s="4" t="s">
        <v>529</v>
      </c>
    </row>
    <row r="27" spans="1:4">
      <c r="A27" s="4" t="s">
        <v>488</v>
      </c>
      <c r="B27" s="5" t="n">
        <v>104606</v>
      </c>
      <c r="C27" s="5" t="n">
        <v>90052</v>
      </c>
    </row>
    <row r="28" spans="1:4">
      <c r="A28" s="4" t="s">
        <v>530</v>
      </c>
    </row>
    <row r="29" spans="1:4">
      <c r="A29" s="4" t="s">
        <v>488</v>
      </c>
      <c r="B29" s="5" t="n">
        <v>104606</v>
      </c>
      <c r="D29" s="7" t="n">
        <v>90052</v>
      </c>
    </row>
    <row r="30" spans="1:4">
      <c r="A30" s="4" t="s">
        <v>531</v>
      </c>
    </row>
    <row r="31" spans="1:4">
      <c r="A31" s="4" t="s">
        <v>488</v>
      </c>
      <c r="B31" s="7" t="n">
        <v>156</v>
      </c>
      <c r="C31" s="7" t="n">
        <v>160</v>
      </c>
    </row>
    <row r="32" spans="1:4">
      <c r="A32" s="4" t="s">
        <v>532</v>
      </c>
    </row>
    <row r="33" spans="1:4">
      <c r="A33" s="4" t="s">
        <v>497</v>
      </c>
      <c r="B33" s="4" t="s">
        <v>498</v>
      </c>
      <c r="C33" s="4" t="s">
        <v>498</v>
      </c>
    </row>
    <row r="34" spans="1:4">
      <c r="A34" s="4" t="s">
        <v>533</v>
      </c>
    </row>
    <row r="35" spans="1:4">
      <c r="A35" s="4" t="s">
        <v>497</v>
      </c>
      <c r="B35" s="4" t="s">
        <v>534</v>
      </c>
      <c r="C35" s="4" t="s">
        <v>534</v>
      </c>
    </row>
    <row r="36" spans="1:4">
      <c r="A36" s="4" t="s">
        <v>535</v>
      </c>
    </row>
    <row r="37" spans="1:4">
      <c r="A37" s="4" t="s">
        <v>497</v>
      </c>
      <c r="B37" s="4" t="s">
        <v>536</v>
      </c>
      <c r="C37" s="4" t="s">
        <v>537</v>
      </c>
    </row>
    <row r="38" spans="1:4">
      <c r="A38" s="4" t="s">
        <v>538</v>
      </c>
    </row>
    <row r="39" spans="1:4">
      <c r="A39" s="4" t="s">
        <v>497</v>
      </c>
      <c r="B39" s="4" t="s">
        <v>506</v>
      </c>
      <c r="C39" s="4" t="s">
        <v>507</v>
      </c>
    </row>
    <row r="40" spans="1:4">
      <c r="A40" s="4" t="s">
        <v>539</v>
      </c>
    </row>
    <row r="41" spans="1:4">
      <c r="A41" s="4" t="s">
        <v>497</v>
      </c>
      <c r="B41" s="4" t="s">
        <v>540</v>
      </c>
      <c r="C41" s="4" t="s">
        <v>541</v>
      </c>
    </row>
    <row r="42" spans="1:4">
      <c r="A42" s="4" t="s">
        <v>542</v>
      </c>
    </row>
    <row r="43" spans="1:4">
      <c r="A43" s="4" t="s">
        <v>497</v>
      </c>
      <c r="B43" s="4" t="s">
        <v>543</v>
      </c>
      <c r="C43" s="4" t="s">
        <v>544</v>
      </c>
    </row>
    <row r="44" spans="1:4">
      <c r="A44" s="4" t="s">
        <v>545</v>
      </c>
    </row>
    <row r="45" spans="1:4">
      <c r="A45" s="4" t="s">
        <v>497</v>
      </c>
      <c r="B45" s="4" t="s">
        <v>546</v>
      </c>
      <c r="C45" s="4" t="s">
        <v>547</v>
      </c>
    </row>
    <row r="46" spans="1:4">
      <c r="A46" s="4" t="s">
        <v>548</v>
      </c>
    </row>
    <row r="47" spans="1:4">
      <c r="A47" s="4" t="s">
        <v>497</v>
      </c>
      <c r="B47" s="4" t="s">
        <v>33</v>
      </c>
      <c r="C47" s="4" t="s">
        <v>518</v>
      </c>
    </row>
    <row r="48" spans="1:4">
      <c r="A48" s="4" t="s">
        <v>549</v>
      </c>
    </row>
    <row r="49" spans="1:4">
      <c r="A49" s="4" t="s">
        <v>497</v>
      </c>
      <c r="B49" s="4" t="s">
        <v>550</v>
      </c>
      <c r="C49" s="4" t="s">
        <v>551</v>
      </c>
    </row>
    <row r="50" spans="1:4">
      <c r="A50" s="4" t="s">
        <v>552</v>
      </c>
    </row>
    <row r="51" spans="1:4">
      <c r="A51" s="4" t="s">
        <v>497</v>
      </c>
      <c r="B51" s="4" t="s">
        <v>553</v>
      </c>
      <c r="C51" s="4" t="s">
        <v>554</v>
      </c>
    </row>
    <row r="52" spans="1:4">
      <c r="A52" s="4" t="s">
        <v>555</v>
      </c>
    </row>
    <row r="53" spans="1:4">
      <c r="A53" s="4" t="s">
        <v>497</v>
      </c>
      <c r="B53" s="4" t="s">
        <v>556</v>
      </c>
      <c r="C53" s="4" t="s">
        <v>557</v>
      </c>
    </row>
    <row r="54" spans="1:4">
      <c r="A54" s="4" t="s">
        <v>558</v>
      </c>
    </row>
    <row r="55" spans="1:4">
      <c r="A55" s="4" t="s">
        <v>497</v>
      </c>
      <c r="B55" s="4" t="s">
        <v>518</v>
      </c>
      <c r="C55" s="4" t="s">
        <v>5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9</v>
      </c>
      <c r="B1" s="2" t="s">
        <v>2</v>
      </c>
      <c r="C1" s="2" t="s">
        <v>25</v>
      </c>
      <c r="D1" s="2" t="s">
        <v>88</v>
      </c>
      <c r="E1" s="2" t="s">
        <v>520</v>
      </c>
    </row>
    <row r="2" spans="1:5">
      <c r="A2" s="4" t="s">
        <v>560</v>
      </c>
      <c r="B2" s="7" t="n">
        <v>21223</v>
      </c>
      <c r="C2" s="7" t="n">
        <v>23065</v>
      </c>
    </row>
    <row r="3" spans="1:5">
      <c r="A3" s="4" t="s">
        <v>561</v>
      </c>
      <c r="B3" s="5" t="n">
        <v>374</v>
      </c>
      <c r="C3" s="5" t="n">
        <v>522</v>
      </c>
    </row>
    <row r="4" spans="1:5">
      <c r="A4" s="4" t="s">
        <v>562</v>
      </c>
      <c r="B4" s="5" t="n">
        <v>3684657</v>
      </c>
      <c r="C4" s="5" t="n">
        <v>3679467</v>
      </c>
    </row>
    <row r="5" spans="1:5">
      <c r="A5" s="4" t="s">
        <v>563</v>
      </c>
      <c r="B5" s="5" t="n">
        <v>37322</v>
      </c>
      <c r="C5" s="5" t="n">
        <v>35918</v>
      </c>
    </row>
    <row r="6" spans="1:5">
      <c r="A6" s="4" t="s">
        <v>564</v>
      </c>
      <c r="B6" s="5" t="n">
        <v>3705880</v>
      </c>
      <c r="C6" s="5" t="n">
        <v>3702532</v>
      </c>
    </row>
    <row r="7" spans="1:5">
      <c r="A7" s="4" t="s">
        <v>565</v>
      </c>
      <c r="B7" s="5" t="n">
        <v>37696</v>
      </c>
      <c r="C7" s="5" t="n">
        <v>36440</v>
      </c>
      <c r="D7" s="7" t="n">
        <v>33610</v>
      </c>
      <c r="E7" s="7" t="n">
        <v>32208</v>
      </c>
    </row>
    <row r="8" spans="1:5">
      <c r="A8" s="4" t="s">
        <v>523</v>
      </c>
    </row>
    <row r="9" spans="1:5">
      <c r="A9" s="4" t="s">
        <v>560</v>
      </c>
      <c r="B9" s="5" t="n">
        <v>50</v>
      </c>
      <c r="C9" s="5" t="n">
        <v>52</v>
      </c>
    </row>
    <row r="10" spans="1:5">
      <c r="A10" s="4" t="s">
        <v>561</v>
      </c>
      <c r="B10" s="4" t="s">
        <v>33</v>
      </c>
      <c r="C10" s="4" t="s">
        <v>33</v>
      </c>
    </row>
    <row r="11" spans="1:5">
      <c r="A11" s="4" t="s">
        <v>562</v>
      </c>
      <c r="B11" s="5" t="n">
        <v>7097</v>
      </c>
      <c r="C11" s="5" t="n">
        <v>7021</v>
      </c>
    </row>
    <row r="12" spans="1:5">
      <c r="A12" s="4" t="s">
        <v>563</v>
      </c>
      <c r="B12" s="5" t="n">
        <v>16</v>
      </c>
      <c r="C12" s="5" t="n">
        <v>12</v>
      </c>
    </row>
    <row r="13" spans="1:5">
      <c r="A13" s="4" t="s">
        <v>564</v>
      </c>
      <c r="B13" s="5" t="n">
        <v>7147</v>
      </c>
      <c r="C13" s="5" t="n">
        <v>7073</v>
      </c>
    </row>
    <row r="14" spans="1:5">
      <c r="A14" s="4" t="s">
        <v>565</v>
      </c>
      <c r="B14" s="5" t="n">
        <v>16</v>
      </c>
      <c r="C14" s="5" t="n">
        <v>12</v>
      </c>
      <c r="D14" s="5" t="n">
        <v>15</v>
      </c>
      <c r="E14" s="5" t="n">
        <v>16</v>
      </c>
    </row>
    <row r="15" spans="1:5">
      <c r="A15" s="4" t="s">
        <v>524</v>
      </c>
    </row>
    <row r="16" spans="1:5">
      <c r="A16" s="4" t="s">
        <v>560</v>
      </c>
      <c r="B16" s="5" t="n">
        <v>9454</v>
      </c>
      <c r="C16" s="5" t="n">
        <v>9802</v>
      </c>
    </row>
    <row r="17" spans="1:5">
      <c r="A17" s="4" t="s">
        <v>561</v>
      </c>
      <c r="B17" s="5" t="n">
        <v>374</v>
      </c>
      <c r="C17" s="5" t="n">
        <v>482</v>
      </c>
    </row>
    <row r="18" spans="1:5">
      <c r="A18" s="4" t="s">
        <v>562</v>
      </c>
      <c r="B18" s="5" t="n">
        <v>587264</v>
      </c>
      <c r="C18" s="5" t="n">
        <v>595767</v>
      </c>
    </row>
    <row r="19" spans="1:5">
      <c r="A19" s="4" t="s">
        <v>563</v>
      </c>
      <c r="B19" s="5" t="n">
        <v>4029</v>
      </c>
      <c r="C19" s="5" t="n">
        <v>3603</v>
      </c>
    </row>
    <row r="20" spans="1:5">
      <c r="A20" s="4" t="s">
        <v>564</v>
      </c>
      <c r="B20" s="5" t="n">
        <v>596718</v>
      </c>
      <c r="C20" s="5" t="n">
        <v>605569</v>
      </c>
    </row>
    <row r="21" spans="1:5">
      <c r="A21" s="4" t="s">
        <v>565</v>
      </c>
      <c r="B21" s="5" t="n">
        <v>4403</v>
      </c>
      <c r="C21" s="5" t="n">
        <v>4085</v>
      </c>
      <c r="D21" s="5" t="n">
        <v>3928</v>
      </c>
      <c r="E21" s="5" t="n">
        <v>3666</v>
      </c>
    </row>
    <row r="22" spans="1:5">
      <c r="A22" s="4" t="s">
        <v>491</v>
      </c>
    </row>
    <row r="23" spans="1:5">
      <c r="A23" s="4" t="s">
        <v>560</v>
      </c>
      <c r="B23" s="5" t="n">
        <v>26</v>
      </c>
      <c r="C23" s="5" t="n">
        <v>27</v>
      </c>
    </row>
    <row r="24" spans="1:5">
      <c r="A24" s="4" t="s">
        <v>561</v>
      </c>
      <c r="B24" s="4" t="s">
        <v>33</v>
      </c>
      <c r="C24" s="4" t="s">
        <v>33</v>
      </c>
    </row>
    <row r="25" spans="1:5">
      <c r="A25" s="4" t="s">
        <v>562</v>
      </c>
      <c r="B25" s="5" t="n">
        <v>64544</v>
      </c>
      <c r="C25" s="5" t="n">
        <v>67470</v>
      </c>
    </row>
    <row r="26" spans="1:5">
      <c r="A26" s="4" t="s">
        <v>563</v>
      </c>
      <c r="B26" s="5" t="n">
        <v>192</v>
      </c>
      <c r="C26" s="5" t="n">
        <v>221</v>
      </c>
    </row>
    <row r="27" spans="1:5">
      <c r="A27" s="4" t="s">
        <v>564</v>
      </c>
      <c r="B27" s="5" t="n">
        <v>64570</v>
      </c>
      <c r="C27" s="5" t="n">
        <v>67497</v>
      </c>
    </row>
    <row r="28" spans="1:5">
      <c r="A28" s="4" t="s">
        <v>565</v>
      </c>
      <c r="B28" s="5" t="n">
        <v>192</v>
      </c>
      <c r="C28" s="5" t="n">
        <v>221</v>
      </c>
      <c r="D28" s="5" t="n">
        <v>231</v>
      </c>
      <c r="E28" s="5" t="n">
        <v>233</v>
      </c>
    </row>
    <row r="29" spans="1:5">
      <c r="A29" s="4" t="s">
        <v>490</v>
      </c>
    </row>
    <row r="30" spans="1:5">
      <c r="A30" s="4" t="s">
        <v>560</v>
      </c>
      <c r="B30" s="4" t="s">
        <v>33</v>
      </c>
      <c r="C30" s="4" t="s">
        <v>33</v>
      </c>
    </row>
    <row r="31" spans="1:5">
      <c r="A31" s="4" t="s">
        <v>561</v>
      </c>
      <c r="B31" s="4" t="s">
        <v>33</v>
      </c>
      <c r="C31" s="4" t="s">
        <v>33</v>
      </c>
    </row>
    <row r="32" spans="1:5">
      <c r="A32" s="4" t="s">
        <v>562</v>
      </c>
      <c r="B32" s="5" t="n">
        <v>1366712</v>
      </c>
      <c r="C32" s="5" t="n">
        <v>1388958</v>
      </c>
    </row>
    <row r="33" spans="1:5">
      <c r="A33" s="4" t="s">
        <v>563</v>
      </c>
      <c r="B33" s="5" t="n">
        <v>9140</v>
      </c>
      <c r="C33" s="5" t="n">
        <v>10007</v>
      </c>
    </row>
    <row r="34" spans="1:5">
      <c r="A34" s="4" t="s">
        <v>564</v>
      </c>
      <c r="B34" s="5" t="n">
        <v>1366712</v>
      </c>
      <c r="C34" s="5" t="n">
        <v>1388958</v>
      </c>
    </row>
    <row r="35" spans="1:5">
      <c r="A35" s="4" t="s">
        <v>565</v>
      </c>
      <c r="B35" s="5" t="n">
        <v>9140</v>
      </c>
      <c r="C35" s="5" t="n">
        <v>10007</v>
      </c>
      <c r="D35" s="5" t="n">
        <v>11767</v>
      </c>
      <c r="E35" s="5" t="n">
        <v>11192</v>
      </c>
    </row>
    <row r="36" spans="1:5">
      <c r="A36" s="4" t="s">
        <v>525</v>
      </c>
    </row>
    <row r="37" spans="1:5">
      <c r="A37" s="4" t="s">
        <v>560</v>
      </c>
      <c r="B37" s="5" t="n">
        <v>2231</v>
      </c>
      <c r="C37" s="5" t="n">
        <v>2503</v>
      </c>
    </row>
    <row r="38" spans="1:5">
      <c r="A38" s="4" t="s">
        <v>561</v>
      </c>
      <c r="B38" s="4" t="s">
        <v>33</v>
      </c>
      <c r="C38" s="4" t="s">
        <v>33</v>
      </c>
    </row>
    <row r="39" spans="1:5">
      <c r="A39" s="4" t="s">
        <v>562</v>
      </c>
      <c r="B39" s="5" t="n">
        <v>248934</v>
      </c>
      <c r="C39" s="5" t="n">
        <v>250989</v>
      </c>
    </row>
    <row r="40" spans="1:5">
      <c r="A40" s="4" t="s">
        <v>563</v>
      </c>
      <c r="B40" s="5" t="n">
        <v>2364</v>
      </c>
      <c r="C40" s="5" t="n">
        <v>2385</v>
      </c>
    </row>
    <row r="41" spans="1:5">
      <c r="A41" s="4" t="s">
        <v>564</v>
      </c>
      <c r="B41" s="5" t="n">
        <v>251165</v>
      </c>
      <c r="C41" s="5" t="n">
        <v>253492</v>
      </c>
    </row>
    <row r="42" spans="1:5">
      <c r="A42" s="4" t="s">
        <v>565</v>
      </c>
      <c r="B42" s="5" t="n">
        <v>2364</v>
      </c>
      <c r="C42" s="5" t="n">
        <v>2385</v>
      </c>
      <c r="D42" s="5" t="n">
        <v>2235</v>
      </c>
      <c r="E42" s="5" t="n">
        <v>1774</v>
      </c>
    </row>
    <row r="43" spans="1:5">
      <c r="A43" s="4" t="s">
        <v>526</v>
      </c>
    </row>
    <row r="44" spans="1:5">
      <c r="A44" s="4" t="s">
        <v>560</v>
      </c>
      <c r="B44" s="5" t="n">
        <v>9462</v>
      </c>
      <c r="C44" s="5" t="n">
        <v>10681</v>
      </c>
    </row>
    <row r="45" spans="1:5">
      <c r="A45" s="4" t="s">
        <v>561</v>
      </c>
      <c r="B45" s="4" t="s">
        <v>33</v>
      </c>
      <c r="C45" s="5" t="n">
        <v>40</v>
      </c>
    </row>
    <row r="46" spans="1:5">
      <c r="A46" s="4" t="s">
        <v>562</v>
      </c>
      <c r="B46" s="5" t="n">
        <v>874313</v>
      </c>
      <c r="C46" s="5" t="n">
        <v>863417</v>
      </c>
    </row>
    <row r="47" spans="1:5">
      <c r="A47" s="4" t="s">
        <v>563</v>
      </c>
      <c r="B47" s="5" t="n">
        <v>12367</v>
      </c>
      <c r="C47" s="5" t="n">
        <v>11893</v>
      </c>
    </row>
    <row r="48" spans="1:5">
      <c r="A48" s="4" t="s">
        <v>564</v>
      </c>
      <c r="B48" s="5" t="n">
        <v>883775</v>
      </c>
      <c r="C48" s="5" t="n">
        <v>874098</v>
      </c>
    </row>
    <row r="49" spans="1:5">
      <c r="A49" s="4" t="s">
        <v>565</v>
      </c>
      <c r="B49" s="5" t="n">
        <v>12367</v>
      </c>
      <c r="C49" s="5" t="n">
        <v>11933</v>
      </c>
      <c r="D49" s="5" t="n">
        <v>10883</v>
      </c>
      <c r="E49" s="5" t="n">
        <v>10909</v>
      </c>
    </row>
    <row r="50" spans="1:5">
      <c r="A50" s="4" t="s">
        <v>527</v>
      </c>
    </row>
    <row r="51" spans="1:5">
      <c r="A51" s="4" t="s">
        <v>560</v>
      </c>
      <c r="B51" s="4" t="s">
        <v>33</v>
      </c>
      <c r="C51" s="4" t="s">
        <v>33</v>
      </c>
    </row>
    <row r="52" spans="1:5">
      <c r="A52" s="4" t="s">
        <v>561</v>
      </c>
      <c r="B52" s="4" t="s">
        <v>33</v>
      </c>
      <c r="C52" s="4" t="s">
        <v>33</v>
      </c>
    </row>
    <row r="53" spans="1:5">
      <c r="A53" s="4" t="s">
        <v>562</v>
      </c>
      <c r="B53" s="5" t="n">
        <v>91</v>
      </c>
      <c r="C53" s="5" t="n">
        <v>92</v>
      </c>
    </row>
    <row r="54" spans="1:5">
      <c r="A54" s="4" t="s">
        <v>563</v>
      </c>
      <c r="B54" s="5" t="n">
        <v>1</v>
      </c>
      <c r="C54" s="5" t="n">
        <v>1</v>
      </c>
    </row>
    <row r="55" spans="1:5">
      <c r="A55" s="4" t="s">
        <v>564</v>
      </c>
      <c r="B55" s="5" t="n">
        <v>91</v>
      </c>
      <c r="C55" s="5" t="n">
        <v>92</v>
      </c>
    </row>
    <row r="56" spans="1:5">
      <c r="A56" s="4" t="s">
        <v>565</v>
      </c>
      <c r="B56" s="5" t="n">
        <v>1</v>
      </c>
      <c r="C56" s="5" t="n">
        <v>1</v>
      </c>
      <c r="D56" s="5" t="n">
        <v>1</v>
      </c>
      <c r="E56" s="5" t="n">
        <v>9</v>
      </c>
    </row>
    <row r="57" spans="1:5">
      <c r="A57" s="4" t="s">
        <v>390</v>
      </c>
    </row>
    <row r="58" spans="1:5">
      <c r="A58" s="4" t="s">
        <v>560</v>
      </c>
      <c r="B58" s="4" t="s">
        <v>33</v>
      </c>
      <c r="C58" s="4" t="s">
        <v>33</v>
      </c>
    </row>
    <row r="59" spans="1:5">
      <c r="A59" s="4" t="s">
        <v>561</v>
      </c>
      <c r="B59" s="4" t="s">
        <v>33</v>
      </c>
      <c r="C59" s="4" t="s">
        <v>33</v>
      </c>
    </row>
    <row r="60" spans="1:5">
      <c r="A60" s="4" t="s">
        <v>562</v>
      </c>
      <c r="B60" s="5" t="n">
        <v>70813</v>
      </c>
      <c r="C60" s="5" t="n">
        <v>99247</v>
      </c>
    </row>
    <row r="61" spans="1:5">
      <c r="A61" s="4" t="s">
        <v>563</v>
      </c>
      <c r="B61" s="5" t="n">
        <v>422</v>
      </c>
      <c r="C61" s="5" t="n">
        <v>349</v>
      </c>
    </row>
    <row r="62" spans="1:5">
      <c r="A62" s="4" t="s">
        <v>564</v>
      </c>
      <c r="B62" s="5" t="n">
        <v>70813</v>
      </c>
      <c r="C62" s="5" t="n">
        <v>99247</v>
      </c>
    </row>
    <row r="63" spans="1:5">
      <c r="A63" s="4" t="s">
        <v>565</v>
      </c>
      <c r="B63" s="5" t="n">
        <v>422</v>
      </c>
      <c r="C63" s="5" t="n">
        <v>349</v>
      </c>
      <c r="D63" s="5" t="n">
        <v>236</v>
      </c>
      <c r="E63" s="5" t="n">
        <v>243</v>
      </c>
    </row>
    <row r="64" spans="1:5">
      <c r="A64" s="4" t="s">
        <v>528</v>
      </c>
    </row>
    <row r="65" spans="1:5">
      <c r="A65" s="4" t="s">
        <v>560</v>
      </c>
      <c r="B65" s="4" t="s">
        <v>33</v>
      </c>
      <c r="C65" s="4" t="s">
        <v>33</v>
      </c>
    </row>
    <row r="66" spans="1:5">
      <c r="A66" s="4" t="s">
        <v>561</v>
      </c>
      <c r="B66" s="4" t="s">
        <v>33</v>
      </c>
      <c r="C66" s="4" t="s">
        <v>33</v>
      </c>
    </row>
    <row r="67" spans="1:5">
      <c r="A67" s="4" t="s">
        <v>562</v>
      </c>
      <c r="B67" s="5" t="n">
        <v>360127</v>
      </c>
      <c r="C67" s="5" t="n">
        <v>316294</v>
      </c>
    </row>
    <row r="68" spans="1:5">
      <c r="A68" s="4" t="s">
        <v>563</v>
      </c>
      <c r="B68" s="5" t="n">
        <v>7753</v>
      </c>
      <c r="C68" s="5" t="n">
        <v>6563</v>
      </c>
    </row>
    <row r="69" spans="1:5">
      <c r="A69" s="4" t="s">
        <v>564</v>
      </c>
      <c r="B69" s="5" t="n">
        <v>360127</v>
      </c>
      <c r="C69" s="5" t="n">
        <v>316294</v>
      </c>
    </row>
    <row r="70" spans="1:5">
      <c r="A70" s="4" t="s">
        <v>565</v>
      </c>
      <c r="B70" s="5" t="n">
        <v>7753</v>
      </c>
      <c r="C70" s="5" t="n">
        <v>6563</v>
      </c>
      <c r="D70" s="7" t="n">
        <v>4312</v>
      </c>
      <c r="E70" s="5" t="n">
        <v>4164</v>
      </c>
    </row>
    <row r="71" spans="1:5">
      <c r="A71" s="4" t="s">
        <v>529</v>
      </c>
    </row>
    <row r="72" spans="1:5">
      <c r="A72" s="4" t="s">
        <v>560</v>
      </c>
      <c r="B72" s="4" t="s">
        <v>33</v>
      </c>
      <c r="C72" s="4" t="s">
        <v>33</v>
      </c>
    </row>
    <row r="73" spans="1:5">
      <c r="A73" s="4" t="s">
        <v>561</v>
      </c>
      <c r="B73" s="4" t="s">
        <v>33</v>
      </c>
      <c r="C73" s="4" t="s">
        <v>33</v>
      </c>
    </row>
    <row r="74" spans="1:5">
      <c r="A74" s="4" t="s">
        <v>562</v>
      </c>
      <c r="B74" s="5" t="n">
        <v>104606</v>
      </c>
      <c r="C74" s="5" t="n">
        <v>90052</v>
      </c>
    </row>
    <row r="75" spans="1:5">
      <c r="A75" s="4" t="s">
        <v>563</v>
      </c>
      <c r="B75" s="5" t="n">
        <v>1036</v>
      </c>
      <c r="C75" s="5" t="n">
        <v>884</v>
      </c>
    </row>
    <row r="76" spans="1:5">
      <c r="A76" s="4" t="s">
        <v>564</v>
      </c>
      <c r="B76" s="5" t="n">
        <v>104606</v>
      </c>
      <c r="C76" s="5" t="n">
        <v>90052</v>
      </c>
    </row>
    <row r="77" spans="1:5">
      <c r="A77" s="4" t="s">
        <v>565</v>
      </c>
      <c r="B77" s="5" t="n">
        <v>1036</v>
      </c>
      <c r="C77" s="5" t="n">
        <v>884</v>
      </c>
    </row>
    <row r="78" spans="1:5">
      <c r="A78" s="4" t="s">
        <v>530</v>
      </c>
    </row>
    <row r="79" spans="1:5">
      <c r="A79" s="4" t="s">
        <v>564</v>
      </c>
      <c r="B79" s="5" t="n">
        <v>104606</v>
      </c>
      <c r="E79" s="7" t="n">
        <v>90052</v>
      </c>
    </row>
    <row r="80" spans="1:5">
      <c r="A80" s="4" t="s">
        <v>531</v>
      </c>
    </row>
    <row r="81" spans="1:5">
      <c r="A81" s="4" t="s">
        <v>560</v>
      </c>
      <c r="B81" s="4" t="s">
        <v>33</v>
      </c>
      <c r="C81" s="4" t="s">
        <v>33</v>
      </c>
    </row>
    <row r="82" spans="1:5">
      <c r="A82" s="4" t="s">
        <v>561</v>
      </c>
      <c r="B82" s="4" t="s">
        <v>33</v>
      </c>
      <c r="C82" s="4" t="s">
        <v>33</v>
      </c>
    </row>
    <row r="83" spans="1:5">
      <c r="A83" s="4" t="s">
        <v>562</v>
      </c>
      <c r="B83" s="5" t="n">
        <v>156</v>
      </c>
      <c r="C83" s="5" t="n">
        <v>160</v>
      </c>
    </row>
    <row r="84" spans="1:5">
      <c r="A84" s="4" t="s">
        <v>563</v>
      </c>
      <c r="B84" s="5" t="n">
        <v>2</v>
      </c>
      <c r="C84" s="4" t="s">
        <v>33</v>
      </c>
    </row>
    <row r="85" spans="1:5">
      <c r="A85" s="4" t="s">
        <v>564</v>
      </c>
      <c r="B85" s="5" t="n">
        <v>156</v>
      </c>
      <c r="C85" s="5" t="n">
        <v>160</v>
      </c>
    </row>
    <row r="86" spans="1:5">
      <c r="A86" s="4" t="s">
        <v>565</v>
      </c>
      <c r="B86" s="7" t="n">
        <v>2</v>
      </c>
      <c r="C86" s="4" t="s">
        <v>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6</v>
      </c>
      <c r="B1" s="2" t="s">
        <v>1</v>
      </c>
      <c r="C1" s="2" t="s">
        <v>487</v>
      </c>
    </row>
    <row r="2" spans="1:3">
      <c r="B2" s="2" t="s">
        <v>2</v>
      </c>
      <c r="C2" s="2" t="s">
        <v>25</v>
      </c>
    </row>
    <row r="3" spans="1:3">
      <c r="A3" s="3" t="s">
        <v>567</v>
      </c>
    </row>
    <row r="4" spans="1:3">
      <c r="A4" s="4" t="s">
        <v>568</v>
      </c>
      <c r="B4" s="7" t="n">
        <v>22322</v>
      </c>
      <c r="C4" s="7" t="n">
        <v>22548</v>
      </c>
    </row>
    <row r="5" spans="1:3">
      <c r="A5" s="4" t="s">
        <v>569</v>
      </c>
      <c r="B5" s="5" t="n">
        <v>1167</v>
      </c>
      <c r="C5" s="5" t="n">
        <v>2616</v>
      </c>
    </row>
    <row r="6" spans="1:3">
      <c r="A6" s="4" t="s">
        <v>570</v>
      </c>
      <c r="B6" s="5" t="n">
        <v>23489</v>
      </c>
      <c r="C6" s="5" t="n">
        <v>25164</v>
      </c>
    </row>
    <row r="7" spans="1:3">
      <c r="A7" s="3" t="s">
        <v>571</v>
      </c>
    </row>
    <row r="8" spans="1:3">
      <c r="A8" s="4" t="s">
        <v>568</v>
      </c>
      <c r="B8" s="5" t="n">
        <v>20077</v>
      </c>
      <c r="C8" s="5" t="n">
        <v>20470</v>
      </c>
    </row>
    <row r="9" spans="1:3">
      <c r="A9" s="4" t="s">
        <v>569</v>
      </c>
      <c r="B9" s="5" t="n">
        <v>1146</v>
      </c>
      <c r="C9" s="5" t="n">
        <v>2595</v>
      </c>
    </row>
    <row r="10" spans="1:3">
      <c r="A10" s="4" t="s">
        <v>570</v>
      </c>
      <c r="B10" s="5" t="n">
        <v>21223</v>
      </c>
      <c r="C10" s="5" t="n">
        <v>23065</v>
      </c>
    </row>
    <row r="11" spans="1:3">
      <c r="A11" s="4" t="s">
        <v>572</v>
      </c>
      <c r="B11" s="5" t="n">
        <v>374</v>
      </c>
      <c r="C11" s="5" t="n">
        <v>522</v>
      </c>
    </row>
    <row r="12" spans="1:3">
      <c r="A12" s="3" t="s">
        <v>573</v>
      </c>
    </row>
    <row r="13" spans="1:3">
      <c r="A13" s="4" t="s">
        <v>568</v>
      </c>
      <c r="B13" s="5" t="n">
        <v>21154</v>
      </c>
      <c r="C13" s="5" t="n">
        <v>22516</v>
      </c>
    </row>
    <row r="14" spans="1:3">
      <c r="A14" s="4" t="s">
        <v>569</v>
      </c>
      <c r="B14" s="5" t="n">
        <v>1150</v>
      </c>
      <c r="C14" s="5" t="n">
        <v>2597</v>
      </c>
    </row>
    <row r="15" spans="1:3">
      <c r="A15" s="4" t="s">
        <v>570</v>
      </c>
      <c r="B15" s="5" t="n">
        <v>22304</v>
      </c>
      <c r="C15" s="5" t="n">
        <v>25113</v>
      </c>
    </row>
    <row r="16" spans="1:3">
      <c r="A16" s="4" t="s">
        <v>523</v>
      </c>
    </row>
    <row r="17" spans="1:3">
      <c r="A17" s="3" t="s">
        <v>567</v>
      </c>
    </row>
    <row r="18" spans="1:3">
      <c r="A18" s="4" t="s">
        <v>568</v>
      </c>
      <c r="B18" s="5" t="n">
        <v>109</v>
      </c>
      <c r="C18" s="5" t="n">
        <v>110</v>
      </c>
    </row>
    <row r="19" spans="1:3">
      <c r="A19" s="3" t="s">
        <v>571</v>
      </c>
    </row>
    <row r="20" spans="1:3">
      <c r="A20" s="4" t="s">
        <v>568</v>
      </c>
      <c r="B20" s="5" t="n">
        <v>50</v>
      </c>
      <c r="C20" s="5" t="n">
        <v>52</v>
      </c>
    </row>
    <row r="21" spans="1:3">
      <c r="A21" s="3" t="s">
        <v>573</v>
      </c>
    </row>
    <row r="22" spans="1:3">
      <c r="A22" s="4" t="s">
        <v>568</v>
      </c>
      <c r="B22" s="5" t="n">
        <v>50</v>
      </c>
      <c r="C22" s="5" t="n">
        <v>92</v>
      </c>
    </row>
    <row r="23" spans="1:3">
      <c r="A23" s="4" t="s">
        <v>524</v>
      </c>
    </row>
    <row r="24" spans="1:3">
      <c r="A24" s="3" t="s">
        <v>567</v>
      </c>
    </row>
    <row r="25" spans="1:3">
      <c r="A25" s="4" t="s">
        <v>568</v>
      </c>
      <c r="B25" s="5" t="n">
        <v>9658</v>
      </c>
      <c r="C25" s="5" t="n">
        <v>9607</v>
      </c>
    </row>
    <row r="26" spans="1:3">
      <c r="A26" s="4" t="s">
        <v>569</v>
      </c>
      <c r="B26" s="5" t="n">
        <v>1167</v>
      </c>
      <c r="C26" s="5" t="n">
        <v>1435</v>
      </c>
    </row>
    <row r="27" spans="1:3">
      <c r="A27" s="3" t="s">
        <v>571</v>
      </c>
    </row>
    <row r="28" spans="1:3">
      <c r="A28" s="4" t="s">
        <v>568</v>
      </c>
      <c r="B28" s="5" t="n">
        <v>8308</v>
      </c>
      <c r="C28" s="5" t="n">
        <v>8388</v>
      </c>
    </row>
    <row r="29" spans="1:3">
      <c r="A29" s="4" t="s">
        <v>569</v>
      </c>
      <c r="B29" s="5" t="n">
        <v>1146</v>
      </c>
      <c r="C29" s="5" t="n">
        <v>1414</v>
      </c>
    </row>
    <row r="30" spans="1:3">
      <c r="A30" s="4" t="s">
        <v>572</v>
      </c>
      <c r="B30" s="5" t="n">
        <v>374</v>
      </c>
      <c r="C30" s="5" t="n">
        <v>482</v>
      </c>
    </row>
    <row r="31" spans="1:3">
      <c r="A31" s="3" t="s">
        <v>573</v>
      </c>
    </row>
    <row r="32" spans="1:3">
      <c r="A32" s="4" t="s">
        <v>568</v>
      </c>
      <c r="B32" s="5" t="n">
        <v>8495</v>
      </c>
      <c r="C32" s="5" t="n">
        <v>10847</v>
      </c>
    </row>
    <row r="33" spans="1:3">
      <c r="A33" s="4" t="s">
        <v>569</v>
      </c>
      <c r="B33" s="5" t="n">
        <v>1150</v>
      </c>
      <c r="C33" s="5" t="n">
        <v>1399</v>
      </c>
    </row>
    <row r="34" spans="1:3">
      <c r="A34" s="4" t="s">
        <v>491</v>
      </c>
    </row>
    <row r="35" spans="1:3">
      <c r="A35" s="3" t="s">
        <v>567</v>
      </c>
    </row>
    <row r="36" spans="1:3">
      <c r="A36" s="4" t="s">
        <v>568</v>
      </c>
      <c r="B36" s="5" t="n">
        <v>28</v>
      </c>
      <c r="C36" s="5" t="n">
        <v>29</v>
      </c>
    </row>
    <row r="37" spans="1:3">
      <c r="A37" s="3" t="s">
        <v>571</v>
      </c>
    </row>
    <row r="38" spans="1:3">
      <c r="A38" s="4" t="s">
        <v>568</v>
      </c>
      <c r="B38" s="5" t="n">
        <v>26</v>
      </c>
      <c r="C38" s="5" t="n">
        <v>27</v>
      </c>
    </row>
    <row r="39" spans="1:3">
      <c r="A39" s="3" t="s">
        <v>573</v>
      </c>
    </row>
    <row r="40" spans="1:3">
      <c r="A40" s="4" t="s">
        <v>568</v>
      </c>
      <c r="B40" s="5" t="n">
        <v>26</v>
      </c>
      <c r="C40" s="5" t="n">
        <v>38</v>
      </c>
    </row>
    <row r="41" spans="1:3">
      <c r="A41" s="4" t="s">
        <v>525</v>
      </c>
    </row>
    <row r="42" spans="1:3">
      <c r="A42" s="3" t="s">
        <v>567</v>
      </c>
    </row>
    <row r="43" spans="1:3">
      <c r="A43" s="4" t="s">
        <v>568</v>
      </c>
      <c r="B43" s="5" t="n">
        <v>3001</v>
      </c>
      <c r="C43" s="5" t="n">
        <v>3238</v>
      </c>
    </row>
    <row r="44" spans="1:3">
      <c r="A44" s="3" t="s">
        <v>571</v>
      </c>
    </row>
    <row r="45" spans="1:3">
      <c r="A45" s="4" t="s">
        <v>568</v>
      </c>
      <c r="B45" s="5" t="n">
        <v>1576</v>
      </c>
      <c r="C45" s="5" t="n">
        <v>2503</v>
      </c>
    </row>
    <row r="46" spans="1:3">
      <c r="A46" s="3" t="s">
        <v>573</v>
      </c>
    </row>
    <row r="47" spans="1:3">
      <c r="A47" s="4" t="s">
        <v>568</v>
      </c>
      <c r="B47" s="5" t="n">
        <v>8495</v>
      </c>
      <c r="C47" s="5" t="n">
        <v>1568</v>
      </c>
    </row>
    <row r="48" spans="1:3">
      <c r="A48" s="4" t="s">
        <v>526</v>
      </c>
    </row>
    <row r="49" spans="1:3">
      <c r="A49" s="3" t="s">
        <v>567</v>
      </c>
    </row>
    <row r="50" spans="1:3">
      <c r="A50" s="4" t="s">
        <v>568</v>
      </c>
      <c r="B50" s="5" t="n">
        <v>9526</v>
      </c>
      <c r="C50" s="5" t="n">
        <v>9564</v>
      </c>
    </row>
    <row r="51" spans="1:3">
      <c r="A51" s="4" t="s">
        <v>569</v>
      </c>
      <c r="C51" s="5" t="n">
        <v>1181</v>
      </c>
    </row>
    <row r="52" spans="1:3">
      <c r="A52" s="3" t="s">
        <v>571</v>
      </c>
    </row>
    <row r="53" spans="1:3">
      <c r="A53" s="4" t="s">
        <v>568</v>
      </c>
      <c r="B53" s="5" t="n">
        <v>9462</v>
      </c>
      <c r="C53" s="5" t="n">
        <v>9500</v>
      </c>
    </row>
    <row r="54" spans="1:3">
      <c r="A54" s="4" t="s">
        <v>569</v>
      </c>
      <c r="C54" s="5" t="n">
        <v>1181</v>
      </c>
    </row>
    <row r="55" spans="1:3">
      <c r="A55" s="4" t="s">
        <v>572</v>
      </c>
      <c r="C55" s="5" t="n">
        <v>40</v>
      </c>
    </row>
    <row r="56" spans="1:3">
      <c r="A56" s="3" t="s">
        <v>573</v>
      </c>
    </row>
    <row r="57" spans="1:3">
      <c r="A57" s="4" t="s">
        <v>568</v>
      </c>
      <c r="B57" s="7" t="n">
        <v>10260</v>
      </c>
      <c r="C57" s="5" t="n">
        <v>9971</v>
      </c>
    </row>
    <row r="58" spans="1:3">
      <c r="A58" s="4" t="s">
        <v>569</v>
      </c>
      <c r="C58" s="7" t="n">
        <v>11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25</v>
      </c>
    </row>
    <row r="2" spans="1:3">
      <c r="A2" s="4" t="s">
        <v>481</v>
      </c>
      <c r="B2" s="7" t="n">
        <v>13314</v>
      </c>
      <c r="C2" s="7" t="n">
        <v>13530</v>
      </c>
    </row>
    <row r="3" spans="1:3">
      <c r="A3" s="4" t="s">
        <v>575</v>
      </c>
      <c r="B3" s="4" t="s">
        <v>33</v>
      </c>
      <c r="C3" s="4" t="s">
        <v>33</v>
      </c>
    </row>
    <row r="4" spans="1:3">
      <c r="A4" s="4" t="s">
        <v>523</v>
      </c>
    </row>
    <row r="5" spans="1:3">
      <c r="A5" s="4" t="s">
        <v>481</v>
      </c>
      <c r="B5" s="5" t="n">
        <v>50</v>
      </c>
      <c r="C5" s="5" t="n">
        <v>52</v>
      </c>
    </row>
    <row r="6" spans="1:3">
      <c r="A6" s="4" t="s">
        <v>575</v>
      </c>
      <c r="B6" s="4" t="s">
        <v>33</v>
      </c>
      <c r="C6" s="4" t="s">
        <v>33</v>
      </c>
    </row>
    <row r="7" spans="1:3">
      <c r="A7" s="4" t="s">
        <v>524</v>
      </c>
    </row>
    <row r="8" spans="1:3">
      <c r="A8" s="4" t="s">
        <v>481</v>
      </c>
      <c r="B8" s="5" t="n">
        <v>6114</v>
      </c>
      <c r="C8" s="5" t="n">
        <v>6056</v>
      </c>
    </row>
    <row r="9" spans="1:3">
      <c r="A9" s="4" t="s">
        <v>575</v>
      </c>
      <c r="B9" s="4" t="s">
        <v>33</v>
      </c>
      <c r="C9" s="4" t="s">
        <v>33</v>
      </c>
    </row>
    <row r="10" spans="1:3">
      <c r="A10" s="4" t="s">
        <v>491</v>
      </c>
    </row>
    <row r="11" spans="1:3">
      <c r="A11" s="4" t="s">
        <v>481</v>
      </c>
      <c r="B11" s="5" t="n">
        <v>5</v>
      </c>
      <c r="C11" s="5" t="n">
        <v>6</v>
      </c>
    </row>
    <row r="12" spans="1:3">
      <c r="A12" s="4" t="s">
        <v>575</v>
      </c>
      <c r="B12" s="4" t="s">
        <v>33</v>
      </c>
      <c r="C12" s="4" t="s">
        <v>33</v>
      </c>
    </row>
    <row r="13" spans="1:3">
      <c r="A13" s="4" t="s">
        <v>525</v>
      </c>
    </row>
    <row r="14" spans="1:3">
      <c r="A14" s="4" t="s">
        <v>481</v>
      </c>
      <c r="B14" s="5" t="n">
        <v>2232</v>
      </c>
      <c r="C14" s="5" t="n">
        <v>2503</v>
      </c>
    </row>
    <row r="15" spans="1:3">
      <c r="A15" s="4" t="s">
        <v>575</v>
      </c>
      <c r="B15" s="4" t="s">
        <v>33</v>
      </c>
      <c r="C15" s="4" t="s">
        <v>33</v>
      </c>
    </row>
    <row r="16" spans="1:3">
      <c r="A16" s="4" t="s">
        <v>526</v>
      </c>
    </row>
    <row r="17" spans="1:3">
      <c r="A17" s="4" t="s">
        <v>481</v>
      </c>
      <c r="B17" s="5" t="n">
        <v>4913</v>
      </c>
      <c r="C17" s="5" t="n">
        <v>4913</v>
      </c>
    </row>
    <row r="18" spans="1:3">
      <c r="A18" s="4" t="s">
        <v>575</v>
      </c>
      <c r="B18" s="4" t="s">
        <v>33</v>
      </c>
      <c r="C18" s="4" t="s">
        <v>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25</v>
      </c>
    </row>
    <row r="2" spans="1:3">
      <c r="A2" s="4" t="s">
        <v>577</v>
      </c>
      <c r="B2" s="7" t="n">
        <v>674</v>
      </c>
      <c r="C2" s="7" t="n">
        <v>246</v>
      </c>
    </row>
    <row r="3" spans="1:3">
      <c r="A3" s="4" t="s">
        <v>578</v>
      </c>
    </row>
    <row r="4" spans="1:3">
      <c r="A4" s="4" t="s">
        <v>577</v>
      </c>
      <c r="B4" s="5" t="n">
        <v>674</v>
      </c>
      <c r="C4" s="5" t="n">
        <v>246</v>
      </c>
    </row>
    <row r="5" spans="1:3">
      <c r="A5" s="4" t="s">
        <v>579</v>
      </c>
    </row>
    <row r="6" spans="1:3">
      <c r="A6" s="4" t="s">
        <v>577</v>
      </c>
      <c r="B6" s="4" t="s">
        <v>33</v>
      </c>
      <c r="C6" s="4" t="s">
        <v>33</v>
      </c>
    </row>
    <row r="7" spans="1:3">
      <c r="A7" s="4" t="s">
        <v>580</v>
      </c>
    </row>
    <row r="8" spans="1:3">
      <c r="A8" s="4" t="s">
        <v>577</v>
      </c>
      <c r="B8" s="4" t="s">
        <v>33</v>
      </c>
      <c r="C8" s="4" t="s">
        <v>33</v>
      </c>
    </row>
    <row r="9" spans="1:3">
      <c r="A9" s="4" t="s">
        <v>523</v>
      </c>
    </row>
    <row r="10" spans="1:3">
      <c r="A10" s="4" t="s">
        <v>577</v>
      </c>
      <c r="B10" s="5" t="n">
        <v>16</v>
      </c>
    </row>
    <row r="11" spans="1:3">
      <c r="A11" s="4" t="s">
        <v>524</v>
      </c>
    </row>
    <row r="12" spans="1:3">
      <c r="A12" s="4" t="s">
        <v>577</v>
      </c>
      <c r="B12" s="5" t="n">
        <v>638</v>
      </c>
      <c r="C12" s="5" t="n">
        <v>216</v>
      </c>
    </row>
    <row r="13" spans="1:3">
      <c r="A13" s="4" t="s">
        <v>581</v>
      </c>
    </row>
    <row r="14" spans="1:3">
      <c r="A14" s="4" t="s">
        <v>577</v>
      </c>
      <c r="B14" s="5" t="n">
        <v>16</v>
      </c>
    </row>
    <row r="15" spans="1:3">
      <c r="A15" s="4" t="s">
        <v>582</v>
      </c>
    </row>
    <row r="16" spans="1:3">
      <c r="A16" s="4" t="s">
        <v>577</v>
      </c>
      <c r="B16" s="5" t="n">
        <v>638</v>
      </c>
      <c r="C16" s="5" t="n">
        <v>216</v>
      </c>
    </row>
    <row r="17" spans="1:3">
      <c r="A17" s="4" t="s">
        <v>583</v>
      </c>
    </row>
    <row r="18" spans="1:3">
      <c r="A18" s="4" t="s">
        <v>577</v>
      </c>
      <c r="B18" s="4" t="s">
        <v>33</v>
      </c>
    </row>
    <row r="19" spans="1:3">
      <c r="A19" s="4" t="s">
        <v>584</v>
      </c>
    </row>
    <row r="20" spans="1:3">
      <c r="A20" s="4" t="s">
        <v>577</v>
      </c>
      <c r="B20" s="4" t="s">
        <v>33</v>
      </c>
      <c r="C20" s="4" t="s">
        <v>33</v>
      </c>
    </row>
    <row r="21" spans="1:3">
      <c r="A21" s="4" t="s">
        <v>585</v>
      </c>
    </row>
    <row r="22" spans="1:3">
      <c r="A22" s="4" t="s">
        <v>577</v>
      </c>
      <c r="B22" s="4" t="s">
        <v>33</v>
      </c>
    </row>
    <row r="23" spans="1:3">
      <c r="A23" s="4" t="s">
        <v>586</v>
      </c>
    </row>
    <row r="24" spans="1:3">
      <c r="A24" s="4" t="s">
        <v>577</v>
      </c>
      <c r="B24" s="4" t="s">
        <v>33</v>
      </c>
      <c r="C24" s="4" t="s">
        <v>33</v>
      </c>
    </row>
    <row r="25" spans="1:3">
      <c r="A25" s="4" t="s">
        <v>587</v>
      </c>
    </row>
    <row r="26" spans="1:3">
      <c r="A26" s="4" t="s">
        <v>577</v>
      </c>
      <c r="C26" s="5" t="n">
        <v>30</v>
      </c>
    </row>
    <row r="27" spans="1:3">
      <c r="A27" s="4" t="s">
        <v>588</v>
      </c>
    </row>
    <row r="28" spans="1:3">
      <c r="A28" s="4" t="s">
        <v>577</v>
      </c>
      <c r="C28" s="5" t="n">
        <v>30</v>
      </c>
    </row>
    <row r="29" spans="1:3">
      <c r="A29" s="4" t="s">
        <v>589</v>
      </c>
    </row>
    <row r="30" spans="1:3">
      <c r="A30" s="4" t="s">
        <v>577</v>
      </c>
      <c r="C30" s="4" t="s">
        <v>33</v>
      </c>
    </row>
    <row r="31" spans="1:3">
      <c r="A31" s="4" t="s">
        <v>590</v>
      </c>
    </row>
    <row r="32" spans="1:3">
      <c r="A32" s="4" t="s">
        <v>577</v>
      </c>
      <c r="C32" s="4" t="s">
        <v>33</v>
      </c>
    </row>
    <row r="33" spans="1:3">
      <c r="A33" s="4" t="s">
        <v>528</v>
      </c>
    </row>
    <row r="34" spans="1:3">
      <c r="A34" s="4" t="s">
        <v>577</v>
      </c>
      <c r="B34" s="5" t="n">
        <v>20</v>
      </c>
    </row>
    <row r="35" spans="1:3">
      <c r="A35" s="4" t="s">
        <v>591</v>
      </c>
    </row>
    <row r="36" spans="1:3">
      <c r="A36" s="4" t="s">
        <v>577</v>
      </c>
      <c r="B36" s="5" t="n">
        <v>20</v>
      </c>
    </row>
    <row r="37" spans="1:3">
      <c r="A37" s="4" t="s">
        <v>592</v>
      </c>
    </row>
    <row r="38" spans="1:3">
      <c r="A38" s="4" t="s">
        <v>577</v>
      </c>
      <c r="B38" s="4" t="s">
        <v>33</v>
      </c>
    </row>
    <row r="39" spans="1:3">
      <c r="A39" s="4" t="s">
        <v>593</v>
      </c>
    </row>
    <row r="40" spans="1:3">
      <c r="A40" s="4" t="s">
        <v>577</v>
      </c>
      <c r="B40" s="4" t="s">
        <v>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4</v>
      </c>
      <c r="B1" s="2" t="s">
        <v>2</v>
      </c>
      <c r="C1" s="2" t="s">
        <v>25</v>
      </c>
      <c r="D1" s="2" t="s">
        <v>520</v>
      </c>
    </row>
    <row r="2" spans="1:4">
      <c r="A2" s="4" t="s">
        <v>564</v>
      </c>
      <c r="B2" s="7" t="n">
        <v>3705880</v>
      </c>
      <c r="C2" s="7" t="n">
        <v>3702532</v>
      </c>
    </row>
    <row r="3" spans="1:4">
      <c r="A3" s="4" t="s">
        <v>595</v>
      </c>
      <c r="B3" s="5" t="n">
        <v>23489</v>
      </c>
      <c r="C3" s="5" t="n">
        <v>25164</v>
      </c>
    </row>
    <row r="4" spans="1:4">
      <c r="A4" s="4" t="s">
        <v>596</v>
      </c>
    </row>
    <row r="5" spans="1:4">
      <c r="A5" s="4" t="s">
        <v>564</v>
      </c>
      <c r="B5" s="5" t="n">
        <v>3599002</v>
      </c>
      <c r="C5" s="5" t="n">
        <v>3611411</v>
      </c>
    </row>
    <row r="6" spans="1:4">
      <c r="A6" s="4" t="s">
        <v>389</v>
      </c>
    </row>
    <row r="7" spans="1:4">
      <c r="A7" s="4" t="s">
        <v>564</v>
      </c>
      <c r="B7" s="5" t="n">
        <v>50933</v>
      </c>
      <c r="C7" s="5" t="n">
        <v>49415</v>
      </c>
    </row>
    <row r="8" spans="1:4">
      <c r="A8" s="4" t="s">
        <v>387</v>
      </c>
    </row>
    <row r="9" spans="1:4">
      <c r="A9" s="4" t="s">
        <v>564</v>
      </c>
      <c r="B9" s="5" t="n">
        <v>55945</v>
      </c>
      <c r="C9" s="5" t="n">
        <v>41706</v>
      </c>
    </row>
    <row r="10" spans="1:4">
      <c r="A10" s="4" t="s">
        <v>595</v>
      </c>
      <c r="B10" s="5" t="n">
        <v>21100</v>
      </c>
      <c r="C10" s="5" t="n">
        <v>21800</v>
      </c>
    </row>
    <row r="11" spans="1:4">
      <c r="A11" s="4" t="s">
        <v>523</v>
      </c>
    </row>
    <row r="12" spans="1:4">
      <c r="A12" s="4" t="s">
        <v>564</v>
      </c>
      <c r="B12" s="5" t="n">
        <v>7147</v>
      </c>
      <c r="C12" s="5" t="n">
        <v>7073</v>
      </c>
    </row>
    <row r="13" spans="1:4">
      <c r="A13" s="4" t="s">
        <v>597</v>
      </c>
    </row>
    <row r="14" spans="1:4">
      <c r="A14" s="4" t="s">
        <v>564</v>
      </c>
      <c r="B14" s="5" t="n">
        <v>7097</v>
      </c>
      <c r="C14" s="5" t="n">
        <v>7021</v>
      </c>
    </row>
    <row r="15" spans="1:4">
      <c r="A15" s="4" t="s">
        <v>598</v>
      </c>
    </row>
    <row r="16" spans="1:4">
      <c r="A16" s="4" t="s">
        <v>564</v>
      </c>
      <c r="B16" s="5" t="n">
        <v>50</v>
      </c>
      <c r="C16" s="5" t="n">
        <v>52</v>
      </c>
    </row>
    <row r="17" spans="1:4">
      <c r="A17" s="4" t="s">
        <v>524</v>
      </c>
    </row>
    <row r="18" spans="1:4">
      <c r="A18" s="4" t="s">
        <v>564</v>
      </c>
      <c r="B18" s="5" t="n">
        <v>596718</v>
      </c>
      <c r="C18" s="5" t="n">
        <v>605569</v>
      </c>
    </row>
    <row r="19" spans="1:4">
      <c r="A19" s="4" t="s">
        <v>599</v>
      </c>
    </row>
    <row r="20" spans="1:4">
      <c r="A20" s="4" t="s">
        <v>564</v>
      </c>
      <c r="B20" s="5" t="n">
        <v>586522</v>
      </c>
      <c r="C20" s="5" t="n">
        <v>594846</v>
      </c>
    </row>
    <row r="21" spans="1:4">
      <c r="A21" s="4" t="s">
        <v>600</v>
      </c>
    </row>
    <row r="22" spans="1:4">
      <c r="A22" s="4" t="s">
        <v>564</v>
      </c>
      <c r="B22" s="5" t="n">
        <v>687</v>
      </c>
      <c r="C22" s="5" t="n">
        <v>866</v>
      </c>
    </row>
    <row r="23" spans="1:4">
      <c r="A23" s="4" t="s">
        <v>601</v>
      </c>
    </row>
    <row r="24" spans="1:4">
      <c r="A24" s="4" t="s">
        <v>564</v>
      </c>
      <c r="B24" s="5" t="n">
        <v>9509</v>
      </c>
      <c r="C24" s="5" t="n">
        <v>9857</v>
      </c>
    </row>
    <row r="25" spans="1:4">
      <c r="A25" s="4" t="s">
        <v>491</v>
      </c>
    </row>
    <row r="26" spans="1:4">
      <c r="A26" s="4" t="s">
        <v>564</v>
      </c>
      <c r="B26" s="5" t="n">
        <v>64570</v>
      </c>
      <c r="C26" s="5" t="n">
        <v>67497</v>
      </c>
    </row>
    <row r="27" spans="1:4">
      <c r="A27" s="4" t="s">
        <v>602</v>
      </c>
    </row>
    <row r="28" spans="1:4">
      <c r="A28" s="4" t="s">
        <v>564</v>
      </c>
      <c r="B28" s="5" t="n">
        <v>64544</v>
      </c>
      <c r="C28" s="5" t="n">
        <v>67470</v>
      </c>
    </row>
    <row r="29" spans="1:4">
      <c r="A29" s="4" t="s">
        <v>603</v>
      </c>
    </row>
    <row r="30" spans="1:4">
      <c r="A30" s="4" t="s">
        <v>564</v>
      </c>
      <c r="B30" s="5" t="n">
        <v>26</v>
      </c>
      <c r="C30" s="5" t="n">
        <v>27</v>
      </c>
    </row>
    <row r="31" spans="1:4">
      <c r="A31" s="4" t="s">
        <v>490</v>
      </c>
    </row>
    <row r="32" spans="1:4">
      <c r="A32" s="4" t="s">
        <v>564</v>
      </c>
      <c r="B32" s="5" t="n">
        <v>1366712</v>
      </c>
      <c r="C32" s="5" t="n">
        <v>1388958</v>
      </c>
    </row>
    <row r="33" spans="1:4">
      <c r="A33" s="4" t="s">
        <v>604</v>
      </c>
    </row>
    <row r="34" spans="1:4">
      <c r="A34" s="4" t="s">
        <v>564</v>
      </c>
      <c r="B34" s="5" t="n">
        <v>1351352</v>
      </c>
      <c r="C34" s="5" t="n">
        <v>1371825</v>
      </c>
    </row>
    <row r="35" spans="1:4">
      <c r="A35" s="4" t="s">
        <v>605</v>
      </c>
    </row>
    <row r="36" spans="1:4">
      <c r="A36" s="4" t="s">
        <v>564</v>
      </c>
      <c r="B36" s="5" t="n">
        <v>14989</v>
      </c>
      <c r="C36" s="5" t="n">
        <v>16755</v>
      </c>
    </row>
    <row r="37" spans="1:4">
      <c r="A37" s="4" t="s">
        <v>606</v>
      </c>
    </row>
    <row r="38" spans="1:4">
      <c r="A38" s="4" t="s">
        <v>564</v>
      </c>
      <c r="B38" s="5" t="n">
        <v>371</v>
      </c>
      <c r="C38" s="5" t="n">
        <v>378</v>
      </c>
    </row>
    <row r="39" spans="1:4">
      <c r="A39" s="4" t="s">
        <v>525</v>
      </c>
    </row>
    <row r="40" spans="1:4">
      <c r="A40" s="4" t="s">
        <v>564</v>
      </c>
      <c r="B40" s="5" t="n">
        <v>251165</v>
      </c>
      <c r="C40" s="5" t="n">
        <v>253492</v>
      </c>
    </row>
    <row r="41" spans="1:4">
      <c r="A41" s="4" t="s">
        <v>607</v>
      </c>
    </row>
    <row r="42" spans="1:4">
      <c r="A42" s="4" t="s">
        <v>564</v>
      </c>
      <c r="B42" s="5" t="n">
        <v>246464</v>
      </c>
      <c r="C42" s="5" t="n">
        <v>249003</v>
      </c>
    </row>
    <row r="43" spans="1:4">
      <c r="A43" s="4" t="s">
        <v>608</v>
      </c>
    </row>
    <row r="44" spans="1:4">
      <c r="A44" s="4" t="s">
        <v>564</v>
      </c>
      <c r="B44" s="5" t="n">
        <v>1088</v>
      </c>
      <c r="C44" s="5" t="n">
        <v>837</v>
      </c>
    </row>
    <row r="45" spans="1:4">
      <c r="A45" s="4" t="s">
        <v>609</v>
      </c>
    </row>
    <row r="46" spans="1:4">
      <c r="A46" s="4" t="s">
        <v>564</v>
      </c>
      <c r="B46" s="5" t="n">
        <v>3613</v>
      </c>
      <c r="C46" s="5" t="n">
        <v>3652</v>
      </c>
    </row>
    <row r="47" spans="1:4">
      <c r="A47" s="4" t="s">
        <v>526</v>
      </c>
    </row>
    <row r="48" spans="1:4">
      <c r="A48" s="4" t="s">
        <v>564</v>
      </c>
      <c r="B48" s="5" t="n">
        <v>883775</v>
      </c>
      <c r="C48" s="5" t="n">
        <v>874098</v>
      </c>
    </row>
    <row r="49" spans="1:4">
      <c r="A49" s="4" t="s">
        <v>610</v>
      </c>
    </row>
    <row r="50" spans="1:4">
      <c r="A50" s="4" t="s">
        <v>564</v>
      </c>
      <c r="B50" s="5" t="n">
        <v>834991</v>
      </c>
      <c r="C50" s="5" t="n">
        <v>827558</v>
      </c>
    </row>
    <row r="51" spans="1:4">
      <c r="A51" s="4" t="s">
        <v>611</v>
      </c>
    </row>
    <row r="52" spans="1:4">
      <c r="A52" s="4" t="s">
        <v>564</v>
      </c>
      <c r="B52" s="5" t="n">
        <v>9236</v>
      </c>
      <c r="C52" s="5" t="n">
        <v>23377</v>
      </c>
    </row>
    <row r="53" spans="1:4">
      <c r="A53" s="4" t="s">
        <v>612</v>
      </c>
    </row>
    <row r="54" spans="1:4">
      <c r="A54" s="4" t="s">
        <v>564</v>
      </c>
      <c r="B54" s="5" t="n">
        <v>39548</v>
      </c>
      <c r="C54" s="5" t="n">
        <v>23163</v>
      </c>
    </row>
    <row r="55" spans="1:4">
      <c r="A55" s="4" t="s">
        <v>527</v>
      </c>
    </row>
    <row r="56" spans="1:4">
      <c r="A56" s="4" t="s">
        <v>564</v>
      </c>
      <c r="B56" s="5" t="n">
        <v>91</v>
      </c>
      <c r="C56" s="5" t="n">
        <v>92</v>
      </c>
    </row>
    <row r="57" spans="1:4">
      <c r="A57" s="4" t="s">
        <v>613</v>
      </c>
    </row>
    <row r="58" spans="1:4">
      <c r="A58" s="4" t="s">
        <v>564</v>
      </c>
      <c r="B58" s="4" t="s">
        <v>33</v>
      </c>
      <c r="C58" s="4" t="s">
        <v>33</v>
      </c>
    </row>
    <row r="59" spans="1:4">
      <c r="A59" s="4" t="s">
        <v>614</v>
      </c>
    </row>
    <row r="60" spans="1:4">
      <c r="A60" s="4" t="s">
        <v>564</v>
      </c>
      <c r="B60" s="5" t="n">
        <v>91</v>
      </c>
      <c r="C60" s="5" t="n">
        <v>92</v>
      </c>
    </row>
    <row r="61" spans="1:4">
      <c r="A61" s="4" t="s">
        <v>390</v>
      </c>
    </row>
    <row r="62" spans="1:4">
      <c r="A62" s="4" t="s">
        <v>564</v>
      </c>
      <c r="B62" s="5" t="n">
        <v>70813</v>
      </c>
      <c r="C62" s="5" t="n">
        <v>99247</v>
      </c>
    </row>
    <row r="63" spans="1:4">
      <c r="A63" s="4" t="s">
        <v>615</v>
      </c>
    </row>
    <row r="64" spans="1:4">
      <c r="A64" s="4" t="s">
        <v>564</v>
      </c>
      <c r="B64" s="5" t="n">
        <v>68726</v>
      </c>
      <c r="C64" s="5" t="n">
        <v>97135</v>
      </c>
    </row>
    <row r="65" spans="1:4">
      <c r="A65" s="4" t="s">
        <v>616</v>
      </c>
    </row>
    <row r="66" spans="1:4">
      <c r="A66" s="4" t="s">
        <v>564</v>
      </c>
      <c r="B66" s="5" t="n">
        <v>2087</v>
      </c>
      <c r="C66" s="5" t="n">
        <v>2112</v>
      </c>
    </row>
    <row r="67" spans="1:4">
      <c r="A67" s="4" t="s">
        <v>528</v>
      </c>
    </row>
    <row r="68" spans="1:4">
      <c r="A68" s="4" t="s">
        <v>564</v>
      </c>
      <c r="B68" s="5" t="n">
        <v>360127</v>
      </c>
      <c r="C68" s="5" t="n">
        <v>316294</v>
      </c>
    </row>
    <row r="69" spans="1:4">
      <c r="A69" s="4" t="s">
        <v>617</v>
      </c>
    </row>
    <row r="70" spans="1:4">
      <c r="A70" s="4" t="s">
        <v>564</v>
      </c>
      <c r="B70" s="5" t="n">
        <v>334544</v>
      </c>
      <c r="C70" s="5" t="n">
        <v>306341</v>
      </c>
    </row>
    <row r="71" spans="1:4">
      <c r="A71" s="4" t="s">
        <v>618</v>
      </c>
    </row>
    <row r="72" spans="1:4">
      <c r="A72" s="4" t="s">
        <v>564</v>
      </c>
      <c r="B72" s="5" t="n">
        <v>24842</v>
      </c>
      <c r="C72" s="5" t="n">
        <v>7488</v>
      </c>
    </row>
    <row r="73" spans="1:4">
      <c r="A73" s="4" t="s">
        <v>619</v>
      </c>
    </row>
    <row r="74" spans="1:4">
      <c r="A74" s="4" t="s">
        <v>564</v>
      </c>
      <c r="B74" s="5" t="n">
        <v>741</v>
      </c>
      <c r="C74" s="5" t="n">
        <v>2465</v>
      </c>
    </row>
    <row r="75" spans="1:4">
      <c r="A75" s="4" t="s">
        <v>529</v>
      </c>
    </row>
    <row r="76" spans="1:4">
      <c r="A76" s="4" t="s">
        <v>564</v>
      </c>
      <c r="B76" s="5" t="n">
        <v>104606</v>
      </c>
      <c r="C76" s="5" t="n">
        <v>90052</v>
      </c>
    </row>
    <row r="77" spans="1:4">
      <c r="A77" s="4" t="s">
        <v>620</v>
      </c>
    </row>
    <row r="78" spans="1:4">
      <c r="A78" s="4" t="s">
        <v>564</v>
      </c>
      <c r="B78" s="5" t="n">
        <v>104606</v>
      </c>
      <c r="C78" s="5" t="n">
        <v>90052</v>
      </c>
    </row>
    <row r="79" spans="1:4">
      <c r="A79" s="4" t="s">
        <v>530</v>
      </c>
    </row>
    <row r="80" spans="1:4">
      <c r="A80" s="4" t="s">
        <v>564</v>
      </c>
      <c r="B80" s="5" t="n">
        <v>104606</v>
      </c>
      <c r="D80" s="7" t="n">
        <v>90052</v>
      </c>
    </row>
    <row r="81" spans="1:4">
      <c r="A81" s="4" t="s">
        <v>531</v>
      </c>
    </row>
    <row r="82" spans="1:4">
      <c r="A82" s="4" t="s">
        <v>564</v>
      </c>
      <c r="B82" s="5" t="n">
        <v>156</v>
      </c>
      <c r="C82" s="5" t="n">
        <v>160</v>
      </c>
    </row>
    <row r="83" spans="1:4">
      <c r="A83" s="4" t="s">
        <v>621</v>
      </c>
    </row>
    <row r="84" spans="1:4">
      <c r="A84" s="4" t="s">
        <v>564</v>
      </c>
      <c r="B84" s="7" t="n">
        <v>156</v>
      </c>
      <c r="C84" s="7" t="n">
        <v>1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88</v>
      </c>
    </row>
    <row r="3" spans="1:3">
      <c r="A3" s="3" t="s">
        <v>623</v>
      </c>
    </row>
    <row r="4" spans="1:3">
      <c r="A4" s="4" t="s">
        <v>624</v>
      </c>
      <c r="B4" s="7" t="n">
        <v>36440</v>
      </c>
      <c r="C4" s="7" t="n">
        <v>32208</v>
      </c>
    </row>
    <row r="5" spans="1:3">
      <c r="A5" s="4" t="s">
        <v>625</v>
      </c>
      <c r="B5" s="5" t="n">
        <v>-88</v>
      </c>
      <c r="C5" s="5" t="n">
        <v>-222</v>
      </c>
    </row>
    <row r="6" spans="1:3">
      <c r="A6" s="4" t="s">
        <v>626</v>
      </c>
      <c r="B6" s="5" t="n">
        <v>94</v>
      </c>
      <c r="C6" s="5" t="n">
        <v>24</v>
      </c>
    </row>
    <row r="7" spans="1:3">
      <c r="A7" s="4" t="s">
        <v>627</v>
      </c>
      <c r="B7" s="5" t="n">
        <v>1250</v>
      </c>
      <c r="C7" s="5" t="n">
        <v>1600</v>
      </c>
    </row>
    <row r="8" spans="1:3">
      <c r="A8" s="4" t="s">
        <v>628</v>
      </c>
      <c r="B8" s="5" t="n">
        <v>37696</v>
      </c>
      <c r="C8" s="5" t="n">
        <v>33610</v>
      </c>
    </row>
    <row r="9" spans="1:3">
      <c r="A9" s="4" t="s">
        <v>523</v>
      </c>
    </row>
    <row r="10" spans="1:3">
      <c r="A10" s="3" t="s">
        <v>623</v>
      </c>
    </row>
    <row r="11" spans="1:3">
      <c r="A11" s="4" t="s">
        <v>624</v>
      </c>
      <c r="B11" s="5" t="n">
        <v>12</v>
      </c>
      <c r="C11" s="5" t="n">
        <v>16</v>
      </c>
    </row>
    <row r="12" spans="1:3">
      <c r="A12" s="4" t="s">
        <v>625</v>
      </c>
      <c r="B12" s="4" t="s">
        <v>33</v>
      </c>
      <c r="C12" s="5" t="n">
        <v>-57</v>
      </c>
    </row>
    <row r="13" spans="1:3">
      <c r="A13" s="4" t="s">
        <v>626</v>
      </c>
      <c r="B13" s="5" t="n">
        <v>9</v>
      </c>
      <c r="C13" s="5" t="n">
        <v>6</v>
      </c>
    </row>
    <row r="14" spans="1:3">
      <c r="A14" s="4" t="s">
        <v>627</v>
      </c>
      <c r="B14" s="5" t="n">
        <v>-5</v>
      </c>
      <c r="C14" s="5" t="n">
        <v>50</v>
      </c>
    </row>
    <row r="15" spans="1:3">
      <c r="A15" s="4" t="s">
        <v>628</v>
      </c>
      <c r="B15" s="5" t="n">
        <v>16</v>
      </c>
      <c r="C15" s="5" t="n">
        <v>15</v>
      </c>
    </row>
    <row r="16" spans="1:3">
      <c r="A16" s="4" t="s">
        <v>524</v>
      </c>
    </row>
    <row r="17" spans="1:3">
      <c r="A17" s="3" t="s">
        <v>623</v>
      </c>
    </row>
    <row r="18" spans="1:3">
      <c r="A18" s="4" t="s">
        <v>624</v>
      </c>
      <c r="B18" s="5" t="n">
        <v>4085</v>
      </c>
      <c r="C18" s="5" t="n">
        <v>3666</v>
      </c>
    </row>
    <row r="19" spans="1:3">
      <c r="A19" s="4" t="s">
        <v>625</v>
      </c>
      <c r="B19" s="5" t="n">
        <v>-77</v>
      </c>
      <c r="C19" s="5" t="n">
        <v>-138</v>
      </c>
    </row>
    <row r="20" spans="1:3">
      <c r="A20" s="4" t="s">
        <v>626</v>
      </c>
      <c r="B20" s="4" t="s">
        <v>33</v>
      </c>
      <c r="C20" s="5" t="n">
        <v>1</v>
      </c>
    </row>
    <row r="21" spans="1:3">
      <c r="A21" s="4" t="s">
        <v>627</v>
      </c>
      <c r="B21" s="5" t="n">
        <v>395</v>
      </c>
      <c r="C21" s="5" t="n">
        <v>399</v>
      </c>
    </row>
    <row r="22" spans="1:3">
      <c r="A22" s="4" t="s">
        <v>628</v>
      </c>
      <c r="B22" s="5" t="n">
        <v>4403</v>
      </c>
      <c r="C22" s="5" t="n">
        <v>3928</v>
      </c>
    </row>
    <row r="23" spans="1:3">
      <c r="A23" s="4" t="s">
        <v>491</v>
      </c>
    </row>
    <row r="24" spans="1:3">
      <c r="A24" s="3" t="s">
        <v>623</v>
      </c>
    </row>
    <row r="25" spans="1:3">
      <c r="A25" s="4" t="s">
        <v>624</v>
      </c>
      <c r="B25" s="5" t="n">
        <v>221</v>
      </c>
      <c r="C25" s="5" t="n">
        <v>233</v>
      </c>
    </row>
    <row r="26" spans="1:3">
      <c r="A26" s="4" t="s">
        <v>625</v>
      </c>
      <c r="B26" s="4" t="s">
        <v>33</v>
      </c>
      <c r="C26" s="4" t="s">
        <v>33</v>
      </c>
    </row>
    <row r="27" spans="1:3">
      <c r="A27" s="4" t="s">
        <v>626</v>
      </c>
      <c r="B27" s="5" t="n">
        <v>2</v>
      </c>
      <c r="C27" s="5" t="n">
        <v>4</v>
      </c>
    </row>
    <row r="28" spans="1:3">
      <c r="A28" s="4" t="s">
        <v>627</v>
      </c>
      <c r="B28" s="5" t="n">
        <v>-31</v>
      </c>
      <c r="C28" s="5" t="n">
        <v>-6</v>
      </c>
    </row>
    <row r="29" spans="1:3">
      <c r="A29" s="4" t="s">
        <v>628</v>
      </c>
      <c r="B29" s="5" t="n">
        <v>192</v>
      </c>
      <c r="C29" s="5" t="n">
        <v>231</v>
      </c>
    </row>
    <row r="30" spans="1:3">
      <c r="A30" s="4" t="s">
        <v>490</v>
      </c>
    </row>
    <row r="31" spans="1:3">
      <c r="A31" s="3" t="s">
        <v>623</v>
      </c>
    </row>
    <row r="32" spans="1:3">
      <c r="A32" s="4" t="s">
        <v>624</v>
      </c>
      <c r="B32" s="5" t="n">
        <v>10007</v>
      </c>
      <c r="C32" s="5" t="n">
        <v>11192</v>
      </c>
    </row>
    <row r="33" spans="1:3">
      <c r="A33" s="4" t="s">
        <v>625</v>
      </c>
      <c r="B33" s="4" t="s">
        <v>33</v>
      </c>
      <c r="C33" s="4" t="s">
        <v>33</v>
      </c>
    </row>
    <row r="34" spans="1:3">
      <c r="A34" s="4" t="s">
        <v>626</v>
      </c>
      <c r="B34" s="4" t="s">
        <v>33</v>
      </c>
      <c r="C34" s="4" t="s">
        <v>33</v>
      </c>
    </row>
    <row r="35" spans="1:3">
      <c r="A35" s="4" t="s">
        <v>627</v>
      </c>
      <c r="B35" s="5" t="n">
        <v>-867</v>
      </c>
      <c r="C35" s="5" t="n">
        <v>575</v>
      </c>
    </row>
    <row r="36" spans="1:3">
      <c r="A36" s="4" t="s">
        <v>628</v>
      </c>
      <c r="B36" s="5" t="n">
        <v>9140</v>
      </c>
      <c r="C36" s="5" t="n">
        <v>11767</v>
      </c>
    </row>
    <row r="37" spans="1:3">
      <c r="A37" s="4" t="s">
        <v>525</v>
      </c>
    </row>
    <row r="38" spans="1:3">
      <c r="A38" s="3" t="s">
        <v>623</v>
      </c>
    </row>
    <row r="39" spans="1:3">
      <c r="A39" s="4" t="s">
        <v>624</v>
      </c>
      <c r="B39" s="5" t="n">
        <v>2385</v>
      </c>
      <c r="C39" s="5" t="n">
        <v>1774</v>
      </c>
    </row>
    <row r="40" spans="1:3">
      <c r="A40" s="4" t="s">
        <v>625</v>
      </c>
      <c r="B40" s="4" t="s">
        <v>33</v>
      </c>
      <c r="C40" s="4" t="s">
        <v>33</v>
      </c>
    </row>
    <row r="41" spans="1:3">
      <c r="A41" s="4" t="s">
        <v>626</v>
      </c>
      <c r="B41" s="5" t="n">
        <v>66</v>
      </c>
      <c r="C41" s="4" t="s">
        <v>33</v>
      </c>
    </row>
    <row r="42" spans="1:3">
      <c r="A42" s="4" t="s">
        <v>627</v>
      </c>
      <c r="B42" s="5" t="n">
        <v>-87</v>
      </c>
      <c r="C42" s="5" t="n">
        <v>461</v>
      </c>
    </row>
    <row r="43" spans="1:3">
      <c r="A43" s="4" t="s">
        <v>628</v>
      </c>
      <c r="B43" s="5" t="n">
        <v>2364</v>
      </c>
      <c r="C43" s="5" t="n">
        <v>2235</v>
      </c>
    </row>
    <row r="44" spans="1:3">
      <c r="A44" s="4" t="s">
        <v>526</v>
      </c>
    </row>
    <row r="45" spans="1:3">
      <c r="A45" s="3" t="s">
        <v>623</v>
      </c>
    </row>
    <row r="46" spans="1:3">
      <c r="A46" s="4" t="s">
        <v>624</v>
      </c>
      <c r="B46" s="5" t="n">
        <v>11933</v>
      </c>
      <c r="C46" s="5" t="n">
        <v>10909</v>
      </c>
    </row>
    <row r="47" spans="1:3">
      <c r="A47" s="4" t="s">
        <v>625</v>
      </c>
      <c r="B47" s="4" t="s">
        <v>33</v>
      </c>
      <c r="C47" s="4" t="s">
        <v>33</v>
      </c>
    </row>
    <row r="48" spans="1:3">
      <c r="A48" s="4" t="s">
        <v>626</v>
      </c>
      <c r="B48" s="4" t="s">
        <v>33</v>
      </c>
      <c r="C48" s="5" t="n">
        <v>4</v>
      </c>
    </row>
    <row r="49" spans="1:3">
      <c r="A49" s="4" t="s">
        <v>627</v>
      </c>
      <c r="B49" s="5" t="n">
        <v>434</v>
      </c>
      <c r="C49" s="5" t="n">
        <v>-30</v>
      </c>
    </row>
    <row r="50" spans="1:3">
      <c r="A50" s="4" t="s">
        <v>628</v>
      </c>
      <c r="B50" s="5" t="n">
        <v>12367</v>
      </c>
      <c r="C50" s="5" t="n">
        <v>10883</v>
      </c>
    </row>
    <row r="51" spans="1:3">
      <c r="A51" s="4" t="s">
        <v>629</v>
      </c>
    </row>
    <row r="52" spans="1:3">
      <c r="A52" s="3" t="s">
        <v>623</v>
      </c>
    </row>
    <row r="53" spans="1:3">
      <c r="A53" s="4" t="s">
        <v>624</v>
      </c>
      <c r="B53" s="5" t="n">
        <v>884</v>
      </c>
    </row>
    <row r="54" spans="1:3">
      <c r="A54" s="4" t="s">
        <v>625</v>
      </c>
      <c r="B54" s="4" t="s">
        <v>33</v>
      </c>
    </row>
    <row r="55" spans="1:3">
      <c r="A55" s="4" t="s">
        <v>626</v>
      </c>
      <c r="B55" s="4" t="s">
        <v>33</v>
      </c>
    </row>
    <row r="56" spans="1:3">
      <c r="A56" s="4" t="s">
        <v>627</v>
      </c>
      <c r="B56" s="5" t="n">
        <v>152</v>
      </c>
    </row>
    <row r="57" spans="1:3">
      <c r="A57" s="4" t="s">
        <v>628</v>
      </c>
      <c r="B57" s="5" t="n">
        <v>1036</v>
      </c>
    </row>
    <row r="58" spans="1:3">
      <c r="A58" s="4" t="s">
        <v>630</v>
      </c>
    </row>
    <row r="59" spans="1:3">
      <c r="A59" s="3" t="s">
        <v>623</v>
      </c>
    </row>
    <row r="60" spans="1:3">
      <c r="A60" s="4" t="s">
        <v>624</v>
      </c>
      <c r="B60" s="4" t="s">
        <v>33</v>
      </c>
      <c r="C60" s="5" t="n">
        <v>2</v>
      </c>
    </row>
    <row r="61" spans="1:3">
      <c r="A61" s="4" t="s">
        <v>625</v>
      </c>
      <c r="B61" s="4" t="s">
        <v>33</v>
      </c>
      <c r="C61" s="4" t="s">
        <v>33</v>
      </c>
    </row>
    <row r="62" spans="1:3">
      <c r="A62" s="4" t="s">
        <v>626</v>
      </c>
      <c r="B62" s="4" t="s">
        <v>33</v>
      </c>
      <c r="C62" s="4" t="s">
        <v>33</v>
      </c>
    </row>
    <row r="63" spans="1:3">
      <c r="A63" s="4" t="s">
        <v>627</v>
      </c>
      <c r="B63" s="5" t="n">
        <v>2</v>
      </c>
      <c r="C63" s="4" t="s">
        <v>33</v>
      </c>
    </row>
    <row r="64" spans="1:3">
      <c r="A64" s="4" t="s">
        <v>628</v>
      </c>
      <c r="B64" s="5" t="n">
        <v>2</v>
      </c>
      <c r="C64" s="5" t="n">
        <v>2</v>
      </c>
    </row>
    <row r="65" spans="1:3">
      <c r="A65" s="4" t="s">
        <v>527</v>
      </c>
    </row>
    <row r="66" spans="1:3">
      <c r="A66" s="3" t="s">
        <v>623</v>
      </c>
    </row>
    <row r="67" spans="1:3">
      <c r="A67" s="4" t="s">
        <v>624</v>
      </c>
      <c r="B67" s="5" t="n">
        <v>1</v>
      </c>
      <c r="C67" s="5" t="n">
        <v>9</v>
      </c>
    </row>
    <row r="68" spans="1:3">
      <c r="A68" s="4" t="s">
        <v>625</v>
      </c>
      <c r="B68" s="4" t="s">
        <v>33</v>
      </c>
      <c r="C68" s="4" t="s">
        <v>33</v>
      </c>
    </row>
    <row r="69" spans="1:3">
      <c r="A69" s="4" t="s">
        <v>626</v>
      </c>
      <c r="B69" s="4" t="s">
        <v>33</v>
      </c>
      <c r="C69" s="4" t="s">
        <v>33</v>
      </c>
    </row>
    <row r="70" spans="1:3">
      <c r="A70" s="4" t="s">
        <v>627</v>
      </c>
      <c r="B70" s="4" t="s">
        <v>33</v>
      </c>
      <c r="C70" s="5" t="n">
        <v>-8</v>
      </c>
    </row>
    <row r="71" spans="1:3">
      <c r="A71" s="4" t="s">
        <v>628</v>
      </c>
      <c r="B71" s="5" t="n">
        <v>1</v>
      </c>
      <c r="C71" s="5" t="n">
        <v>1</v>
      </c>
    </row>
    <row r="72" spans="1:3">
      <c r="A72" s="4" t="s">
        <v>390</v>
      </c>
    </row>
    <row r="73" spans="1:3">
      <c r="A73" s="3" t="s">
        <v>623</v>
      </c>
    </row>
    <row r="74" spans="1:3">
      <c r="A74" s="4" t="s">
        <v>624</v>
      </c>
      <c r="B74" s="5" t="n">
        <v>349</v>
      </c>
      <c r="C74" s="5" t="n">
        <v>243</v>
      </c>
    </row>
    <row r="75" spans="1:3">
      <c r="A75" s="4" t="s">
        <v>625</v>
      </c>
      <c r="B75" s="5" t="n">
        <v>-11</v>
      </c>
      <c r="C75" s="5" t="n">
        <v>-3</v>
      </c>
    </row>
    <row r="76" spans="1:3">
      <c r="A76" s="4" t="s">
        <v>626</v>
      </c>
      <c r="B76" s="5" t="n">
        <v>1</v>
      </c>
      <c r="C76" s="4" t="s">
        <v>33</v>
      </c>
    </row>
    <row r="77" spans="1:3">
      <c r="A77" s="4" t="s">
        <v>627</v>
      </c>
      <c r="B77" s="5" t="n">
        <v>83</v>
      </c>
      <c r="C77" s="5" t="n">
        <v>-4</v>
      </c>
    </row>
    <row r="78" spans="1:3">
      <c r="A78" s="4" t="s">
        <v>628</v>
      </c>
      <c r="B78" s="5" t="n">
        <v>422</v>
      </c>
      <c r="C78" s="5" t="n">
        <v>236</v>
      </c>
    </row>
    <row r="79" spans="1:3">
      <c r="A79" s="4" t="s">
        <v>528</v>
      </c>
    </row>
    <row r="80" spans="1:3">
      <c r="A80" s="3" t="s">
        <v>623</v>
      </c>
    </row>
    <row r="81" spans="1:3">
      <c r="A81" s="4" t="s">
        <v>624</v>
      </c>
      <c r="B81" s="5" t="n">
        <v>6563</v>
      </c>
      <c r="C81" s="5" t="n">
        <v>4164</v>
      </c>
    </row>
    <row r="82" spans="1:3">
      <c r="A82" s="4" t="s">
        <v>625</v>
      </c>
      <c r="B82" s="4" t="s">
        <v>33</v>
      </c>
      <c r="C82" s="5" t="n">
        <v>-24</v>
      </c>
    </row>
    <row r="83" spans="1:3">
      <c r="A83" s="4" t="s">
        <v>626</v>
      </c>
      <c r="B83" s="5" t="n">
        <v>16</v>
      </c>
      <c r="C83" s="5" t="n">
        <v>9</v>
      </c>
    </row>
    <row r="84" spans="1:3">
      <c r="A84" s="4" t="s">
        <v>627</v>
      </c>
      <c r="B84" s="5" t="n">
        <v>1174</v>
      </c>
      <c r="C84" s="5" t="n">
        <v>163</v>
      </c>
    </row>
    <row r="85" spans="1:3">
      <c r="A85" s="4" t="s">
        <v>628</v>
      </c>
      <c r="B85" s="7" t="n">
        <v>7753</v>
      </c>
      <c r="C85" s="7" t="n">
        <v>43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8</v>
      </c>
    </row>
    <row r="3" spans="1:3">
      <c r="A3" s="3" t="s">
        <v>131</v>
      </c>
    </row>
    <row r="4" spans="1:3">
      <c r="A4" s="4" t="s">
        <v>132</v>
      </c>
      <c r="B4" s="7" t="n">
        <v>10807</v>
      </c>
      <c r="C4" s="7" t="n">
        <v>7982</v>
      </c>
    </row>
    <row r="5" spans="1:3">
      <c r="A5" s="3" t="s">
        <v>133</v>
      </c>
    </row>
    <row r="6" spans="1:3">
      <c r="A6" s="4" t="s">
        <v>134</v>
      </c>
      <c r="B6" s="5" t="n">
        <v>-2934</v>
      </c>
      <c r="C6" s="5" t="n">
        <v>636</v>
      </c>
    </row>
    <row r="7" spans="1:3">
      <c r="A7" s="4" t="s">
        <v>135</v>
      </c>
      <c r="B7" s="5" t="n">
        <v>-2934</v>
      </c>
      <c r="C7" s="5" t="n">
        <v>636</v>
      </c>
    </row>
    <row r="8" spans="1:3">
      <c r="A8" s="4" t="s">
        <v>136</v>
      </c>
      <c r="B8" s="5" t="n">
        <v>676</v>
      </c>
      <c r="C8" s="5" t="n">
        <v>-239</v>
      </c>
    </row>
    <row r="9" spans="1:3">
      <c r="A9" s="4" t="s">
        <v>137</v>
      </c>
      <c r="B9" s="5" t="n">
        <v>-2258</v>
      </c>
      <c r="C9" s="5" t="n">
        <v>397</v>
      </c>
    </row>
    <row r="10" spans="1:3">
      <c r="A10" s="3" t="s">
        <v>138</v>
      </c>
    </row>
    <row r="11" spans="1:3">
      <c r="A11" s="4" t="s">
        <v>139</v>
      </c>
      <c r="B11" s="5" t="n">
        <v>741</v>
      </c>
      <c r="C11" s="5" t="n">
        <v>865</v>
      </c>
    </row>
    <row r="12" spans="1:3">
      <c r="A12" s="4" t="s">
        <v>140</v>
      </c>
      <c r="B12" s="5" t="n">
        <v>-31</v>
      </c>
      <c r="C12" s="4" t="s">
        <v>33</v>
      </c>
    </row>
    <row r="13" spans="1:3">
      <c r="A13" s="4" t="s">
        <v>135</v>
      </c>
      <c r="B13" s="5" t="n">
        <v>710</v>
      </c>
      <c r="C13" s="5" t="n">
        <v>865</v>
      </c>
    </row>
    <row r="14" spans="1:3">
      <c r="A14" s="4" t="s">
        <v>136</v>
      </c>
      <c r="B14" s="5" t="n">
        <v>-209</v>
      </c>
      <c r="C14" s="5" t="n">
        <v>-353</v>
      </c>
    </row>
    <row r="15" spans="1:3">
      <c r="A15" s="4" t="s">
        <v>137</v>
      </c>
      <c r="B15" s="5" t="n">
        <v>501</v>
      </c>
      <c r="C15" s="5" t="n">
        <v>512</v>
      </c>
    </row>
    <row r="16" spans="1:3">
      <c r="A16" s="4" t="s">
        <v>141</v>
      </c>
      <c r="B16" s="5" t="n">
        <v>-1757</v>
      </c>
      <c r="C16" s="5" t="n">
        <v>909</v>
      </c>
    </row>
    <row r="17" spans="1:3">
      <c r="A17" s="4" t="s">
        <v>142</v>
      </c>
      <c r="B17" s="7" t="n">
        <v>9177</v>
      </c>
      <c r="C17" s="7" t="n">
        <v>88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631</v>
      </c>
      <c r="B1" s="2" t="s">
        <v>1</v>
      </c>
    </row>
    <row r="2" spans="1:3">
      <c r="B2" s="2" t="s">
        <v>632</v>
      </c>
      <c r="C2" s="2" t="s">
        <v>633</v>
      </c>
    </row>
    <row r="3" spans="1:3">
      <c r="A3" s="4" t="s">
        <v>634</v>
      </c>
      <c r="B3" s="5" t="n">
        <v>1</v>
      </c>
      <c r="C3" s="5" t="n">
        <v>3</v>
      </c>
    </row>
    <row r="4" spans="1:3">
      <c r="A4" s="4" t="s">
        <v>635</v>
      </c>
      <c r="B4" s="7" t="n">
        <v>336</v>
      </c>
      <c r="C4" s="7" t="n">
        <v>611</v>
      </c>
    </row>
    <row r="5" spans="1:3">
      <c r="A5" s="4" t="s">
        <v>636</v>
      </c>
      <c r="C5" s="7" t="n">
        <v>611</v>
      </c>
    </row>
    <row r="6" spans="1:3">
      <c r="A6" s="4" t="s">
        <v>524</v>
      </c>
    </row>
    <row r="7" spans="1:3">
      <c r="A7" s="4" t="s">
        <v>634</v>
      </c>
      <c r="B7" s="5" t="n">
        <v>1</v>
      </c>
      <c r="C7" s="5" t="n">
        <v>3</v>
      </c>
    </row>
    <row r="8" spans="1:3">
      <c r="A8" s="4" t="s">
        <v>635</v>
      </c>
      <c r="B8" s="7" t="n">
        <v>336</v>
      </c>
      <c r="C8" s="7" t="n">
        <v>611</v>
      </c>
    </row>
    <row r="9" spans="1:3">
      <c r="A9" s="4" t="s">
        <v>636</v>
      </c>
      <c r="C9" s="7" t="n">
        <v>6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637</v>
      </c>
      <c r="C1" s="2" t="s">
        <v>2</v>
      </c>
      <c r="D1" s="2" t="s">
        <v>25</v>
      </c>
    </row>
    <row r="2" spans="1:4">
      <c r="A2" s="3" t="s">
        <v>49</v>
      </c>
    </row>
    <row r="3" spans="1:4">
      <c r="A3" s="4" t="s">
        <v>638</v>
      </c>
      <c r="C3" s="7" t="n">
        <v>159800</v>
      </c>
      <c r="D3" s="7" t="n">
        <v>160000</v>
      </c>
    </row>
    <row r="4" spans="1:4">
      <c r="A4" s="3" t="s">
        <v>49</v>
      </c>
    </row>
    <row r="5" spans="1:4">
      <c r="A5" s="4" t="s">
        <v>50</v>
      </c>
      <c r="C5" s="5" t="n">
        <v>536054</v>
      </c>
      <c r="D5" s="5" t="n">
        <v>539304</v>
      </c>
    </row>
    <row r="6" spans="1:4">
      <c r="A6" s="4" t="s">
        <v>639</v>
      </c>
      <c r="B6" s="4" t="s">
        <v>53</v>
      </c>
      <c r="C6" s="5" t="n">
        <v>1089980</v>
      </c>
      <c r="D6" s="5" t="n">
        <v>1152483</v>
      </c>
    </row>
    <row r="7" spans="1:4">
      <c r="A7" s="4" t="s">
        <v>54</v>
      </c>
      <c r="C7" s="5" t="n">
        <v>126026</v>
      </c>
      <c r="D7" s="5" t="n">
        <v>119556</v>
      </c>
    </row>
    <row r="8" spans="1:4">
      <c r="A8" s="4" t="s">
        <v>640</v>
      </c>
      <c r="C8" s="5" t="n">
        <v>1006540</v>
      </c>
      <c r="D8" s="5" t="n">
        <v>1091385</v>
      </c>
    </row>
    <row r="9" spans="1:4">
      <c r="A9" s="4" t="s">
        <v>641</v>
      </c>
      <c r="C9" s="5" t="n">
        <v>540942</v>
      </c>
      <c r="D9" s="5" t="n">
        <v>543035</v>
      </c>
    </row>
    <row r="10" spans="1:4">
      <c r="A10" s="4" t="s">
        <v>57</v>
      </c>
      <c r="C10" s="5" t="n">
        <v>3299542</v>
      </c>
      <c r="D10" s="5" t="n">
        <v>3445763</v>
      </c>
    </row>
    <row r="11" spans="1:4">
      <c r="A11" s="4" t="s">
        <v>58</v>
      </c>
      <c r="C11" s="5" t="n">
        <v>180000</v>
      </c>
      <c r="D11" s="5" t="n">
        <v>180000</v>
      </c>
    </row>
    <row r="12" spans="1:4">
      <c r="A12" s="4" t="s">
        <v>59</v>
      </c>
      <c r="C12" s="5" t="n">
        <v>72614</v>
      </c>
      <c r="D12" s="5" t="n">
        <v>72591</v>
      </c>
    </row>
    <row r="13" spans="1:4">
      <c r="A13" s="4" t="s">
        <v>60</v>
      </c>
      <c r="C13" s="5" t="n">
        <v>3552156</v>
      </c>
      <c r="D13" s="5" t="n">
        <v>3698354</v>
      </c>
    </row>
    <row r="14" spans="1:4">
      <c r="A14" s="4" t="s">
        <v>642</v>
      </c>
      <c r="C14" s="7" t="n">
        <v>369800</v>
      </c>
      <c r="D14" s="7" t="n">
        <v>359900</v>
      </c>
    </row>
    <row r="15" spans="1:4">
      <c r="A15" s="3" t="s">
        <v>643</v>
      </c>
    </row>
    <row r="16" spans="1:4">
      <c r="A16" s="4" t="s">
        <v>50</v>
      </c>
      <c r="C16" s="4" t="s">
        <v>644</v>
      </c>
      <c r="D16" s="4" t="s">
        <v>645</v>
      </c>
    </row>
    <row r="17" spans="1:4">
      <c r="A17" s="4" t="s">
        <v>639</v>
      </c>
      <c r="B17" s="4" t="s">
        <v>53</v>
      </c>
      <c r="C17" s="4" t="s">
        <v>646</v>
      </c>
      <c r="D17" s="4" t="s">
        <v>647</v>
      </c>
    </row>
    <row r="18" spans="1:4">
      <c r="A18" s="4" t="s">
        <v>54</v>
      </c>
      <c r="C18" s="4" t="s">
        <v>648</v>
      </c>
      <c r="D18" s="4" t="s">
        <v>649</v>
      </c>
    </row>
    <row r="19" spans="1:4">
      <c r="A19" s="4" t="s">
        <v>640</v>
      </c>
      <c r="C19" s="4" t="s">
        <v>650</v>
      </c>
      <c r="D19" s="4" t="s">
        <v>651</v>
      </c>
    </row>
    <row r="20" spans="1:4">
      <c r="A20" s="4" t="s">
        <v>641</v>
      </c>
      <c r="C20" s="4" t="s">
        <v>652</v>
      </c>
      <c r="D20" s="4" t="s">
        <v>653</v>
      </c>
    </row>
    <row r="21" spans="1:4">
      <c r="A21" s="4" t="s">
        <v>57</v>
      </c>
      <c r="C21" s="4" t="s">
        <v>654</v>
      </c>
      <c r="D21" s="4" t="s">
        <v>655</v>
      </c>
    </row>
    <row r="22" spans="1:4">
      <c r="A22" s="4" t="s">
        <v>58</v>
      </c>
      <c r="C22" s="4" t="s">
        <v>656</v>
      </c>
      <c r="D22" s="4" t="s">
        <v>657</v>
      </c>
    </row>
    <row r="23" spans="1:4">
      <c r="A23" s="4" t="s">
        <v>59</v>
      </c>
      <c r="C23" s="4" t="s">
        <v>658</v>
      </c>
      <c r="D23" s="4" t="s">
        <v>659</v>
      </c>
    </row>
    <row r="24" spans="1:4">
      <c r="A24" s="4" t="s">
        <v>60</v>
      </c>
      <c r="C24" s="4" t="s">
        <v>498</v>
      </c>
      <c r="D24" s="4" t="s">
        <v>498</v>
      </c>
    </row>
    <row r="25" spans="1:4"/>
    <row r="26" spans="1:4">
      <c r="A26" s="4" t="s">
        <v>53</v>
      </c>
      <c r="B26" s="4" t="s">
        <v>76</v>
      </c>
    </row>
  </sheetData>
  <mergeCells count="3">
    <mergeCell ref="A1:B1"/>
    <mergeCell ref="A25:C25"/>
    <mergeCell ref="B26:C2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660</v>
      </c>
      <c r="B1" s="2" t="s">
        <v>661</v>
      </c>
    </row>
    <row r="2" spans="1:2">
      <c r="A2" s="3" t="s">
        <v>662</v>
      </c>
    </row>
    <row r="3" spans="1:2">
      <c r="A3" s="5" t="n">
        <v>2018</v>
      </c>
      <c r="B3" s="7" t="n">
        <v>266979</v>
      </c>
    </row>
    <row r="4" spans="1:2">
      <c r="A4" s="5" t="n">
        <v>2019</v>
      </c>
      <c r="B4" s="5" t="n">
        <v>179831</v>
      </c>
    </row>
    <row r="5" spans="1:2">
      <c r="A5" s="5" t="n">
        <v>2020</v>
      </c>
      <c r="B5" s="5" t="n">
        <v>65767</v>
      </c>
    </row>
    <row r="6" spans="1:2">
      <c r="A6" s="5" t="n">
        <v>2021</v>
      </c>
      <c r="B6" s="5" t="n">
        <v>18040</v>
      </c>
    </row>
    <row r="7" spans="1:2">
      <c r="A7" s="5" t="n">
        <v>2022</v>
      </c>
      <c r="B7" s="5" t="n">
        <v>15828</v>
      </c>
    </row>
    <row r="8" spans="1:2">
      <c r="A8" s="4" t="s">
        <v>663</v>
      </c>
      <c r="B8" s="5" t="n">
        <v>67111</v>
      </c>
    </row>
    <row r="9" spans="1:2">
      <c r="A9" s="4" t="s">
        <v>149</v>
      </c>
      <c r="B9" s="7" t="n">
        <v>6135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25</v>
      </c>
    </row>
    <row r="3" spans="1:3">
      <c r="A3" s="3" t="s">
        <v>237</v>
      </c>
    </row>
    <row r="4" spans="1:3">
      <c r="A4" s="4" t="s">
        <v>665</v>
      </c>
      <c r="B4" s="7" t="n">
        <v>22898</v>
      </c>
      <c r="C4" s="7" t="n">
        <v>37900</v>
      </c>
    </row>
    <row r="5" spans="1:3">
      <c r="A5" s="4" t="s">
        <v>666</v>
      </c>
      <c r="B5" s="4" t="s">
        <v>667</v>
      </c>
      <c r="C5" s="4" t="s">
        <v>668</v>
      </c>
    </row>
    <row r="6" spans="1:3">
      <c r="A6" s="4" t="s">
        <v>669</v>
      </c>
      <c r="B6" s="7" t="n">
        <v>22900</v>
      </c>
      <c r="C6" s="7" t="n">
        <v>28900</v>
      </c>
    </row>
    <row r="7" spans="1:3">
      <c r="A7" s="4" t="s">
        <v>670</v>
      </c>
      <c r="B7" s="4" t="s">
        <v>667</v>
      </c>
      <c r="C7" s="4" t="s">
        <v>659</v>
      </c>
    </row>
    <row r="8" spans="1:3">
      <c r="A8" s="4" t="s">
        <v>671</v>
      </c>
      <c r="B8" s="7" t="n">
        <v>523600</v>
      </c>
      <c r="C8" s="7" t="n">
        <v>1100000</v>
      </c>
    </row>
    <row r="9" spans="1:3">
      <c r="A9" s="4" t="s">
        <v>672</v>
      </c>
      <c r="B9" s="5" t="n">
        <v>550000</v>
      </c>
      <c r="C9" s="5" t="n">
        <v>1100000</v>
      </c>
    </row>
    <row r="10" spans="1:3">
      <c r="A10" s="4" t="s">
        <v>673</v>
      </c>
      <c r="C10" s="7" t="n">
        <v>9000</v>
      </c>
    </row>
    <row r="11" spans="1:3">
      <c r="A11" s="4" t="s">
        <v>674</v>
      </c>
      <c r="C11" s="4" t="s">
        <v>675</v>
      </c>
    </row>
    <row r="12" spans="1:3">
      <c r="A12" s="4" t="s">
        <v>676</v>
      </c>
      <c r="B12" s="7" t="n">
        <v>216000</v>
      </c>
      <c r="C12" s="4" t="s">
        <v>33</v>
      </c>
    </row>
    <row r="13" spans="1:3">
      <c r="A13" s="4" t="s">
        <v>677</v>
      </c>
      <c r="B13" s="4" t="s">
        <v>678</v>
      </c>
    </row>
    <row r="14" spans="1:3">
      <c r="A14" s="4" t="s">
        <v>679</v>
      </c>
      <c r="B14" s="7" t="n">
        <v>1100000</v>
      </c>
    </row>
    <row r="15" spans="1:3">
      <c r="A15" s="4" t="s">
        <v>680</v>
      </c>
      <c r="B15" s="5" t="n">
        <v>22000</v>
      </c>
    </row>
    <row r="16" spans="1:3">
      <c r="A16" s="4" t="s">
        <v>681</v>
      </c>
      <c r="B16" s="7" t="n">
        <v>839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25</v>
      </c>
    </row>
    <row r="2" spans="1:3">
      <c r="A2" s="3" t="s">
        <v>683</v>
      </c>
    </row>
    <row r="3" spans="1:3">
      <c r="A3" s="5" t="n">
        <v>2018</v>
      </c>
      <c r="B3" s="7" t="n">
        <v>19898</v>
      </c>
    </row>
    <row r="4" spans="1:3">
      <c r="A4" s="5" t="n">
        <v>2019</v>
      </c>
      <c r="B4" s="5" t="n">
        <v>3000</v>
      </c>
    </row>
    <row r="5" spans="1:3">
      <c r="A5" s="4" t="s">
        <v>149</v>
      </c>
      <c r="B5" s="7" t="n">
        <v>22898</v>
      </c>
      <c r="C5" s="7" t="n">
        <v>379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43"/>
    <col customWidth="1" max="2" min="2" width="29"/>
    <col customWidth="1" max="3" min="3" width="21"/>
    <col customWidth="1" max="4" min="4" width="21"/>
  </cols>
  <sheetData>
    <row r="1" spans="1:4">
      <c r="A1" s="1" t="s">
        <v>684</v>
      </c>
      <c r="B1" s="2" t="s">
        <v>1</v>
      </c>
    </row>
    <row r="2" spans="1:4">
      <c r="B2" s="2" t="s">
        <v>685</v>
      </c>
      <c r="C2" s="2" t="s">
        <v>686</v>
      </c>
      <c r="D2" s="2" t="s">
        <v>377</v>
      </c>
    </row>
    <row r="3" spans="1:4">
      <c r="A3" s="4" t="s">
        <v>687</v>
      </c>
      <c r="B3" s="5" t="n">
        <v>2</v>
      </c>
    </row>
    <row r="4" spans="1:4">
      <c r="A4" s="4" t="s">
        <v>688</v>
      </c>
      <c r="B4" s="7" t="n">
        <v>28393</v>
      </c>
      <c r="C4" s="7" t="n">
        <v>25591</v>
      </c>
    </row>
    <row r="5" spans="1:4">
      <c r="A5" s="4" t="s">
        <v>689</v>
      </c>
      <c r="B5" s="5" t="n">
        <v>10215</v>
      </c>
      <c r="C5" s="5" t="n">
        <v>7019</v>
      </c>
    </row>
    <row r="6" spans="1:4">
      <c r="A6" s="4" t="s">
        <v>690</v>
      </c>
      <c r="B6" s="5" t="n">
        <v>38608</v>
      </c>
      <c r="C6" s="5" t="n">
        <v>32610</v>
      </c>
    </row>
    <row r="7" spans="1:4">
      <c r="A7" s="4" t="s">
        <v>107</v>
      </c>
      <c r="B7" s="5" t="n">
        <v>1250</v>
      </c>
      <c r="C7" s="5" t="n">
        <v>1600</v>
      </c>
    </row>
    <row r="8" spans="1:4">
      <c r="A8" s="4" t="s">
        <v>691</v>
      </c>
      <c r="B8" s="5" t="n">
        <v>14579</v>
      </c>
      <c r="C8" s="5" t="n">
        <v>11913</v>
      </c>
    </row>
    <row r="9" spans="1:4">
      <c r="A9" s="4" t="s">
        <v>692</v>
      </c>
      <c r="B9" s="5" t="n">
        <v>3270</v>
      </c>
      <c r="C9" s="5" t="n">
        <v>2816</v>
      </c>
    </row>
    <row r="10" spans="1:4">
      <c r="A10" s="4" t="s">
        <v>693</v>
      </c>
      <c r="B10" s="5" t="n">
        <v>580</v>
      </c>
      <c r="C10" s="5" t="n">
        <v>686</v>
      </c>
    </row>
    <row r="11" spans="1:4">
      <c r="A11" s="4" t="s">
        <v>694</v>
      </c>
      <c r="B11" s="5" t="n">
        <v>4908</v>
      </c>
      <c r="C11" s="5" t="n">
        <v>3889</v>
      </c>
    </row>
    <row r="12" spans="1:4">
      <c r="A12" s="4" t="s">
        <v>695</v>
      </c>
      <c r="B12" s="5" t="n">
        <v>24587</v>
      </c>
      <c r="C12" s="5" t="n">
        <v>20904</v>
      </c>
    </row>
    <row r="13" spans="1:4">
      <c r="A13" s="4" t="s">
        <v>123</v>
      </c>
      <c r="B13" s="5" t="n">
        <v>14021</v>
      </c>
      <c r="C13" s="5" t="n">
        <v>11706</v>
      </c>
    </row>
    <row r="14" spans="1:4">
      <c r="A14" s="4" t="s">
        <v>124</v>
      </c>
      <c r="B14" s="5" t="n">
        <v>3214</v>
      </c>
      <c r="C14" s="5" t="n">
        <v>3724</v>
      </c>
    </row>
    <row r="15" spans="1:4">
      <c r="A15" s="4" t="s">
        <v>125</v>
      </c>
      <c r="B15" s="5" t="n">
        <v>10807</v>
      </c>
      <c r="C15" s="5" t="n">
        <v>7982</v>
      </c>
    </row>
    <row r="16" spans="1:4">
      <c r="A16" s="4" t="s">
        <v>696</v>
      </c>
      <c r="B16" s="5" t="n">
        <v>4336494</v>
      </c>
      <c r="C16" s="5" t="n">
        <v>3947562</v>
      </c>
      <c r="D16" s="7" t="n">
        <v>4260547</v>
      </c>
    </row>
    <row r="17" spans="1:4">
      <c r="A17" s="4" t="s">
        <v>697</v>
      </c>
    </row>
    <row r="18" spans="1:4">
      <c r="A18" s="4" t="s">
        <v>688</v>
      </c>
      <c r="B18" s="5" t="n">
        <v>26848</v>
      </c>
      <c r="C18" s="5" t="n">
        <v>24031</v>
      </c>
    </row>
    <row r="19" spans="1:4">
      <c r="A19" s="4" t="s">
        <v>689</v>
      </c>
      <c r="B19" s="5" t="n">
        <v>1627</v>
      </c>
      <c r="C19" s="5" t="n">
        <v>2094</v>
      </c>
    </row>
    <row r="20" spans="1:4">
      <c r="A20" s="4" t="s">
        <v>690</v>
      </c>
      <c r="B20" s="5" t="n">
        <v>28475</v>
      </c>
      <c r="C20" s="5" t="n">
        <v>26125</v>
      </c>
    </row>
    <row r="21" spans="1:4">
      <c r="A21" s="4" t="s">
        <v>107</v>
      </c>
      <c r="B21" s="5" t="n">
        <v>1250</v>
      </c>
      <c r="C21" s="5" t="n">
        <v>1600</v>
      </c>
    </row>
    <row r="22" spans="1:4">
      <c r="A22" s="4" t="s">
        <v>691</v>
      </c>
      <c r="B22" s="5" t="n">
        <v>10331</v>
      </c>
      <c r="C22" s="5" t="n">
        <v>9314</v>
      </c>
    </row>
    <row r="23" spans="1:4">
      <c r="A23" s="4" t="s">
        <v>692</v>
      </c>
      <c r="B23" s="5" t="n">
        <v>2839</v>
      </c>
      <c r="C23" s="5" t="n">
        <v>2537</v>
      </c>
    </row>
    <row r="24" spans="1:4">
      <c r="A24" s="4" t="s">
        <v>693</v>
      </c>
      <c r="B24" s="5" t="n">
        <v>580</v>
      </c>
      <c r="C24" s="5" t="n">
        <v>686</v>
      </c>
    </row>
    <row r="25" spans="1:4">
      <c r="A25" s="4" t="s">
        <v>694</v>
      </c>
      <c r="B25" s="5" t="n">
        <v>2660</v>
      </c>
      <c r="C25" s="5" t="n">
        <v>2016</v>
      </c>
    </row>
    <row r="26" spans="1:4">
      <c r="A26" s="4" t="s">
        <v>695</v>
      </c>
      <c r="B26" s="5" t="n">
        <v>17660</v>
      </c>
      <c r="C26" s="5" t="n">
        <v>16153</v>
      </c>
    </row>
    <row r="27" spans="1:4">
      <c r="A27" s="4" t="s">
        <v>123</v>
      </c>
      <c r="B27" s="5" t="n">
        <v>10815</v>
      </c>
      <c r="C27" s="5" t="n">
        <v>9972</v>
      </c>
    </row>
    <row r="28" spans="1:4">
      <c r="A28" s="4" t="s">
        <v>124</v>
      </c>
      <c r="B28" s="5" t="n">
        <v>2479</v>
      </c>
      <c r="C28" s="5" t="n">
        <v>3173</v>
      </c>
    </row>
    <row r="29" spans="1:4">
      <c r="A29" s="4" t="s">
        <v>125</v>
      </c>
      <c r="B29" s="5" t="n">
        <v>8336</v>
      </c>
      <c r="C29" s="5" t="n">
        <v>6799</v>
      </c>
    </row>
    <row r="30" spans="1:4">
      <c r="A30" s="4" t="s">
        <v>696</v>
      </c>
      <c r="B30" s="5" t="n">
        <v>4278010</v>
      </c>
      <c r="C30" s="5" t="n">
        <v>3901134</v>
      </c>
    </row>
    <row r="31" spans="1:4">
      <c r="A31" s="4" t="s">
        <v>698</v>
      </c>
    </row>
    <row r="32" spans="1:4">
      <c r="A32" s="4" t="s">
        <v>688</v>
      </c>
      <c r="B32" s="5" t="n">
        <v>1545</v>
      </c>
      <c r="C32" s="5" t="n">
        <v>1560</v>
      </c>
    </row>
    <row r="33" spans="1:4">
      <c r="A33" s="4" t="s">
        <v>689</v>
      </c>
      <c r="B33" s="5" t="n">
        <v>8588</v>
      </c>
      <c r="C33" s="5" t="n">
        <v>4925</v>
      </c>
    </row>
    <row r="34" spans="1:4">
      <c r="A34" s="4" t="s">
        <v>690</v>
      </c>
      <c r="B34" s="5" t="n">
        <v>10133</v>
      </c>
      <c r="C34" s="5" t="n">
        <v>6485</v>
      </c>
    </row>
    <row r="35" spans="1:4">
      <c r="A35" s="4" t="s">
        <v>107</v>
      </c>
      <c r="B35" s="4" t="s">
        <v>33</v>
      </c>
      <c r="C35" s="4" t="s">
        <v>33</v>
      </c>
    </row>
    <row r="36" spans="1:4">
      <c r="A36" s="4" t="s">
        <v>691</v>
      </c>
      <c r="B36" s="5" t="n">
        <v>4248</v>
      </c>
      <c r="C36" s="5" t="n">
        <v>2599</v>
      </c>
    </row>
    <row r="37" spans="1:4">
      <c r="A37" s="4" t="s">
        <v>692</v>
      </c>
      <c r="B37" s="5" t="n">
        <v>431</v>
      </c>
      <c r="C37" s="5" t="n">
        <v>279</v>
      </c>
    </row>
    <row r="38" spans="1:4">
      <c r="A38" s="4" t="s">
        <v>693</v>
      </c>
      <c r="B38" s="4" t="s">
        <v>33</v>
      </c>
      <c r="C38" s="4" t="s">
        <v>33</v>
      </c>
    </row>
    <row r="39" spans="1:4">
      <c r="A39" s="4" t="s">
        <v>694</v>
      </c>
      <c r="B39" s="5" t="n">
        <v>2248</v>
      </c>
      <c r="C39" s="5" t="n">
        <v>1873</v>
      </c>
    </row>
    <row r="40" spans="1:4">
      <c r="A40" s="4" t="s">
        <v>695</v>
      </c>
      <c r="B40" s="5" t="n">
        <v>6927</v>
      </c>
      <c r="C40" s="5" t="n">
        <v>4751</v>
      </c>
    </row>
    <row r="41" spans="1:4">
      <c r="A41" s="4" t="s">
        <v>123</v>
      </c>
      <c r="B41" s="5" t="n">
        <v>3206</v>
      </c>
      <c r="C41" s="5" t="n">
        <v>1734</v>
      </c>
    </row>
    <row r="42" spans="1:4">
      <c r="A42" s="4" t="s">
        <v>124</v>
      </c>
      <c r="B42" s="5" t="n">
        <v>735</v>
      </c>
      <c r="C42" s="5" t="n">
        <v>551</v>
      </c>
    </row>
    <row r="43" spans="1:4">
      <c r="A43" s="4" t="s">
        <v>125</v>
      </c>
      <c r="B43" s="5" t="n">
        <v>2471</v>
      </c>
      <c r="C43" s="5" t="n">
        <v>1183</v>
      </c>
    </row>
    <row r="44" spans="1:4">
      <c r="A44" s="4" t="s">
        <v>696</v>
      </c>
      <c r="B44" s="7" t="n">
        <v>58484</v>
      </c>
      <c r="C44" s="7" t="n">
        <v>4642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699</v>
      </c>
      <c r="B1" s="2" t="s">
        <v>1</v>
      </c>
    </row>
    <row r="2" spans="1:2">
      <c r="B2" s="2" t="s">
        <v>2</v>
      </c>
    </row>
    <row r="3" spans="1:2">
      <c r="A3" s="3" t="s">
        <v>700</v>
      </c>
    </row>
    <row r="4" spans="1:2">
      <c r="A4" s="4" t="s">
        <v>701</v>
      </c>
      <c r="B4" s="4" t="s">
        <v>404</v>
      </c>
    </row>
    <row r="5" spans="1:2">
      <c r="A5" s="4" t="s">
        <v>702</v>
      </c>
      <c r="B5" s="4" t="s">
        <v>70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25</v>
      </c>
    </row>
    <row r="2" spans="1:3">
      <c r="A2" s="4" t="s">
        <v>31</v>
      </c>
      <c r="B2" s="7" t="n">
        <v>342553</v>
      </c>
      <c r="C2" s="7" t="n">
        <v>327633</v>
      </c>
    </row>
    <row r="3" spans="1:3">
      <c r="A3" s="4" t="s">
        <v>35</v>
      </c>
      <c r="B3" s="5" t="n">
        <v>344</v>
      </c>
      <c r="C3" s="5" t="n">
        <v>984</v>
      </c>
    </row>
    <row r="4" spans="1:3">
      <c r="A4" s="4" t="s">
        <v>468</v>
      </c>
    </row>
    <row r="5" spans="1:3">
      <c r="A5" s="4" t="s">
        <v>31</v>
      </c>
      <c r="B5" s="5" t="n">
        <v>66876</v>
      </c>
      <c r="C5" s="5" t="n">
        <v>43701</v>
      </c>
    </row>
    <row r="6" spans="1:3">
      <c r="A6" s="4" t="s">
        <v>469</v>
      </c>
    </row>
    <row r="7" spans="1:3">
      <c r="A7" s="4" t="s">
        <v>31</v>
      </c>
      <c r="B7" s="5" t="n">
        <v>240840</v>
      </c>
      <c r="C7" s="5" t="n">
        <v>243116</v>
      </c>
    </row>
    <row r="8" spans="1:3">
      <c r="A8" s="4" t="s">
        <v>470</v>
      </c>
    </row>
    <row r="9" spans="1:3">
      <c r="A9" s="4" t="s">
        <v>31</v>
      </c>
      <c r="B9" s="5" t="n">
        <v>4995</v>
      </c>
      <c r="C9" s="5" t="n">
        <v>5205</v>
      </c>
    </row>
    <row r="10" spans="1:3">
      <c r="A10" s="4" t="s">
        <v>471</v>
      </c>
    </row>
    <row r="11" spans="1:3">
      <c r="A11" s="4" t="s">
        <v>31</v>
      </c>
      <c r="B11" s="5" t="n">
        <v>23886</v>
      </c>
      <c r="C11" s="5" t="n">
        <v>24868</v>
      </c>
    </row>
    <row r="12" spans="1:3">
      <c r="A12" s="4" t="s">
        <v>472</v>
      </c>
    </row>
    <row r="13" spans="1:3">
      <c r="A13" s="4" t="s">
        <v>31</v>
      </c>
      <c r="B13" s="5" t="n">
        <v>3069</v>
      </c>
      <c r="C13" s="5" t="n">
        <v>3082</v>
      </c>
    </row>
    <row r="14" spans="1:3">
      <c r="A14" s="4" t="s">
        <v>473</v>
      </c>
    </row>
    <row r="15" spans="1:3">
      <c r="A15" s="4" t="s">
        <v>31</v>
      </c>
      <c r="B15" s="5" t="n">
        <v>2887</v>
      </c>
      <c r="C15" s="5" t="n">
        <v>2837</v>
      </c>
    </row>
    <row r="16" spans="1:3">
      <c r="A16" s="4" t="s">
        <v>474</v>
      </c>
    </row>
    <row r="17" spans="1:3">
      <c r="A17" s="4" t="s">
        <v>31</v>
      </c>
      <c r="B17" s="5" t="n">
        <v>4859</v>
      </c>
      <c r="C17" s="5" t="n">
        <v>4824</v>
      </c>
    </row>
    <row r="18" spans="1:3">
      <c r="A18" s="4" t="s">
        <v>705</v>
      </c>
    </row>
    <row r="19" spans="1:3">
      <c r="A19" s="4" t="s">
        <v>35</v>
      </c>
      <c r="B19" s="5" t="n">
        <v>344</v>
      </c>
      <c r="C19" s="5" t="n">
        <v>984</v>
      </c>
    </row>
    <row r="20" spans="1:3">
      <c r="A20" s="4" t="s">
        <v>149</v>
      </c>
      <c r="B20" s="5" t="n">
        <v>357267</v>
      </c>
      <c r="C20" s="5" t="n">
        <v>333142</v>
      </c>
    </row>
    <row r="21" spans="1:3">
      <c r="A21" s="4" t="s">
        <v>283</v>
      </c>
      <c r="B21" s="5" t="n">
        <v>-7796</v>
      </c>
      <c r="C21" s="5" t="n">
        <v>-3131</v>
      </c>
    </row>
    <row r="22" spans="1:3">
      <c r="A22" s="4" t="s">
        <v>706</v>
      </c>
    </row>
    <row r="23" spans="1:3">
      <c r="A23" s="4" t="s">
        <v>35</v>
      </c>
      <c r="B23" s="4" t="s">
        <v>33</v>
      </c>
      <c r="C23" s="4" t="s">
        <v>33</v>
      </c>
    </row>
    <row r="24" spans="1:3">
      <c r="A24" s="4" t="s">
        <v>149</v>
      </c>
      <c r="B24" s="5" t="n">
        <v>4746</v>
      </c>
      <c r="C24" s="5" t="n">
        <v>4824</v>
      </c>
    </row>
    <row r="25" spans="1:3">
      <c r="A25" s="4" t="s">
        <v>283</v>
      </c>
      <c r="B25" s="4" t="s">
        <v>33</v>
      </c>
      <c r="C25" s="4" t="s">
        <v>33</v>
      </c>
    </row>
    <row r="26" spans="1:3">
      <c r="A26" s="4" t="s">
        <v>707</v>
      </c>
    </row>
    <row r="27" spans="1:3">
      <c r="A27" s="4" t="s">
        <v>35</v>
      </c>
      <c r="B27" s="5" t="n">
        <v>344</v>
      </c>
      <c r="C27" s="5" t="n">
        <v>984</v>
      </c>
    </row>
    <row r="28" spans="1:3">
      <c r="A28" s="4" t="s">
        <v>149</v>
      </c>
      <c r="B28" s="5" t="n">
        <v>352521</v>
      </c>
      <c r="C28" s="5" t="n">
        <v>328318</v>
      </c>
    </row>
    <row r="29" spans="1:3">
      <c r="A29" s="4" t="s">
        <v>283</v>
      </c>
      <c r="B29" s="5" t="n">
        <v>-7796</v>
      </c>
      <c r="C29" s="5" t="n">
        <v>-3131</v>
      </c>
    </row>
    <row r="30" spans="1:3">
      <c r="A30" s="4" t="s">
        <v>708</v>
      </c>
    </row>
    <row r="31" spans="1:3">
      <c r="A31" s="4" t="s">
        <v>283</v>
      </c>
      <c r="B31" s="5" t="n">
        <v>2024</v>
      </c>
      <c r="C31" s="5" t="n">
        <v>1394</v>
      </c>
    </row>
    <row r="32" spans="1:3">
      <c r="A32" s="4" t="s">
        <v>283</v>
      </c>
      <c r="B32" s="5" t="n">
        <v>-196</v>
      </c>
    </row>
    <row r="33" spans="1:3">
      <c r="A33" s="4" t="s">
        <v>709</v>
      </c>
    </row>
    <row r="34" spans="1:3">
      <c r="A34" s="4" t="s">
        <v>283</v>
      </c>
      <c r="B34" s="5" t="n">
        <v>2024</v>
      </c>
      <c r="C34" s="5" t="n">
        <v>1394</v>
      </c>
    </row>
    <row r="35" spans="1:3">
      <c r="A35" s="4" t="s">
        <v>283</v>
      </c>
      <c r="B35" s="5" t="n">
        <v>-196</v>
      </c>
    </row>
    <row r="36" spans="1:3">
      <c r="A36" s="4" t="s">
        <v>710</v>
      </c>
    </row>
    <row r="37" spans="1:3">
      <c r="A37" s="4" t="s">
        <v>283</v>
      </c>
      <c r="B37" s="5" t="n">
        <v>7600</v>
      </c>
      <c r="C37" s="5" t="n">
        <v>3131</v>
      </c>
    </row>
    <row r="38" spans="1:3">
      <c r="A38" s="4" t="s">
        <v>283</v>
      </c>
      <c r="B38" s="5" t="n">
        <v>-7600</v>
      </c>
      <c r="C38" s="5" t="n">
        <v>-3131</v>
      </c>
    </row>
    <row r="39" spans="1:3">
      <c r="A39" s="4" t="s">
        <v>711</v>
      </c>
    </row>
    <row r="40" spans="1:3">
      <c r="A40" s="4" t="s">
        <v>283</v>
      </c>
      <c r="B40" s="5" t="n">
        <v>7600</v>
      </c>
      <c r="C40" s="5" t="n">
        <v>3131</v>
      </c>
    </row>
    <row r="41" spans="1:3">
      <c r="A41" s="4" t="s">
        <v>283</v>
      </c>
      <c r="B41" s="5" t="n">
        <v>-7600</v>
      </c>
      <c r="C41" s="5" t="n">
        <v>-3131</v>
      </c>
    </row>
    <row r="42" spans="1:3">
      <c r="A42" s="4" t="s">
        <v>712</v>
      </c>
    </row>
    <row r="43" spans="1:3">
      <c r="A43" s="4" t="s">
        <v>31</v>
      </c>
      <c r="B43" s="5" t="n">
        <v>66876</v>
      </c>
      <c r="C43" s="5" t="n">
        <v>43701</v>
      </c>
    </row>
    <row r="44" spans="1:3">
      <c r="A44" s="4" t="s">
        <v>713</v>
      </c>
    </row>
    <row r="45" spans="1:3">
      <c r="A45" s="4" t="s">
        <v>31</v>
      </c>
      <c r="B45" s="5" t="n">
        <v>66876</v>
      </c>
      <c r="C45" s="5" t="n">
        <v>43701</v>
      </c>
    </row>
    <row r="46" spans="1:3">
      <c r="A46" s="4" t="s">
        <v>714</v>
      </c>
    </row>
    <row r="47" spans="1:3">
      <c r="A47" s="4" t="s">
        <v>31</v>
      </c>
      <c r="B47" s="5" t="n">
        <v>240840</v>
      </c>
      <c r="C47" s="5" t="n">
        <v>243116</v>
      </c>
    </row>
    <row r="48" spans="1:3">
      <c r="A48" s="4" t="s">
        <v>715</v>
      </c>
    </row>
    <row r="49" spans="1:3">
      <c r="A49" s="4" t="s">
        <v>31</v>
      </c>
      <c r="B49" s="5" t="n">
        <v>240840</v>
      </c>
      <c r="C49" s="5" t="n">
        <v>243116</v>
      </c>
    </row>
    <row r="50" spans="1:3">
      <c r="A50" s="4" t="s">
        <v>716</v>
      </c>
    </row>
    <row r="51" spans="1:3">
      <c r="A51" s="4" t="s">
        <v>31</v>
      </c>
      <c r="B51" s="5" t="n">
        <v>4995</v>
      </c>
      <c r="C51" s="5" t="n">
        <v>5205</v>
      </c>
    </row>
    <row r="52" spans="1:3">
      <c r="A52" s="4" t="s">
        <v>717</v>
      </c>
    </row>
    <row r="53" spans="1:3">
      <c r="A53" s="4" t="s">
        <v>31</v>
      </c>
      <c r="B53" s="5" t="n">
        <v>4995</v>
      </c>
      <c r="C53" s="5" t="n">
        <v>5205</v>
      </c>
    </row>
    <row r="54" spans="1:3">
      <c r="A54" s="4" t="s">
        <v>718</v>
      </c>
    </row>
    <row r="55" spans="1:3">
      <c r="A55" s="4" t="s">
        <v>31</v>
      </c>
      <c r="B55" s="5" t="n">
        <v>23886</v>
      </c>
      <c r="C55" s="5" t="n">
        <v>24868</v>
      </c>
    </row>
    <row r="56" spans="1:3">
      <c r="A56" s="4" t="s">
        <v>719</v>
      </c>
    </row>
    <row r="57" spans="1:3">
      <c r="A57" s="4" t="s">
        <v>31</v>
      </c>
      <c r="B57" s="5" t="n">
        <v>23886</v>
      </c>
      <c r="C57" s="5" t="n">
        <v>24868</v>
      </c>
    </row>
    <row r="58" spans="1:3">
      <c r="A58" s="4" t="s">
        <v>720</v>
      </c>
    </row>
    <row r="59" spans="1:3">
      <c r="A59" s="4" t="s">
        <v>31</v>
      </c>
      <c r="B59" s="5" t="n">
        <v>3069</v>
      </c>
      <c r="C59" s="5" t="n">
        <v>3082</v>
      </c>
    </row>
    <row r="60" spans="1:3">
      <c r="A60" s="4" t="s">
        <v>721</v>
      </c>
    </row>
    <row r="61" spans="1:3">
      <c r="A61" s="4" t="s">
        <v>31</v>
      </c>
      <c r="B61" s="5" t="n">
        <v>3069</v>
      </c>
      <c r="C61" s="5" t="n">
        <v>3082</v>
      </c>
    </row>
    <row r="62" spans="1:3">
      <c r="A62" s="4" t="s">
        <v>722</v>
      </c>
    </row>
    <row r="63" spans="1:3">
      <c r="A63" s="4" t="s">
        <v>31</v>
      </c>
      <c r="B63" s="5" t="n">
        <v>2887</v>
      </c>
      <c r="C63" s="5" t="n">
        <v>2837</v>
      </c>
    </row>
    <row r="64" spans="1:3">
      <c r="A64" s="4" t="s">
        <v>723</v>
      </c>
    </row>
    <row r="65" spans="1:3">
      <c r="A65" s="4" t="s">
        <v>31</v>
      </c>
      <c r="B65" s="5" t="n">
        <v>2887</v>
      </c>
      <c r="C65" s="5" t="n">
        <v>2837</v>
      </c>
    </row>
    <row r="66" spans="1:3">
      <c r="A66" s="4" t="s">
        <v>724</v>
      </c>
    </row>
    <row r="67" spans="1:3">
      <c r="A67" s="4" t="s">
        <v>31</v>
      </c>
      <c r="B67" s="5" t="n">
        <v>4746</v>
      </c>
      <c r="C67" s="5" t="n">
        <v>4824</v>
      </c>
    </row>
    <row r="68" spans="1:3">
      <c r="A68" s="4" t="s">
        <v>725</v>
      </c>
    </row>
    <row r="69" spans="1:3">
      <c r="A69" s="4" t="s">
        <v>31</v>
      </c>
      <c r="B69" s="7" t="n">
        <v>4746</v>
      </c>
      <c r="C69" s="7" t="n">
        <v>48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6</v>
      </c>
      <c r="B1" s="2" t="s">
        <v>1</v>
      </c>
      <c r="C1" s="2" t="s">
        <v>487</v>
      </c>
    </row>
    <row r="2" spans="1:3">
      <c r="B2" s="2" t="s">
        <v>2</v>
      </c>
      <c r="C2" s="2" t="s">
        <v>25</v>
      </c>
    </row>
    <row r="3" spans="1:3">
      <c r="A3" s="3" t="s">
        <v>243</v>
      </c>
    </row>
    <row r="4" spans="1:3">
      <c r="A4" s="4" t="s">
        <v>727</v>
      </c>
      <c r="B4" s="7" t="n">
        <v>342</v>
      </c>
      <c r="C4" s="7" t="n">
        <v>972</v>
      </c>
    </row>
    <row r="5" spans="1:3">
      <c r="A5" s="4" t="s">
        <v>728</v>
      </c>
      <c r="B5" s="5" t="n">
        <v>2</v>
      </c>
      <c r="C5" s="5" t="n">
        <v>12</v>
      </c>
    </row>
    <row r="6" spans="1:3">
      <c r="A6" s="4" t="s">
        <v>729</v>
      </c>
      <c r="B6" s="7" t="n">
        <v>344</v>
      </c>
      <c r="C6" s="7" t="n">
        <v>9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25</v>
      </c>
    </row>
    <row r="2" spans="1:3">
      <c r="A2" s="3" t="s">
        <v>731</v>
      </c>
    </row>
    <row r="3" spans="1:3">
      <c r="A3" s="4" t="s">
        <v>31</v>
      </c>
      <c r="B3" s="7" t="n">
        <v>342553</v>
      </c>
      <c r="C3" s="7" t="n">
        <v>327633</v>
      </c>
    </row>
    <row r="4" spans="1:3">
      <c r="A4" s="4" t="s">
        <v>732</v>
      </c>
      <c r="B4" s="5" t="n">
        <v>23703</v>
      </c>
      <c r="C4" s="5" t="n">
        <v>13378</v>
      </c>
    </row>
    <row r="5" spans="1:3">
      <c r="A5" s="4" t="s">
        <v>35</v>
      </c>
      <c r="B5" s="5" t="n">
        <v>344</v>
      </c>
      <c r="C5" s="5" t="n">
        <v>984</v>
      </c>
    </row>
    <row r="6" spans="1:3">
      <c r="A6" s="4" t="s">
        <v>36</v>
      </c>
      <c r="B6" s="5" t="n">
        <v>3075</v>
      </c>
      <c r="C6" s="5" t="n">
        <v>187</v>
      </c>
    </row>
    <row r="7" spans="1:3">
      <c r="A7" s="4" t="s">
        <v>42</v>
      </c>
      <c r="B7" s="5" t="n">
        <v>7306</v>
      </c>
      <c r="C7" s="5" t="n">
        <v>9452</v>
      </c>
    </row>
    <row r="8" spans="1:3">
      <c r="A8" s="3" t="s">
        <v>733</v>
      </c>
    </row>
    <row r="9" spans="1:3">
      <c r="A9" s="4" t="s">
        <v>734</v>
      </c>
      <c r="B9" s="5" t="n">
        <v>22898</v>
      </c>
      <c r="C9" s="5" t="n">
        <v>37900</v>
      </c>
    </row>
    <row r="10" spans="1:3">
      <c r="A10" s="4" t="s">
        <v>735</v>
      </c>
    </row>
    <row r="11" spans="1:3">
      <c r="A11" s="3" t="s">
        <v>731</v>
      </c>
    </row>
    <row r="12" spans="1:3">
      <c r="A12" s="4" t="s">
        <v>736</v>
      </c>
      <c r="B12" s="5" t="n">
        <v>153516</v>
      </c>
      <c r="C12" s="5" t="n">
        <v>113447</v>
      </c>
    </row>
    <row r="13" spans="1:3">
      <c r="A13" s="4" t="s">
        <v>31</v>
      </c>
      <c r="B13" s="5" t="n">
        <v>342553</v>
      </c>
      <c r="C13" s="5" t="n">
        <v>327633</v>
      </c>
    </row>
    <row r="14" spans="1:3">
      <c r="A14" s="4" t="s">
        <v>737</v>
      </c>
      <c r="B14" s="5" t="n">
        <v>4746</v>
      </c>
    </row>
    <row r="15" spans="1:3">
      <c r="A15" s="4" t="s">
        <v>732</v>
      </c>
      <c r="B15" s="5" t="n">
        <v>23703</v>
      </c>
      <c r="C15" s="5" t="n">
        <v>13378</v>
      </c>
    </row>
    <row r="16" spans="1:3">
      <c r="A16" s="4" t="s">
        <v>35</v>
      </c>
      <c r="B16" s="5" t="n">
        <v>344</v>
      </c>
      <c r="C16" s="5" t="n">
        <v>984</v>
      </c>
    </row>
    <row r="17" spans="1:3">
      <c r="A17" s="4" t="s">
        <v>36</v>
      </c>
      <c r="B17" s="5" t="n">
        <v>3075</v>
      </c>
      <c r="C17" s="5" t="n">
        <v>187</v>
      </c>
    </row>
    <row r="18" spans="1:3">
      <c r="A18" s="4" t="s">
        <v>738</v>
      </c>
      <c r="B18" s="5" t="n">
        <v>3670601</v>
      </c>
      <c r="C18" s="5" t="n">
        <v>3668000</v>
      </c>
    </row>
    <row r="19" spans="1:3">
      <c r="A19" s="4" t="s">
        <v>42</v>
      </c>
      <c r="B19" s="5" t="n">
        <v>7306</v>
      </c>
      <c r="C19" s="5" t="n">
        <v>9452</v>
      </c>
    </row>
    <row r="20" spans="1:3">
      <c r="A20" s="3" t="s">
        <v>733</v>
      </c>
    </row>
    <row r="21" spans="1:3">
      <c r="A21" s="4" t="s">
        <v>739</v>
      </c>
      <c r="B21" s="5" t="n">
        <v>3552156</v>
      </c>
      <c r="C21" s="5" t="n">
        <v>3698354</v>
      </c>
    </row>
    <row r="22" spans="1:3">
      <c r="A22" s="4" t="s">
        <v>61</v>
      </c>
      <c r="B22" s="5" t="n">
        <v>216000</v>
      </c>
    </row>
    <row r="23" spans="1:3">
      <c r="A23" s="4" t="s">
        <v>734</v>
      </c>
      <c r="B23" s="5" t="n">
        <v>22898</v>
      </c>
      <c r="C23" s="5" t="n">
        <v>37898</v>
      </c>
    </row>
    <row r="24" spans="1:3">
      <c r="A24" s="4" t="s">
        <v>740</v>
      </c>
      <c r="B24" s="5" t="n">
        <v>83079</v>
      </c>
      <c r="C24" s="5" t="n">
        <v>83024</v>
      </c>
    </row>
    <row r="25" spans="1:3">
      <c r="A25" s="4" t="s">
        <v>741</v>
      </c>
      <c r="B25" s="5" t="n">
        <v>3406</v>
      </c>
      <c r="C25" s="5" t="n">
        <v>1756</v>
      </c>
    </row>
    <row r="26" spans="1:3">
      <c r="A26" s="4" t="s">
        <v>742</v>
      </c>
    </row>
    <row r="27" spans="1:3">
      <c r="A27" s="3" t="s">
        <v>731</v>
      </c>
    </row>
    <row r="28" spans="1:3">
      <c r="A28" s="4" t="s">
        <v>283</v>
      </c>
      <c r="C28" s="5" t="n">
        <v>1394</v>
      </c>
    </row>
    <row r="29" spans="1:3">
      <c r="A29" s="3" t="s">
        <v>733</v>
      </c>
    </row>
    <row r="30" spans="1:3">
      <c r="A30" s="4" t="s">
        <v>283</v>
      </c>
      <c r="B30" s="5" t="n">
        <v>196</v>
      </c>
    </row>
    <row r="31" spans="1:3">
      <c r="A31" s="4" t="s">
        <v>743</v>
      </c>
    </row>
    <row r="32" spans="1:3">
      <c r="A32" s="3" t="s">
        <v>731</v>
      </c>
    </row>
    <row r="33" spans="1:3">
      <c r="A33" s="4" t="s">
        <v>283</v>
      </c>
      <c r="B33" s="5" t="n">
        <v>7600</v>
      </c>
      <c r="C33" s="5" t="n">
        <v>3131</v>
      </c>
    </row>
    <row r="34" spans="1:3">
      <c r="A34" s="3" t="s">
        <v>733</v>
      </c>
    </row>
    <row r="35" spans="1:3">
      <c r="A35" s="4" t="s">
        <v>283</v>
      </c>
      <c r="B35" s="5" t="n">
        <v>7600</v>
      </c>
      <c r="C35" s="5" t="n">
        <v>3131</v>
      </c>
    </row>
    <row r="36" spans="1:3">
      <c r="A36" s="4" t="s">
        <v>744</v>
      </c>
    </row>
    <row r="37" spans="1:3">
      <c r="A37" s="3" t="s">
        <v>731</v>
      </c>
    </row>
    <row r="38" spans="1:3">
      <c r="A38" s="4" t="s">
        <v>736</v>
      </c>
      <c r="B38" s="5" t="n">
        <v>153516</v>
      </c>
      <c r="C38" s="5" t="n">
        <v>113447</v>
      </c>
    </row>
    <row r="39" spans="1:3">
      <c r="A39" s="4" t="s">
        <v>31</v>
      </c>
      <c r="B39" s="5" t="n">
        <v>342553</v>
      </c>
      <c r="C39" s="5" t="n">
        <v>327633</v>
      </c>
    </row>
    <row r="40" spans="1:3">
      <c r="A40" s="4" t="s">
        <v>737</v>
      </c>
      <c r="B40" s="5" t="n">
        <v>4746</v>
      </c>
    </row>
    <row r="41" spans="1:3">
      <c r="A41" s="4" t="s">
        <v>732</v>
      </c>
      <c r="B41" s="4" t="s">
        <v>33</v>
      </c>
      <c r="C41" s="4" t="s">
        <v>33</v>
      </c>
    </row>
    <row r="42" spans="1:3">
      <c r="A42" s="4" t="s">
        <v>35</v>
      </c>
      <c r="B42" s="5" t="n">
        <v>344</v>
      </c>
      <c r="C42" s="5" t="n">
        <v>984</v>
      </c>
    </row>
    <row r="43" spans="1:3">
      <c r="A43" s="4" t="s">
        <v>36</v>
      </c>
      <c r="B43" s="5" t="n">
        <v>3366</v>
      </c>
      <c r="C43" s="5" t="n">
        <v>206</v>
      </c>
    </row>
    <row r="44" spans="1:3">
      <c r="A44" s="4" t="s">
        <v>738</v>
      </c>
      <c r="B44" s="5" t="n">
        <v>3642137</v>
      </c>
      <c r="C44" s="5" t="n">
        <v>3649132</v>
      </c>
    </row>
    <row r="45" spans="1:3">
      <c r="A45" s="4" t="s">
        <v>42</v>
      </c>
      <c r="B45" s="5" t="n">
        <v>7306</v>
      </c>
      <c r="C45" s="5" t="n">
        <v>9452</v>
      </c>
    </row>
    <row r="46" spans="1:3">
      <c r="A46" s="3" t="s">
        <v>733</v>
      </c>
    </row>
    <row r="47" spans="1:3">
      <c r="A47" s="4" t="s">
        <v>739</v>
      </c>
      <c r="B47" s="5" t="n">
        <v>3546016</v>
      </c>
      <c r="C47" s="5" t="n">
        <v>3695319</v>
      </c>
    </row>
    <row r="48" spans="1:3">
      <c r="A48" s="4" t="s">
        <v>61</v>
      </c>
      <c r="B48" s="5" t="n">
        <v>216000</v>
      </c>
    </row>
    <row r="49" spans="1:3">
      <c r="A49" s="4" t="s">
        <v>734</v>
      </c>
      <c r="B49" s="5" t="n">
        <v>22864</v>
      </c>
      <c r="C49" s="5" t="n">
        <v>37907</v>
      </c>
    </row>
    <row r="50" spans="1:3">
      <c r="A50" s="4" t="s">
        <v>740</v>
      </c>
      <c r="B50" s="5" t="n">
        <v>83990</v>
      </c>
      <c r="C50" s="5" t="n">
        <v>84150</v>
      </c>
    </row>
    <row r="51" spans="1:3">
      <c r="A51" s="4" t="s">
        <v>741</v>
      </c>
      <c r="B51" s="5" t="n">
        <v>3406</v>
      </c>
      <c r="C51" s="5" t="n">
        <v>1756</v>
      </c>
    </row>
    <row r="52" spans="1:3">
      <c r="A52" s="4" t="s">
        <v>745</v>
      </c>
    </row>
    <row r="53" spans="1:3">
      <c r="A53" s="3" t="s">
        <v>731</v>
      </c>
    </row>
    <row r="54" spans="1:3">
      <c r="A54" s="4" t="s">
        <v>736</v>
      </c>
      <c r="B54" s="5" t="n">
        <v>153516</v>
      </c>
      <c r="C54" s="5" t="n">
        <v>113447</v>
      </c>
    </row>
    <row r="55" spans="1:3">
      <c r="A55" s="4" t="s">
        <v>31</v>
      </c>
      <c r="B55" s="4" t="s">
        <v>33</v>
      </c>
      <c r="C55" s="5" t="n">
        <v>4824</v>
      </c>
    </row>
    <row r="56" spans="1:3">
      <c r="A56" s="4" t="s">
        <v>737</v>
      </c>
      <c r="B56" s="5" t="n">
        <v>4746</v>
      </c>
    </row>
    <row r="57" spans="1:3">
      <c r="A57" s="4" t="s">
        <v>732</v>
      </c>
      <c r="B57" s="4" t="s">
        <v>33</v>
      </c>
      <c r="C57" s="4" t="s">
        <v>33</v>
      </c>
    </row>
    <row r="58" spans="1:3">
      <c r="A58" s="4" t="s">
        <v>35</v>
      </c>
      <c r="B58" s="4" t="s">
        <v>33</v>
      </c>
      <c r="C58" s="4" t="s">
        <v>33</v>
      </c>
    </row>
    <row r="59" spans="1:3">
      <c r="A59" s="4" t="s">
        <v>36</v>
      </c>
      <c r="B59" s="4" t="s">
        <v>33</v>
      </c>
      <c r="C59" s="4" t="s">
        <v>33</v>
      </c>
    </row>
    <row r="60" spans="1:3">
      <c r="A60" s="4" t="s">
        <v>738</v>
      </c>
      <c r="B60" s="4" t="s">
        <v>33</v>
      </c>
      <c r="C60" s="4" t="s">
        <v>33</v>
      </c>
    </row>
    <row r="61" spans="1:3">
      <c r="A61" s="4" t="s">
        <v>42</v>
      </c>
      <c r="B61" s="5" t="n">
        <v>1405</v>
      </c>
      <c r="C61" s="4" t="s">
        <v>33</v>
      </c>
    </row>
    <row r="62" spans="1:3">
      <c r="A62" s="3" t="s">
        <v>733</v>
      </c>
    </row>
    <row r="63" spans="1:3">
      <c r="A63" s="4" t="s">
        <v>739</v>
      </c>
      <c r="B63" s="5" t="n">
        <v>2938600</v>
      </c>
      <c r="C63" s="5" t="n">
        <v>3082728</v>
      </c>
    </row>
    <row r="64" spans="1:3">
      <c r="A64" s="4" t="s">
        <v>61</v>
      </c>
      <c r="B64" s="4" t="s">
        <v>33</v>
      </c>
    </row>
    <row r="65" spans="1:3">
      <c r="A65" s="4" t="s">
        <v>734</v>
      </c>
      <c r="B65" s="4" t="s">
        <v>33</v>
      </c>
      <c r="C65" s="4" t="s">
        <v>33</v>
      </c>
    </row>
    <row r="66" spans="1:3">
      <c r="A66" s="4" t="s">
        <v>740</v>
      </c>
      <c r="B66" s="4" t="s">
        <v>33</v>
      </c>
      <c r="C66" s="4" t="s">
        <v>33</v>
      </c>
    </row>
    <row r="67" spans="1:3">
      <c r="A67" s="4" t="s">
        <v>741</v>
      </c>
      <c r="B67" s="5" t="n">
        <v>259</v>
      </c>
      <c r="C67" s="5" t="n">
        <v>192</v>
      </c>
    </row>
    <row r="68" spans="1:3">
      <c r="A68" s="4" t="s">
        <v>746</v>
      </c>
    </row>
    <row r="69" spans="1:3">
      <c r="A69" s="3" t="s">
        <v>731</v>
      </c>
    </row>
    <row r="70" spans="1:3">
      <c r="A70" s="4" t="s">
        <v>736</v>
      </c>
      <c r="B70" s="4" t="s">
        <v>33</v>
      </c>
      <c r="C70" s="4" t="s">
        <v>33</v>
      </c>
    </row>
    <row r="71" spans="1:3">
      <c r="A71" s="4" t="s">
        <v>31</v>
      </c>
      <c r="B71" s="5" t="n">
        <v>342553</v>
      </c>
      <c r="C71" s="5" t="n">
        <v>322809</v>
      </c>
    </row>
    <row r="72" spans="1:3">
      <c r="A72" s="4" t="s">
        <v>737</v>
      </c>
      <c r="B72" s="4" t="s">
        <v>33</v>
      </c>
    </row>
    <row r="73" spans="1:3">
      <c r="A73" s="4" t="s">
        <v>732</v>
      </c>
      <c r="B73" s="4" t="s">
        <v>33</v>
      </c>
      <c r="C73" s="4" t="s">
        <v>33</v>
      </c>
    </row>
    <row r="74" spans="1:3">
      <c r="A74" s="4" t="s">
        <v>35</v>
      </c>
      <c r="B74" s="5" t="n">
        <v>344</v>
      </c>
      <c r="C74" s="5" t="n">
        <v>984</v>
      </c>
    </row>
    <row r="75" spans="1:3">
      <c r="A75" s="4" t="s">
        <v>36</v>
      </c>
      <c r="B75" s="5" t="n">
        <v>3366</v>
      </c>
      <c r="C75" s="5" t="n">
        <v>206</v>
      </c>
    </row>
    <row r="76" spans="1:3">
      <c r="A76" s="4" t="s">
        <v>738</v>
      </c>
      <c r="B76" s="4" t="s">
        <v>33</v>
      </c>
      <c r="C76" s="4" t="s">
        <v>33</v>
      </c>
    </row>
    <row r="77" spans="1:3">
      <c r="A77" s="4" t="s">
        <v>42</v>
      </c>
      <c r="B77" s="5" t="n">
        <v>5901</v>
      </c>
      <c r="C77" s="5" t="n">
        <v>1041</v>
      </c>
    </row>
    <row r="78" spans="1:3">
      <c r="A78" s="3" t="s">
        <v>733</v>
      </c>
    </row>
    <row r="79" spans="1:3">
      <c r="A79" s="4" t="s">
        <v>739</v>
      </c>
      <c r="B79" s="5" t="n">
        <v>607416</v>
      </c>
      <c r="C79" s="5" t="n">
        <v>612591</v>
      </c>
    </row>
    <row r="80" spans="1:3">
      <c r="A80" s="4" t="s">
        <v>61</v>
      </c>
      <c r="B80" s="5" t="n">
        <v>216000</v>
      </c>
    </row>
    <row r="81" spans="1:3">
      <c r="A81" s="4" t="s">
        <v>734</v>
      </c>
      <c r="B81" s="5" t="n">
        <v>22864</v>
      </c>
      <c r="C81" s="5" t="n">
        <v>37907</v>
      </c>
    </row>
    <row r="82" spans="1:3">
      <c r="A82" s="4" t="s">
        <v>740</v>
      </c>
      <c r="B82" s="4" t="s">
        <v>33</v>
      </c>
      <c r="C82" s="4" t="s">
        <v>33</v>
      </c>
    </row>
    <row r="83" spans="1:3">
      <c r="A83" s="4" t="s">
        <v>741</v>
      </c>
      <c r="B83" s="5" t="n">
        <v>1912</v>
      </c>
      <c r="C83" s="5" t="n">
        <v>1495</v>
      </c>
    </row>
    <row r="84" spans="1:3">
      <c r="A84" s="4" t="s">
        <v>747</v>
      </c>
    </row>
    <row r="85" spans="1:3">
      <c r="A85" s="3" t="s">
        <v>731</v>
      </c>
    </row>
    <row r="86" spans="1:3">
      <c r="A86" s="4" t="s">
        <v>736</v>
      </c>
      <c r="B86" s="4" t="s">
        <v>33</v>
      </c>
      <c r="C86" s="4" t="s">
        <v>33</v>
      </c>
    </row>
    <row r="87" spans="1:3">
      <c r="A87" s="4" t="s">
        <v>31</v>
      </c>
      <c r="B87" s="4" t="s">
        <v>33</v>
      </c>
      <c r="C87" s="4" t="s">
        <v>33</v>
      </c>
    </row>
    <row r="88" spans="1:3">
      <c r="A88" s="4" t="s">
        <v>737</v>
      </c>
      <c r="B88" s="4" t="s">
        <v>33</v>
      </c>
    </row>
    <row r="89" spans="1:3">
      <c r="A89" s="4" t="s">
        <v>732</v>
      </c>
      <c r="B89" s="4" t="s">
        <v>33</v>
      </c>
      <c r="C89" s="4" t="s">
        <v>33</v>
      </c>
    </row>
    <row r="90" spans="1:3">
      <c r="A90" s="4" t="s">
        <v>35</v>
      </c>
      <c r="B90" s="4" t="s">
        <v>33</v>
      </c>
      <c r="C90" s="4" t="s">
        <v>33</v>
      </c>
    </row>
    <row r="91" spans="1:3">
      <c r="A91" s="4" t="s">
        <v>36</v>
      </c>
      <c r="B91" s="4" t="s">
        <v>33</v>
      </c>
      <c r="C91" s="4" t="s">
        <v>33</v>
      </c>
    </row>
    <row r="92" spans="1:3">
      <c r="A92" s="4" t="s">
        <v>738</v>
      </c>
      <c r="B92" s="5" t="n">
        <v>3642137</v>
      </c>
      <c r="C92" s="5" t="n">
        <v>3649132</v>
      </c>
    </row>
    <row r="93" spans="1:3">
      <c r="A93" s="4" t="s">
        <v>42</v>
      </c>
      <c r="B93" s="4" t="s">
        <v>33</v>
      </c>
      <c r="C93" s="5" t="n">
        <v>8411</v>
      </c>
    </row>
    <row r="94" spans="1:3">
      <c r="A94" s="3" t="s">
        <v>733</v>
      </c>
    </row>
    <row r="95" spans="1:3">
      <c r="A95" s="4" t="s">
        <v>739</v>
      </c>
      <c r="B95" s="4" t="s">
        <v>33</v>
      </c>
      <c r="C95" s="4" t="s">
        <v>33</v>
      </c>
    </row>
    <row r="96" spans="1:3">
      <c r="A96" s="4" t="s">
        <v>61</v>
      </c>
      <c r="B96" s="4" t="s">
        <v>33</v>
      </c>
    </row>
    <row r="97" spans="1:3">
      <c r="A97" s="4" t="s">
        <v>734</v>
      </c>
      <c r="B97" s="4" t="s">
        <v>33</v>
      </c>
      <c r="C97" s="4" t="s">
        <v>33</v>
      </c>
    </row>
    <row r="98" spans="1:3">
      <c r="A98" s="4" t="s">
        <v>740</v>
      </c>
      <c r="B98" s="5" t="n">
        <v>83990</v>
      </c>
      <c r="C98" s="5" t="n">
        <v>84150</v>
      </c>
    </row>
    <row r="99" spans="1:3">
      <c r="A99" s="4" t="s">
        <v>741</v>
      </c>
      <c r="B99" s="5" t="n">
        <v>1235</v>
      </c>
      <c r="C99" s="5" t="n">
        <v>69</v>
      </c>
    </row>
    <row r="100" spans="1:3">
      <c r="A100" s="4" t="s">
        <v>748</v>
      </c>
    </row>
    <row r="101" spans="1:3">
      <c r="A101" s="3" t="s">
        <v>731</v>
      </c>
    </row>
    <row r="102" spans="1:3">
      <c r="A102" s="4" t="s">
        <v>283</v>
      </c>
      <c r="B102" s="5" t="n">
        <v>2024</v>
      </c>
      <c r="C102" s="5" t="n">
        <v>1394</v>
      </c>
    </row>
    <row r="103" spans="1:3">
      <c r="A103" s="3" t="s">
        <v>733</v>
      </c>
    </row>
    <row r="104" spans="1:3">
      <c r="A104" s="4" t="s">
        <v>283</v>
      </c>
      <c r="B104" s="5" t="n">
        <v>196</v>
      </c>
    </row>
    <row r="105" spans="1:3">
      <c r="A105" s="4" t="s">
        <v>749</v>
      </c>
    </row>
    <row r="106" spans="1:3">
      <c r="A106" s="3" t="s">
        <v>731</v>
      </c>
    </row>
    <row r="107" spans="1:3">
      <c r="A107" s="4" t="s">
        <v>283</v>
      </c>
      <c r="B107" s="5" t="n">
        <v>2024</v>
      </c>
      <c r="C107" s="5" t="n">
        <v>1394</v>
      </c>
    </row>
    <row r="108" spans="1:3">
      <c r="A108" s="3" t="s">
        <v>733</v>
      </c>
    </row>
    <row r="109" spans="1:3">
      <c r="A109" s="4" t="s">
        <v>283</v>
      </c>
      <c r="B109" s="5" t="n">
        <v>196</v>
      </c>
    </row>
    <row r="110" spans="1:3">
      <c r="A110" s="4" t="s">
        <v>750</v>
      </c>
    </row>
    <row r="111" spans="1:3">
      <c r="A111" s="3" t="s">
        <v>731</v>
      </c>
    </row>
    <row r="112" spans="1:3">
      <c r="A112" s="4" t="s">
        <v>283</v>
      </c>
      <c r="B112" s="5" t="n">
        <v>7600</v>
      </c>
      <c r="C112" s="5" t="n">
        <v>3131</v>
      </c>
    </row>
    <row r="113" spans="1:3">
      <c r="A113" s="3" t="s">
        <v>733</v>
      </c>
    </row>
    <row r="114" spans="1:3">
      <c r="A114" s="4" t="s">
        <v>283</v>
      </c>
      <c r="B114" s="5" t="n">
        <v>7600</v>
      </c>
      <c r="C114" s="5" t="n">
        <v>3131</v>
      </c>
    </row>
    <row r="115" spans="1:3">
      <c r="A115" s="4" t="s">
        <v>751</v>
      </c>
    </row>
    <row r="116" spans="1:3">
      <c r="A116" s="3" t="s">
        <v>731</v>
      </c>
    </row>
    <row r="117" spans="1:3">
      <c r="A117" s="4" t="s">
        <v>283</v>
      </c>
      <c r="B117" s="5" t="n">
        <v>7600</v>
      </c>
      <c r="C117" s="5" t="n">
        <v>3131</v>
      </c>
    </row>
    <row r="118" spans="1:3">
      <c r="A118" s="3" t="s">
        <v>733</v>
      </c>
    </row>
    <row r="119" spans="1:3">
      <c r="A119" s="4" t="s">
        <v>283</v>
      </c>
      <c r="B119" s="7" t="n">
        <v>7600</v>
      </c>
      <c r="C119" s="7" t="n">
        <v>31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2"/>
    <col customWidth="1" max="3" min="3" width="17"/>
    <col customWidth="1" max="4" min="4" width="24"/>
    <col customWidth="1" max="5" min="5" width="27"/>
    <col customWidth="1" max="6" min="6" width="67"/>
    <col customWidth="1" max="7" min="7" width="11"/>
  </cols>
  <sheetData>
    <row r="1" spans="1:7">
      <c r="A1" s="1" t="s">
        <v>143</v>
      </c>
      <c r="B1" s="2" t="s">
        <v>144</v>
      </c>
      <c r="C1" s="2" t="s">
        <v>145</v>
      </c>
      <c r="D1" s="2" t="s">
        <v>146</v>
      </c>
      <c r="E1" s="2" t="s">
        <v>147</v>
      </c>
      <c r="F1" s="2" t="s">
        <v>148</v>
      </c>
      <c r="G1" s="2" t="s">
        <v>149</v>
      </c>
    </row>
    <row r="2" spans="1:7">
      <c r="A2" s="4" t="s">
        <v>150</v>
      </c>
      <c r="F2" s="7" t="n">
        <v>-1531</v>
      </c>
    </row>
    <row r="3" spans="1:7">
      <c r="A3" s="4" t="s">
        <v>132</v>
      </c>
      <c r="G3" s="7" t="n">
        <v>7982</v>
      </c>
    </row>
    <row r="4" spans="1:7">
      <c r="A4" s="4" t="s">
        <v>151</v>
      </c>
      <c r="F4" s="5" t="n">
        <v>909</v>
      </c>
      <c r="G4" s="5" t="n">
        <v>909</v>
      </c>
    </row>
    <row r="5" spans="1:7">
      <c r="A5" s="4" t="s">
        <v>152</v>
      </c>
      <c r="F5" s="5" t="n">
        <v>-622</v>
      </c>
    </row>
    <row r="6" spans="1:7">
      <c r="A6" s="4" t="s">
        <v>153</v>
      </c>
      <c r="B6" s="7" t="n">
        <v>15858</v>
      </c>
      <c r="C6" s="7" t="n">
        <v>283552</v>
      </c>
      <c r="D6" s="7" t="n">
        <v>-8988</v>
      </c>
      <c r="E6" s="7" t="n">
        <v>114468</v>
      </c>
      <c r="F6" s="5" t="n">
        <v>-1212</v>
      </c>
      <c r="G6" s="7" t="n">
        <v>403678</v>
      </c>
    </row>
    <row r="7" spans="1:7">
      <c r="A7" s="4" t="s">
        <v>154</v>
      </c>
      <c r="B7" s="5" t="n">
        <v>18619634</v>
      </c>
      <c r="G7" s="5" t="n">
        <v>18619634</v>
      </c>
    </row>
    <row r="8" spans="1:7">
      <c r="A8" s="4" t="s">
        <v>132</v>
      </c>
      <c r="B8" s="4" t="s">
        <v>33</v>
      </c>
      <c r="C8" s="4" t="s">
        <v>33</v>
      </c>
      <c r="D8" s="4" t="s">
        <v>33</v>
      </c>
      <c r="E8" s="5" t="n">
        <v>10807</v>
      </c>
      <c r="F8" s="4" t="s">
        <v>33</v>
      </c>
      <c r="G8" s="7" t="n">
        <v>10807</v>
      </c>
    </row>
    <row r="9" spans="1:7">
      <c r="A9" s="4" t="s">
        <v>151</v>
      </c>
      <c r="B9" s="4" t="s">
        <v>33</v>
      </c>
      <c r="C9" s="4" t="s">
        <v>33</v>
      </c>
      <c r="D9" s="4" t="s">
        <v>33</v>
      </c>
      <c r="E9" s="4" t="s">
        <v>33</v>
      </c>
      <c r="F9" s="5" t="n">
        <v>-1757</v>
      </c>
      <c r="G9" s="5" t="n">
        <v>-1757</v>
      </c>
    </row>
    <row r="10" spans="1:7">
      <c r="A10" s="4" t="s">
        <v>155</v>
      </c>
      <c r="B10" s="4" t="s">
        <v>33</v>
      </c>
      <c r="C10" s="4" t="s">
        <v>33</v>
      </c>
      <c r="D10" s="4" t="s">
        <v>33</v>
      </c>
      <c r="E10" s="5" t="n">
        <v>-127</v>
      </c>
      <c r="F10" s="5" t="n">
        <v>127</v>
      </c>
      <c r="G10" s="4" t="s">
        <v>33</v>
      </c>
    </row>
    <row r="11" spans="1:7">
      <c r="A11" s="4" t="s">
        <v>156</v>
      </c>
      <c r="B11" s="7" t="n">
        <v>70</v>
      </c>
      <c r="C11" s="5" t="n">
        <v>-70</v>
      </c>
      <c r="D11" s="4" t="s">
        <v>33</v>
      </c>
      <c r="E11" s="4" t="s">
        <v>33</v>
      </c>
      <c r="F11" s="4" t="s">
        <v>33</v>
      </c>
      <c r="G11" s="4" t="s">
        <v>33</v>
      </c>
    </row>
    <row r="12" spans="1:7">
      <c r="A12" s="4" t="s">
        <v>157</v>
      </c>
      <c r="B12" s="5" t="n">
        <v>83659</v>
      </c>
    </row>
    <row r="13" spans="1:7">
      <c r="A13" s="4" t="s">
        <v>158</v>
      </c>
      <c r="B13" s="7" t="n">
        <v>-77</v>
      </c>
      <c r="C13" s="5" t="n">
        <v>77</v>
      </c>
      <c r="D13" s="4" t="s">
        <v>33</v>
      </c>
      <c r="E13" s="4" t="s">
        <v>33</v>
      </c>
      <c r="F13" s="4" t="s">
        <v>33</v>
      </c>
      <c r="G13" s="4" t="s">
        <v>33</v>
      </c>
    </row>
    <row r="14" spans="1:7">
      <c r="A14" s="4" t="s">
        <v>159</v>
      </c>
      <c r="B14" s="5" t="n">
        <v>-92767</v>
      </c>
    </row>
    <row r="15" spans="1:7">
      <c r="A15" s="4" t="s">
        <v>160</v>
      </c>
      <c r="B15" s="7" t="n">
        <v>-32</v>
      </c>
      <c r="C15" s="5" t="n">
        <v>-1305</v>
      </c>
      <c r="D15" s="4" t="s">
        <v>33</v>
      </c>
      <c r="E15" s="4" t="s">
        <v>33</v>
      </c>
      <c r="F15" s="4" t="s">
        <v>33</v>
      </c>
      <c r="G15" s="5" t="n">
        <v>-1337</v>
      </c>
    </row>
    <row r="16" spans="1:7">
      <c r="A16" s="4" t="s">
        <v>161</v>
      </c>
      <c r="B16" s="5" t="n">
        <v>-38512</v>
      </c>
    </row>
    <row r="17" spans="1:7">
      <c r="A17" s="4" t="s">
        <v>162</v>
      </c>
      <c r="B17" s="4" t="s">
        <v>33</v>
      </c>
      <c r="C17" s="5" t="n">
        <v>976</v>
      </c>
      <c r="D17" s="4" t="s">
        <v>33</v>
      </c>
      <c r="E17" s="4" t="s">
        <v>33</v>
      </c>
      <c r="F17" s="4" t="s">
        <v>33</v>
      </c>
      <c r="G17" s="5" t="n">
        <v>976</v>
      </c>
    </row>
    <row r="18" spans="1:7">
      <c r="A18" s="4" t="s">
        <v>163</v>
      </c>
      <c r="B18" s="4" t="s">
        <v>33</v>
      </c>
      <c r="C18" s="4" t="s">
        <v>33</v>
      </c>
      <c r="D18" s="4" t="s">
        <v>33</v>
      </c>
      <c r="E18" s="5" t="n">
        <v>-853</v>
      </c>
      <c r="F18" s="4" t="s">
        <v>33</v>
      </c>
      <c r="G18" s="5" t="n">
        <v>-853</v>
      </c>
    </row>
    <row r="19" spans="1:7">
      <c r="A19" s="4" t="s">
        <v>164</v>
      </c>
      <c r="B19" s="7" t="n">
        <v>5</v>
      </c>
      <c r="C19" s="5" t="n">
        <v>47</v>
      </c>
      <c r="D19" s="4" t="s">
        <v>33</v>
      </c>
      <c r="E19" s="4" t="s">
        <v>33</v>
      </c>
      <c r="F19" s="4" t="s">
        <v>33</v>
      </c>
      <c r="G19" s="5" t="n">
        <v>52</v>
      </c>
    </row>
    <row r="20" spans="1:7">
      <c r="A20" s="4" t="s">
        <v>165</v>
      </c>
      <c r="B20" s="5" t="n">
        <v>4609</v>
      </c>
    </row>
    <row r="21" spans="1:7">
      <c r="A21" s="4" t="s">
        <v>166</v>
      </c>
      <c r="B21" s="7" t="n">
        <v>264</v>
      </c>
      <c r="C21" s="5" t="n">
        <v>10355</v>
      </c>
      <c r="D21" s="4" t="s">
        <v>33</v>
      </c>
      <c r="E21" s="4" t="s">
        <v>33</v>
      </c>
      <c r="F21" s="4" t="s">
        <v>33</v>
      </c>
      <c r="G21" s="5" t="n">
        <v>10619</v>
      </c>
    </row>
    <row r="22" spans="1:7">
      <c r="A22" s="4" t="s">
        <v>167</v>
      </c>
      <c r="B22" s="5" t="n">
        <v>317302</v>
      </c>
    </row>
    <row r="23" spans="1:7">
      <c r="A23" s="4" t="s">
        <v>168</v>
      </c>
      <c r="B23" s="7" t="n">
        <v>6</v>
      </c>
      <c r="C23" s="5" t="n">
        <v>215</v>
      </c>
      <c r="D23" s="4" t="s">
        <v>33</v>
      </c>
      <c r="E23" s="4" t="s">
        <v>33</v>
      </c>
      <c r="F23" s="4" t="s">
        <v>33</v>
      </c>
      <c r="G23" s="5" t="n">
        <v>221</v>
      </c>
    </row>
    <row r="24" spans="1:7">
      <c r="A24" s="4" t="s">
        <v>169</v>
      </c>
      <c r="B24" s="5" t="n">
        <v>6363</v>
      </c>
    </row>
    <row r="25" spans="1:7">
      <c r="A25" s="4" t="s">
        <v>170</v>
      </c>
      <c r="B25" s="7" t="n">
        <v>17</v>
      </c>
      <c r="C25" s="5" t="n">
        <v>-17</v>
      </c>
      <c r="D25" s="4" t="s">
        <v>33</v>
      </c>
      <c r="E25" s="4" t="s">
        <v>33</v>
      </c>
      <c r="F25" s="4" t="s">
        <v>33</v>
      </c>
      <c r="G25" s="4" t="s">
        <v>33</v>
      </c>
    </row>
    <row r="26" spans="1:7">
      <c r="A26" s="4" t="s">
        <v>171</v>
      </c>
      <c r="B26" s="5" t="n">
        <v>20826</v>
      </c>
    </row>
    <row r="27" spans="1:7">
      <c r="A27" s="4" t="s">
        <v>172</v>
      </c>
      <c r="B27" s="7" t="n">
        <v>16111</v>
      </c>
      <c r="C27" s="7" t="n">
        <v>293830</v>
      </c>
      <c r="D27" s="7" t="n">
        <v>-8988</v>
      </c>
      <c r="E27" s="7" t="n">
        <v>124295</v>
      </c>
      <c r="F27" s="7" t="n">
        <v>-2842</v>
      </c>
      <c r="G27" s="7" t="n">
        <v>422406</v>
      </c>
    </row>
    <row r="28" spans="1:7">
      <c r="A28" s="4" t="s">
        <v>173</v>
      </c>
      <c r="B28" s="5" t="n">
        <v>18921114</v>
      </c>
      <c r="G28" s="5" t="n">
        <v>189211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52</v>
      </c>
      <c r="B1" s="2" t="s">
        <v>1</v>
      </c>
    </row>
    <row r="2" spans="1:3">
      <c r="B2" s="2" t="s">
        <v>2</v>
      </c>
      <c r="C2" s="2" t="s">
        <v>88</v>
      </c>
    </row>
    <row r="3" spans="1:3">
      <c r="A3" s="4" t="s">
        <v>753</v>
      </c>
      <c r="B3" s="7" t="n">
        <v>290</v>
      </c>
      <c r="C3" s="7" t="n">
        <v>266</v>
      </c>
    </row>
    <row r="4" spans="1:3">
      <c r="A4" s="4" t="s">
        <v>754</v>
      </c>
    </row>
    <row r="5" spans="1:3">
      <c r="A5" s="4" t="s">
        <v>753</v>
      </c>
      <c r="B5" s="7" t="n">
        <v>30</v>
      </c>
      <c r="C5" s="7" t="n">
        <v>3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59"/>
    <col customWidth="1" max="3" min="3" width="15"/>
    <col customWidth="1" max="4" min="4" width="14"/>
  </cols>
  <sheetData>
    <row r="1" spans="1:4">
      <c r="A1" s="1" t="s">
        <v>755</v>
      </c>
      <c r="C1" s="2" t="s">
        <v>1</v>
      </c>
    </row>
    <row r="2" spans="1:4">
      <c r="C2" s="2" t="s">
        <v>2</v>
      </c>
      <c r="D2" s="2" t="s">
        <v>88</v>
      </c>
    </row>
    <row r="3" spans="1:4">
      <c r="A3" s="3" t="s">
        <v>756</v>
      </c>
    </row>
    <row r="4" spans="1:4">
      <c r="A4" s="4" t="s">
        <v>757</v>
      </c>
      <c r="C4" s="7" t="n">
        <v>181</v>
      </c>
      <c r="D4" s="7" t="n">
        <v>176</v>
      </c>
    </row>
    <row r="5" spans="1:4">
      <c r="A5" s="4" t="s">
        <v>753</v>
      </c>
      <c r="C5" s="5" t="n">
        <v>290</v>
      </c>
      <c r="D5" s="5" t="n">
        <v>266</v>
      </c>
    </row>
    <row r="6" spans="1:4">
      <c r="A6" s="4" t="s">
        <v>758</v>
      </c>
      <c r="C6" s="5" t="n">
        <v>360</v>
      </c>
      <c r="D6" s="5" t="n">
        <v>329</v>
      </c>
    </row>
    <row r="7" spans="1:4">
      <c r="A7" s="4" t="s">
        <v>759</v>
      </c>
      <c r="C7" s="5" t="n">
        <v>8152</v>
      </c>
      <c r="D7" s="5" t="n">
        <v>4572</v>
      </c>
    </row>
    <row r="8" spans="1:4">
      <c r="A8" s="4" t="s">
        <v>760</v>
      </c>
      <c r="C8" s="5" t="n">
        <v>215</v>
      </c>
      <c r="D8" s="5" t="n">
        <v>246</v>
      </c>
    </row>
    <row r="9" spans="1:4">
      <c r="A9" s="4" t="s">
        <v>761</v>
      </c>
      <c r="C9" s="4" t="s">
        <v>33</v>
      </c>
      <c r="D9" s="4" t="s">
        <v>33</v>
      </c>
    </row>
    <row r="10" spans="1:4">
      <c r="A10" s="4" t="s">
        <v>758</v>
      </c>
      <c r="B10" s="4" t="s">
        <v>53</v>
      </c>
      <c r="C10" s="5" t="n">
        <v>1017</v>
      </c>
      <c r="D10" s="5" t="n">
        <v>1430</v>
      </c>
    </row>
    <row r="11" spans="1:4">
      <c r="A11" s="4" t="s">
        <v>762</v>
      </c>
      <c r="C11" s="7" t="n">
        <v>10215</v>
      </c>
      <c r="D11" s="7" t="n">
        <v>7019</v>
      </c>
    </row>
    <row r="12" spans="1:4"/>
    <row r="13" spans="1:4">
      <c r="A13" s="4" t="s">
        <v>53</v>
      </c>
      <c r="B13" s="4" t="s">
        <v>763</v>
      </c>
    </row>
  </sheetData>
  <mergeCells count="4">
    <mergeCell ref="A1:B2"/>
    <mergeCell ref="C1:D1"/>
    <mergeCell ref="A12:C12"/>
    <mergeCell ref="B13:C1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59"/>
    <col customWidth="1" max="3" min="3" width="15"/>
    <col customWidth="1" max="4" min="4" width="14"/>
  </cols>
  <sheetData>
    <row r="1" spans="1:4">
      <c r="A1" s="1" t="s">
        <v>764</v>
      </c>
      <c r="C1" s="2" t="s">
        <v>1</v>
      </c>
    </row>
    <row r="2" spans="1:4">
      <c r="C2" s="2" t="s">
        <v>2</v>
      </c>
      <c r="D2" s="2" t="s">
        <v>88</v>
      </c>
    </row>
    <row r="3" spans="1:4">
      <c r="A3" s="3" t="s">
        <v>756</v>
      </c>
    </row>
    <row r="4" spans="1:4">
      <c r="A4" s="4" t="s">
        <v>757</v>
      </c>
      <c r="C4" s="7" t="n">
        <v>181</v>
      </c>
      <c r="D4" s="7" t="n">
        <v>176</v>
      </c>
    </row>
    <row r="5" spans="1:4">
      <c r="A5" s="4" t="s">
        <v>753</v>
      </c>
      <c r="C5" s="5" t="n">
        <v>290</v>
      </c>
      <c r="D5" s="5" t="n">
        <v>266</v>
      </c>
    </row>
    <row r="6" spans="1:4">
      <c r="A6" s="4" t="s">
        <v>758</v>
      </c>
      <c r="C6" s="5" t="n">
        <v>360</v>
      </c>
      <c r="D6" s="5" t="n">
        <v>329</v>
      </c>
    </row>
    <row r="7" spans="1:4">
      <c r="A7" s="4" t="s">
        <v>759</v>
      </c>
      <c r="C7" s="5" t="n">
        <v>8152</v>
      </c>
      <c r="D7" s="5" t="n">
        <v>4572</v>
      </c>
    </row>
    <row r="8" spans="1:4">
      <c r="A8" s="4" t="s">
        <v>760</v>
      </c>
      <c r="C8" s="5" t="n">
        <v>215</v>
      </c>
      <c r="D8" s="5" t="n">
        <v>246</v>
      </c>
    </row>
    <row r="9" spans="1:4">
      <c r="A9" s="4" t="s">
        <v>761</v>
      </c>
      <c r="C9" s="4" t="s">
        <v>33</v>
      </c>
      <c r="D9" s="4" t="s">
        <v>33</v>
      </c>
    </row>
    <row r="10" spans="1:4">
      <c r="A10" s="4" t="s">
        <v>758</v>
      </c>
      <c r="B10" s="4" t="s">
        <v>53</v>
      </c>
      <c r="C10" s="5" t="n">
        <v>1017</v>
      </c>
      <c r="D10" s="5" t="n">
        <v>1430</v>
      </c>
    </row>
    <row r="11" spans="1:4">
      <c r="A11" s="4" t="s">
        <v>762</v>
      </c>
      <c r="C11" s="5" t="n">
        <v>10215</v>
      </c>
      <c r="D11" s="5" t="n">
        <v>7019</v>
      </c>
    </row>
    <row r="12" spans="1:4">
      <c r="A12" s="4" t="s">
        <v>697</v>
      </c>
    </row>
    <row r="13" spans="1:4">
      <c r="A13" s="3" t="s">
        <v>756</v>
      </c>
    </row>
    <row r="14" spans="1:4">
      <c r="A14" s="4" t="s">
        <v>757</v>
      </c>
      <c r="C14" s="5" t="n">
        <v>181</v>
      </c>
      <c r="D14" s="5" t="n">
        <v>176</v>
      </c>
    </row>
    <row r="15" spans="1:4">
      <c r="A15" s="4" t="s">
        <v>753</v>
      </c>
      <c r="C15" s="5" t="n">
        <v>290</v>
      </c>
      <c r="D15" s="5" t="n">
        <v>266</v>
      </c>
    </row>
    <row r="16" spans="1:4">
      <c r="A16" s="4" t="s">
        <v>758</v>
      </c>
      <c r="C16" s="5" t="n">
        <v>360</v>
      </c>
      <c r="D16" s="5" t="n">
        <v>329</v>
      </c>
    </row>
    <row r="17" spans="1:4">
      <c r="A17" s="4" t="s">
        <v>759</v>
      </c>
      <c r="C17" s="4" t="s">
        <v>33</v>
      </c>
      <c r="D17" s="4" t="s">
        <v>33</v>
      </c>
    </row>
    <row r="18" spans="1:4">
      <c r="A18" s="4" t="s">
        <v>760</v>
      </c>
      <c r="C18" s="4" t="s">
        <v>33</v>
      </c>
      <c r="D18" s="4" t="s">
        <v>33</v>
      </c>
    </row>
    <row r="19" spans="1:4">
      <c r="A19" s="4" t="s">
        <v>761</v>
      </c>
      <c r="C19" s="4" t="s">
        <v>33</v>
      </c>
      <c r="D19" s="4" t="s">
        <v>33</v>
      </c>
    </row>
    <row r="20" spans="1:4">
      <c r="A20" s="4" t="s">
        <v>758</v>
      </c>
      <c r="B20" s="4" t="s">
        <v>53</v>
      </c>
      <c r="C20" s="5" t="n">
        <v>796</v>
      </c>
      <c r="D20" s="5" t="n">
        <v>1323</v>
      </c>
    </row>
    <row r="21" spans="1:4">
      <c r="A21" s="4" t="s">
        <v>762</v>
      </c>
      <c r="C21" s="5" t="n">
        <v>1627</v>
      </c>
      <c r="D21" s="5" t="n">
        <v>2094</v>
      </c>
    </row>
    <row r="22" spans="1:4">
      <c r="A22" s="4" t="s">
        <v>698</v>
      </c>
    </row>
    <row r="23" spans="1:4">
      <c r="A23" s="3" t="s">
        <v>756</v>
      </c>
    </row>
    <row r="24" spans="1:4">
      <c r="A24" s="4" t="s">
        <v>757</v>
      </c>
      <c r="C24" s="4" t="s">
        <v>33</v>
      </c>
      <c r="D24" s="4" t="s">
        <v>33</v>
      </c>
    </row>
    <row r="25" spans="1:4">
      <c r="A25" s="4" t="s">
        <v>753</v>
      </c>
      <c r="C25" s="4" t="s">
        <v>33</v>
      </c>
      <c r="D25" s="4" t="s">
        <v>33</v>
      </c>
    </row>
    <row r="26" spans="1:4">
      <c r="A26" s="4" t="s">
        <v>758</v>
      </c>
      <c r="C26" s="4" t="s">
        <v>33</v>
      </c>
      <c r="D26" s="4" t="s">
        <v>33</v>
      </c>
    </row>
    <row r="27" spans="1:4">
      <c r="A27" s="4" t="s">
        <v>759</v>
      </c>
      <c r="C27" s="5" t="n">
        <v>8152</v>
      </c>
      <c r="D27" s="5" t="n">
        <v>4572</v>
      </c>
    </row>
    <row r="28" spans="1:4">
      <c r="A28" s="4" t="s">
        <v>760</v>
      </c>
      <c r="C28" s="5" t="n">
        <v>215</v>
      </c>
      <c r="D28" s="5" t="n">
        <v>246</v>
      </c>
    </row>
    <row r="29" spans="1:4">
      <c r="A29" s="4" t="s">
        <v>761</v>
      </c>
      <c r="C29" s="4" t="s">
        <v>33</v>
      </c>
      <c r="D29" s="4" t="s">
        <v>33</v>
      </c>
    </row>
    <row r="30" spans="1:4">
      <c r="A30" s="4" t="s">
        <v>758</v>
      </c>
      <c r="B30" s="4" t="s">
        <v>53</v>
      </c>
      <c r="C30" s="5" t="n">
        <v>221</v>
      </c>
      <c r="D30" s="5" t="n">
        <v>107</v>
      </c>
    </row>
    <row r="31" spans="1:4">
      <c r="A31" s="4" t="s">
        <v>762</v>
      </c>
      <c r="C31" s="7" t="n">
        <v>8588</v>
      </c>
      <c r="D31" s="7" t="n">
        <v>4925</v>
      </c>
    </row>
    <row r="32" spans="1:4"/>
    <row r="33" spans="1:4">
      <c r="A33" s="4" t="s">
        <v>53</v>
      </c>
      <c r="B33" s="4" t="s">
        <v>763</v>
      </c>
    </row>
  </sheetData>
  <mergeCells count="4">
    <mergeCell ref="A1:B2"/>
    <mergeCell ref="C1:D1"/>
    <mergeCell ref="A32:C32"/>
    <mergeCell ref="B33:C3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65</v>
      </c>
      <c r="B1" s="2" t="s">
        <v>1</v>
      </c>
    </row>
    <row r="2" spans="1:3">
      <c r="B2" s="2" t="s">
        <v>2</v>
      </c>
      <c r="C2" s="2" t="s">
        <v>88</v>
      </c>
    </row>
    <row r="3" spans="1:3">
      <c r="A3" s="3" t="s">
        <v>766</v>
      </c>
    </row>
    <row r="4" spans="1:3">
      <c r="A4" s="4" t="s">
        <v>767</v>
      </c>
      <c r="B4" s="7" t="n">
        <v>702</v>
      </c>
      <c r="C4" s="7" t="n">
        <v>702</v>
      </c>
    </row>
    <row r="5" spans="1:3">
      <c r="A5" s="4" t="s">
        <v>768</v>
      </c>
      <c r="B5" s="5" t="n">
        <v>1114</v>
      </c>
      <c r="C5" s="5" t="n">
        <v>862</v>
      </c>
    </row>
    <row r="6" spans="1:3">
      <c r="A6" s="4" t="s">
        <v>769</v>
      </c>
      <c r="B6" s="5" t="n">
        <v>311</v>
      </c>
      <c r="C6" s="5" t="n">
        <v>163</v>
      </c>
    </row>
    <row r="7" spans="1:3">
      <c r="A7" s="4" t="s">
        <v>766</v>
      </c>
      <c r="B7" s="5" t="n">
        <v>2781</v>
      </c>
      <c r="C7" s="5" t="n">
        <v>2162</v>
      </c>
    </row>
    <row r="8" spans="1:3">
      <c r="A8" s="4" t="s">
        <v>770</v>
      </c>
      <c r="B8" s="7" t="n">
        <v>4908</v>
      </c>
      <c r="C8" s="7" t="n">
        <v>388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1</v>
      </c>
      <c r="B1" s="2" t="s">
        <v>1</v>
      </c>
    </row>
    <row r="2" spans="1:3">
      <c r="B2" s="2" t="s">
        <v>2</v>
      </c>
      <c r="C2" s="2" t="s">
        <v>88</v>
      </c>
    </row>
    <row r="3" spans="1:3">
      <c r="A3" s="3" t="s">
        <v>772</v>
      </c>
    </row>
    <row r="4" spans="1:3">
      <c r="A4" s="4" t="s">
        <v>437</v>
      </c>
      <c r="B4" s="7" t="n">
        <v>403678</v>
      </c>
    </row>
    <row r="5" spans="1:3">
      <c r="A5" s="4" t="s">
        <v>141</v>
      </c>
      <c r="B5" s="5" t="n">
        <v>-1757</v>
      </c>
      <c r="C5" s="7" t="n">
        <v>909</v>
      </c>
    </row>
    <row r="6" spans="1:3">
      <c r="A6" s="4" t="s">
        <v>437</v>
      </c>
      <c r="B6" s="5" t="n">
        <v>422406</v>
      </c>
    </row>
    <row r="7" spans="1:3">
      <c r="A7" s="4" t="s">
        <v>773</v>
      </c>
    </row>
    <row r="8" spans="1:3">
      <c r="A8" s="3" t="s">
        <v>772</v>
      </c>
    </row>
    <row r="9" spans="1:3">
      <c r="A9" s="4" t="s">
        <v>437</v>
      </c>
      <c r="B9" s="5" t="n">
        <v>1002</v>
      </c>
      <c r="C9" s="5" t="n">
        <v>-440</v>
      </c>
    </row>
    <row r="10" spans="1:3">
      <c r="A10" s="4" t="s">
        <v>774</v>
      </c>
      <c r="B10" s="4" t="s">
        <v>33</v>
      </c>
    </row>
    <row r="11" spans="1:3">
      <c r="A11" s="4" t="s">
        <v>775</v>
      </c>
      <c r="B11" s="5" t="n">
        <v>525</v>
      </c>
      <c r="C11" s="5" t="n">
        <v>512</v>
      </c>
    </row>
    <row r="12" spans="1:3">
      <c r="A12" s="4" t="s">
        <v>776</v>
      </c>
      <c r="B12" s="5" t="n">
        <v>-24</v>
      </c>
      <c r="C12" s="4" t="s">
        <v>33</v>
      </c>
    </row>
    <row r="13" spans="1:3">
      <c r="A13" s="4" t="s">
        <v>141</v>
      </c>
      <c r="B13" s="5" t="n">
        <v>501</v>
      </c>
      <c r="C13" s="5" t="n">
        <v>512</v>
      </c>
    </row>
    <row r="14" spans="1:3">
      <c r="A14" s="4" t="s">
        <v>437</v>
      </c>
      <c r="B14" s="5" t="n">
        <v>1503</v>
      </c>
      <c r="C14" s="5" t="n">
        <v>72</v>
      </c>
    </row>
    <row r="15" spans="1:3">
      <c r="A15" s="4" t="s">
        <v>777</v>
      </c>
    </row>
    <row r="16" spans="1:3">
      <c r="A16" s="3" t="s">
        <v>772</v>
      </c>
    </row>
    <row r="17" spans="1:3">
      <c r="A17" s="4" t="s">
        <v>437</v>
      </c>
      <c r="B17" s="5" t="n">
        <v>-2214</v>
      </c>
      <c r="C17" s="5" t="n">
        <v>-1091</v>
      </c>
    </row>
    <row r="18" spans="1:3">
      <c r="A18" s="4" t="s">
        <v>774</v>
      </c>
      <c r="B18" s="5" t="n">
        <v>127</v>
      </c>
    </row>
    <row r="19" spans="1:3">
      <c r="A19" s="4" t="s">
        <v>775</v>
      </c>
      <c r="B19" s="5" t="n">
        <v>-2258</v>
      </c>
      <c r="C19" s="5" t="n">
        <v>397</v>
      </c>
    </row>
    <row r="20" spans="1:3">
      <c r="A20" s="4" t="s">
        <v>776</v>
      </c>
      <c r="B20" s="4" t="s">
        <v>33</v>
      </c>
      <c r="C20" s="4" t="s">
        <v>33</v>
      </c>
    </row>
    <row r="21" spans="1:3">
      <c r="A21" s="4" t="s">
        <v>141</v>
      </c>
      <c r="B21" s="5" t="n">
        <v>-2258</v>
      </c>
      <c r="C21" s="5" t="n">
        <v>397</v>
      </c>
    </row>
    <row r="22" spans="1:3">
      <c r="A22" s="4" t="s">
        <v>437</v>
      </c>
      <c r="B22" s="5" t="n">
        <v>-4345</v>
      </c>
      <c r="C22" s="5" t="n">
        <v>-694</v>
      </c>
    </row>
    <row r="23" spans="1:3">
      <c r="A23" s="4" t="s">
        <v>148</v>
      </c>
    </row>
    <row r="24" spans="1:3">
      <c r="A24" s="3" t="s">
        <v>772</v>
      </c>
    </row>
    <row r="25" spans="1:3">
      <c r="A25" s="4" t="s">
        <v>437</v>
      </c>
      <c r="B25" s="5" t="n">
        <v>-1212</v>
      </c>
      <c r="C25" s="5" t="n">
        <v>-1531</v>
      </c>
    </row>
    <row r="26" spans="1:3">
      <c r="A26" s="4" t="s">
        <v>774</v>
      </c>
      <c r="B26" s="5" t="n">
        <v>127</v>
      </c>
    </row>
    <row r="27" spans="1:3">
      <c r="A27" s="4" t="s">
        <v>775</v>
      </c>
      <c r="B27" s="5" t="n">
        <v>-1733</v>
      </c>
      <c r="C27" s="5" t="n">
        <v>909</v>
      </c>
    </row>
    <row r="28" spans="1:3">
      <c r="A28" s="4" t="s">
        <v>776</v>
      </c>
      <c r="B28" s="5" t="n">
        <v>-24</v>
      </c>
      <c r="C28" s="4" t="s">
        <v>33</v>
      </c>
    </row>
    <row r="29" spans="1:3">
      <c r="A29" s="4" t="s">
        <v>141</v>
      </c>
      <c r="B29" s="5" t="n">
        <v>-1757</v>
      </c>
      <c r="C29" s="5" t="n">
        <v>909</v>
      </c>
    </row>
    <row r="30" spans="1:3">
      <c r="A30" s="4" t="s">
        <v>437</v>
      </c>
      <c r="B30" s="7" t="n">
        <v>-2842</v>
      </c>
      <c r="C30" s="7" t="n">
        <v>-62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8</v>
      </c>
      <c r="B1" s="2" t="s">
        <v>1</v>
      </c>
    </row>
    <row r="2" spans="1:3">
      <c r="B2" s="2" t="s">
        <v>2</v>
      </c>
      <c r="C2" s="2" t="s">
        <v>88</v>
      </c>
    </row>
    <row r="3" spans="1:3">
      <c r="A3" s="3" t="s">
        <v>779</v>
      </c>
    </row>
    <row r="4" spans="1:3">
      <c r="A4" s="4" t="s">
        <v>780</v>
      </c>
      <c r="B4" s="7" t="n">
        <v>-78</v>
      </c>
      <c r="C4" s="4" t="s">
        <v>33</v>
      </c>
    </row>
    <row r="5" spans="1:3">
      <c r="A5" s="4" t="s">
        <v>124</v>
      </c>
      <c r="B5" s="5" t="n">
        <v>-3214</v>
      </c>
      <c r="C5" s="5" t="n">
        <v>-3724</v>
      </c>
    </row>
    <row r="6" spans="1:3">
      <c r="A6" s="4" t="s">
        <v>132</v>
      </c>
      <c r="B6" s="5" t="n">
        <v>10807</v>
      </c>
      <c r="C6" s="5" t="n">
        <v>7982</v>
      </c>
    </row>
    <row r="7" spans="1:3">
      <c r="A7" s="4" t="s">
        <v>781</v>
      </c>
    </row>
    <row r="8" spans="1:3">
      <c r="A8" s="3" t="s">
        <v>779</v>
      </c>
    </row>
    <row r="9" spans="1:3">
      <c r="A9" s="4" t="s">
        <v>780</v>
      </c>
      <c r="C9" s="4" t="s">
        <v>33</v>
      </c>
    </row>
    <row r="10" spans="1:3">
      <c r="A10" s="4" t="s">
        <v>124</v>
      </c>
      <c r="B10" s="5" t="n">
        <v>7</v>
      </c>
    </row>
    <row r="11" spans="1:3">
      <c r="A11" s="4" t="s">
        <v>132</v>
      </c>
      <c r="B11" s="5" t="n">
        <v>-24</v>
      </c>
    </row>
    <row r="12" spans="1:3">
      <c r="A12" s="4" t="s">
        <v>782</v>
      </c>
    </row>
    <row r="13" spans="1:3">
      <c r="A13" s="3" t="s">
        <v>779</v>
      </c>
    </row>
    <row r="14" spans="1:3">
      <c r="A14" s="4" t="s">
        <v>780</v>
      </c>
      <c r="B14" s="7" t="n">
        <v>-31</v>
      </c>
    </row>
    <row r="15" spans="1:3">
      <c r="A15" s="4" t="s">
        <v>124</v>
      </c>
      <c r="C15" s="4" t="s">
        <v>33</v>
      </c>
    </row>
    <row r="16" spans="1:3">
      <c r="A16" s="4" t="s">
        <v>132</v>
      </c>
      <c r="C16" s="4" t="s">
        <v>3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s>
  <sheetData>
    <row r="1" spans="1:4">
      <c r="A1" s="1" t="s">
        <v>783</v>
      </c>
      <c r="B1" s="2" t="s">
        <v>1</v>
      </c>
      <c r="D1" s="2" t="s">
        <v>487</v>
      </c>
    </row>
    <row r="2" spans="1:4">
      <c r="B2" s="2" t="s">
        <v>632</v>
      </c>
      <c r="C2" s="2" t="s">
        <v>686</v>
      </c>
      <c r="D2" s="2" t="s">
        <v>784</v>
      </c>
    </row>
    <row r="3" spans="1:4">
      <c r="A3" s="3" t="s">
        <v>785</v>
      </c>
    </row>
    <row r="4" spans="1:4">
      <c r="A4" s="4" t="s">
        <v>786</v>
      </c>
      <c r="B4" s="7" t="n">
        <v>8675</v>
      </c>
      <c r="C4" s="7" t="n">
        <v>5794</v>
      </c>
    </row>
    <row r="5" spans="1:4">
      <c r="A5" s="4" t="s">
        <v>787</v>
      </c>
      <c r="B5" s="5" t="n">
        <v>741</v>
      </c>
      <c r="C5" s="7" t="n">
        <v>865</v>
      </c>
    </row>
    <row r="6" spans="1:4">
      <c r="A6" s="4" t="s">
        <v>788</v>
      </c>
    </row>
    <row r="7" spans="1:4">
      <c r="A7" s="3" t="s">
        <v>785</v>
      </c>
    </row>
    <row r="8" spans="1:4">
      <c r="A8" s="4" t="s">
        <v>789</v>
      </c>
      <c r="B8" s="7" t="n">
        <v>180000</v>
      </c>
      <c r="D8" s="7" t="n">
        <v>180000</v>
      </c>
    </row>
    <row r="9" spans="1:4">
      <c r="A9" s="4" t="s">
        <v>790</v>
      </c>
      <c r="B9" s="4" t="s">
        <v>791</v>
      </c>
      <c r="D9" s="4" t="s">
        <v>792</v>
      </c>
    </row>
    <row r="10" spans="1:4">
      <c r="A10" s="4" t="s">
        <v>793</v>
      </c>
      <c r="B10" s="4" t="s">
        <v>794</v>
      </c>
      <c r="D10" s="4" t="s">
        <v>795</v>
      </c>
    </row>
    <row r="11" spans="1:4">
      <c r="A11" s="4" t="s">
        <v>796</v>
      </c>
      <c r="B11" s="4" t="s">
        <v>797</v>
      </c>
      <c r="D11" s="4" t="s">
        <v>798</v>
      </c>
    </row>
    <row r="12" spans="1:4">
      <c r="A12" s="4" t="s">
        <v>799</v>
      </c>
      <c r="B12" s="7" t="n">
        <v>1828</v>
      </c>
    </row>
    <row r="13" spans="1:4">
      <c r="A13" s="4" t="s">
        <v>800</v>
      </c>
      <c r="B13" s="5" t="n">
        <v>9</v>
      </c>
      <c r="D13" s="5" t="n">
        <v>9</v>
      </c>
    </row>
    <row r="14" spans="1:4">
      <c r="A14" s="4" t="s">
        <v>786</v>
      </c>
      <c r="B14" s="7" t="n">
        <v>20</v>
      </c>
      <c r="D14" s="7" t="n">
        <v>361</v>
      </c>
    </row>
    <row r="15" spans="1:4">
      <c r="A15" s="4" t="s">
        <v>801</v>
      </c>
      <c r="B15" s="5" t="n">
        <v>31</v>
      </c>
    </row>
    <row r="16" spans="1:4">
      <c r="A16" s="4" t="s">
        <v>787</v>
      </c>
      <c r="B16" s="5" t="n">
        <v>501</v>
      </c>
      <c r="D16" s="5" t="n">
        <v>512</v>
      </c>
    </row>
    <row r="17" spans="1:4">
      <c r="A17" s="4" t="s">
        <v>802</v>
      </c>
      <c r="B17" s="5" t="n">
        <v>31</v>
      </c>
      <c r="D17" s="4" t="s">
        <v>33</v>
      </c>
    </row>
    <row r="18" spans="1:4">
      <c r="A18" s="4" t="s">
        <v>803</v>
      </c>
      <c r="B18" s="4" t="s">
        <v>33</v>
      </c>
      <c r="D18" s="4" t="s">
        <v>33</v>
      </c>
    </row>
    <row r="19" spans="1:4">
      <c r="A19" s="4" t="s">
        <v>467</v>
      </c>
      <c r="B19" s="5" t="n">
        <v>1828</v>
      </c>
      <c r="D19" s="5" t="n">
        <v>1394</v>
      </c>
    </row>
    <row r="20" spans="1:4">
      <c r="A20" s="4" t="s">
        <v>804</v>
      </c>
      <c r="B20" s="5" t="n">
        <v>220</v>
      </c>
    </row>
    <row r="21" spans="1:4">
      <c r="A21" s="4" t="s">
        <v>805</v>
      </c>
    </row>
    <row r="22" spans="1:4">
      <c r="A22" s="3" t="s">
        <v>785</v>
      </c>
    </row>
    <row r="23" spans="1:4">
      <c r="A23" s="4" t="s">
        <v>789</v>
      </c>
      <c r="B23" s="7" t="n">
        <v>333210</v>
      </c>
      <c r="D23" s="7" t="n">
        <v>317363</v>
      </c>
    </row>
    <row r="24" spans="1:4">
      <c r="A24" s="4" t="s">
        <v>790</v>
      </c>
      <c r="B24" s="4" t="s">
        <v>806</v>
      </c>
      <c r="D24" s="4" t="s">
        <v>807</v>
      </c>
    </row>
    <row r="25" spans="1:4">
      <c r="A25" s="4" t="s">
        <v>793</v>
      </c>
      <c r="B25" s="4" t="s">
        <v>808</v>
      </c>
      <c r="D25" s="4" t="s">
        <v>809</v>
      </c>
    </row>
    <row r="26" spans="1:4">
      <c r="A26" s="4" t="s">
        <v>796</v>
      </c>
      <c r="B26" s="4" t="s">
        <v>810</v>
      </c>
      <c r="D26" s="4" t="s">
        <v>811</v>
      </c>
    </row>
    <row r="27" spans="1:4">
      <c r="A27" s="4" t="s">
        <v>799</v>
      </c>
      <c r="B27" s="7" t="n">
        <v>1394</v>
      </c>
    </row>
    <row r="28" spans="1:4">
      <c r="A28" s="4" t="s">
        <v>800</v>
      </c>
      <c r="B28" s="5" t="n">
        <v>46</v>
      </c>
      <c r="D28" s="5" t="n">
        <v>42</v>
      </c>
    </row>
    <row r="29" spans="1:4">
      <c r="A29" s="4" t="s">
        <v>467</v>
      </c>
      <c r="B29" s="7" t="n">
        <v>7600</v>
      </c>
      <c r="D29" s="7" t="n">
        <v>3131</v>
      </c>
    </row>
    <row r="30" spans="1:4">
      <c r="A30" s="4" t="s">
        <v>812</v>
      </c>
    </row>
    <row r="31" spans="1:4">
      <c r="A31" s="3" t="s">
        <v>785</v>
      </c>
    </row>
    <row r="32" spans="1:4">
      <c r="A32" s="4" t="s">
        <v>789</v>
      </c>
      <c r="B32" s="5" t="n">
        <v>130000</v>
      </c>
      <c r="D32" s="5" t="n">
        <v>180000</v>
      </c>
    </row>
    <row r="33" spans="1:4">
      <c r="A33" s="4" t="s">
        <v>467</v>
      </c>
      <c r="B33" s="5" t="n">
        <v>2024</v>
      </c>
      <c r="D33" s="7" t="n">
        <v>1394</v>
      </c>
    </row>
    <row r="34" spans="1:4">
      <c r="A34" s="4" t="s">
        <v>813</v>
      </c>
    </row>
    <row r="35" spans="1:4">
      <c r="A35" s="3" t="s">
        <v>785</v>
      </c>
    </row>
    <row r="36" spans="1:4">
      <c r="A36" s="4" t="s">
        <v>789</v>
      </c>
      <c r="B36" s="5" t="n">
        <v>50000</v>
      </c>
    </row>
    <row r="37" spans="1:4">
      <c r="A37" s="4" t="s">
        <v>467</v>
      </c>
      <c r="B37" s="7" t="n">
        <v>-19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6"/>
    <col customWidth="1" max="3" min="3" width="16"/>
  </cols>
  <sheetData>
    <row r="1" spans="1:3">
      <c r="A1" s="1" t="s">
        <v>814</v>
      </c>
      <c r="B1" s="2" t="s">
        <v>815</v>
      </c>
    </row>
    <row r="2" spans="1:3">
      <c r="B2" s="2" t="s">
        <v>25</v>
      </c>
      <c r="C2" s="2" t="s">
        <v>816</v>
      </c>
    </row>
    <row r="3" spans="1:3">
      <c r="A3" s="4" t="s">
        <v>817</v>
      </c>
    </row>
    <row r="4" spans="1:3">
      <c r="A4" s="3" t="s">
        <v>818</v>
      </c>
    </row>
    <row r="5" spans="1:3">
      <c r="A5" s="4" t="s">
        <v>819</v>
      </c>
      <c r="B5" s="7" t="n">
        <v>35000</v>
      </c>
      <c r="C5" s="7" t="n">
        <v>50000</v>
      </c>
    </row>
    <row r="6" spans="1:3">
      <c r="A6" s="4" t="s">
        <v>820</v>
      </c>
      <c r="B6" s="4" t="s">
        <v>384</v>
      </c>
      <c r="C6" s="4" t="s">
        <v>384</v>
      </c>
    </row>
    <row r="7" spans="1:3">
      <c r="A7" s="4" t="s">
        <v>821</v>
      </c>
      <c r="B7" s="4" t="s">
        <v>822</v>
      </c>
      <c r="C7" s="4" t="s">
        <v>823</v>
      </c>
    </row>
    <row r="8" spans="1:3">
      <c r="A8" s="4" t="s">
        <v>824</v>
      </c>
      <c r="B8" s="4" t="s">
        <v>825</v>
      </c>
      <c r="C8" s="4" t="s">
        <v>826</v>
      </c>
    </row>
    <row r="9" spans="1:3">
      <c r="A9" s="4" t="s">
        <v>827</v>
      </c>
      <c r="B9" s="4" t="s">
        <v>828</v>
      </c>
      <c r="C9" s="4" t="s">
        <v>829</v>
      </c>
    </row>
    <row r="10" spans="1:3">
      <c r="A10" s="4" t="s">
        <v>830</v>
      </c>
      <c r="B10" s="7" t="n">
        <v>875</v>
      </c>
      <c r="C10" s="7" t="n">
        <v>1300</v>
      </c>
    </row>
    <row r="11" spans="1:3">
      <c r="A11" s="4" t="s">
        <v>831</v>
      </c>
    </row>
    <row r="12" spans="1:3">
      <c r="A12" s="3" t="s">
        <v>818</v>
      </c>
    </row>
    <row r="13" spans="1:3">
      <c r="A13" s="4" t="s">
        <v>832</v>
      </c>
      <c r="B13" s="5" t="n">
        <v>29100</v>
      </c>
      <c r="C13" s="5" t="n">
        <v>40000</v>
      </c>
    </row>
    <row r="14" spans="1:3">
      <c r="A14" s="4" t="s">
        <v>833</v>
      </c>
      <c r="B14" s="7" t="n">
        <v>5000</v>
      </c>
      <c r="C14" s="7" t="n">
        <v>1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834</v>
      </c>
      <c r="B1" s="2" t="s">
        <v>1</v>
      </c>
    </row>
    <row r="2" spans="1:2">
      <c r="B2" s="2" t="s">
        <v>661</v>
      </c>
    </row>
    <row r="3" spans="1:2">
      <c r="A3" s="3" t="s">
        <v>835</v>
      </c>
    </row>
    <row r="4" spans="1:2">
      <c r="A4" s="4" t="s">
        <v>836</v>
      </c>
      <c r="B4" s="7" t="n">
        <v>49</v>
      </c>
    </row>
    <row r="5" spans="1:2">
      <c r="A5" s="4" t="s">
        <v>837</v>
      </c>
      <c r="B5" s="5" t="n">
        <v>127</v>
      </c>
    </row>
    <row r="6" spans="1:2">
      <c r="A6" s="4" t="s">
        <v>838</v>
      </c>
      <c r="B6" s="7" t="n">
        <v>1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4"/>
  </cols>
  <sheetData>
    <row r="1" spans="1:2">
      <c r="A1" s="1" t="s">
        <v>174</v>
      </c>
      <c r="B1" s="2" t="s">
        <v>1</v>
      </c>
    </row>
    <row r="2" spans="1:2">
      <c r="B2" s="2" t="s">
        <v>175</v>
      </c>
    </row>
    <row r="3" spans="1:2">
      <c r="A3" s="3" t="s">
        <v>176</v>
      </c>
    </row>
    <row r="4" spans="1:2">
      <c r="A4" s="4" t="s">
        <v>177</v>
      </c>
      <c r="B4" s="8" t="n">
        <v>0.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78</v>
      </c>
      <c r="C1" s="2" t="s">
        <v>1</v>
      </c>
    </row>
    <row r="2" spans="1:4">
      <c r="C2" s="2" t="s">
        <v>2</v>
      </c>
      <c r="D2" s="2" t="s">
        <v>88</v>
      </c>
    </row>
    <row r="3" spans="1:4">
      <c r="A3" s="3" t="s">
        <v>179</v>
      </c>
    </row>
    <row r="4" spans="1:4">
      <c r="A4" s="4" t="s">
        <v>132</v>
      </c>
      <c r="C4" s="7" t="n">
        <v>10807</v>
      </c>
      <c r="D4" s="7" t="n">
        <v>7982</v>
      </c>
    </row>
    <row r="5" spans="1:4">
      <c r="A5" s="3" t="s">
        <v>180</v>
      </c>
    </row>
    <row r="6" spans="1:4">
      <c r="A6" s="4" t="s">
        <v>181</v>
      </c>
      <c r="C6" s="5" t="n">
        <v>799</v>
      </c>
      <c r="D6" s="5" t="n">
        <v>787</v>
      </c>
    </row>
    <row r="7" spans="1:4">
      <c r="A7" s="4" t="s">
        <v>182</v>
      </c>
      <c r="C7" s="5" t="n">
        <v>368</v>
      </c>
      <c r="D7" s="5" t="n">
        <v>399</v>
      </c>
    </row>
    <row r="8" spans="1:4">
      <c r="A8" s="4" t="s">
        <v>183</v>
      </c>
      <c r="C8" s="5" t="n">
        <v>976</v>
      </c>
      <c r="D8" s="5" t="n">
        <v>814</v>
      </c>
    </row>
    <row r="9" spans="1:4">
      <c r="A9" s="4" t="s">
        <v>184</v>
      </c>
      <c r="C9" s="5" t="n">
        <v>180</v>
      </c>
      <c r="D9" s="5" t="n">
        <v>31</v>
      </c>
    </row>
    <row r="10" spans="1:4">
      <c r="A10" s="4" t="s">
        <v>185</v>
      </c>
      <c r="C10" s="5" t="n">
        <v>55</v>
      </c>
      <c r="D10" s="5" t="n">
        <v>32</v>
      </c>
    </row>
    <row r="11" spans="1:4">
      <c r="A11" s="4" t="s">
        <v>186</v>
      </c>
      <c r="C11" s="5" t="n">
        <v>1250</v>
      </c>
      <c r="D11" s="5" t="n">
        <v>1600</v>
      </c>
    </row>
    <row r="12" spans="1:4">
      <c r="A12" s="4" t="s">
        <v>187</v>
      </c>
      <c r="C12" s="5" t="n">
        <v>391</v>
      </c>
      <c r="D12" s="5" t="n">
        <v>-596</v>
      </c>
    </row>
    <row r="13" spans="1:4">
      <c r="A13" s="4" t="s">
        <v>188</v>
      </c>
      <c r="C13" s="5" t="n">
        <v>53</v>
      </c>
      <c r="D13" s="5" t="n">
        <v>35</v>
      </c>
    </row>
    <row r="14" spans="1:4">
      <c r="A14" s="4" t="s">
        <v>189</v>
      </c>
      <c r="C14" s="5" t="n">
        <v>78</v>
      </c>
      <c r="D14" s="4" t="s">
        <v>33</v>
      </c>
    </row>
    <row r="15" spans="1:4">
      <c r="A15" s="4" t="s">
        <v>190</v>
      </c>
      <c r="B15" s="4" t="s">
        <v>53</v>
      </c>
      <c r="C15" s="5" t="n">
        <v>-10875</v>
      </c>
      <c r="D15" s="5" t="n">
        <v>-4494</v>
      </c>
    </row>
    <row r="16" spans="1:4">
      <c r="A16" s="4" t="s">
        <v>191</v>
      </c>
      <c r="B16" s="4" t="s">
        <v>53</v>
      </c>
      <c r="C16" s="5" t="n">
        <v>8752</v>
      </c>
      <c r="D16" s="5" t="n">
        <v>6157</v>
      </c>
    </row>
    <row r="17" spans="1:4">
      <c r="A17" s="4" t="s">
        <v>192</v>
      </c>
      <c r="B17" s="4" t="s">
        <v>53</v>
      </c>
      <c r="C17" s="5" t="n">
        <v>-125</v>
      </c>
      <c r="D17" s="5" t="n">
        <v>-202</v>
      </c>
    </row>
    <row r="18" spans="1:4">
      <c r="A18" s="4" t="s">
        <v>193</v>
      </c>
      <c r="C18" s="5" t="n">
        <v>-193</v>
      </c>
      <c r="D18" s="5" t="n">
        <v>-186</v>
      </c>
    </row>
    <row r="19" spans="1:4">
      <c r="A19" s="4" t="s">
        <v>194</v>
      </c>
      <c r="C19" s="5" t="n">
        <v>2146</v>
      </c>
      <c r="D19" s="5" t="n">
        <v>1330</v>
      </c>
    </row>
    <row r="20" spans="1:4">
      <c r="A20" s="4" t="s">
        <v>195</v>
      </c>
      <c r="C20" s="5" t="n">
        <v>1744</v>
      </c>
      <c r="D20" s="5" t="n">
        <v>8715</v>
      </c>
    </row>
    <row r="21" spans="1:4">
      <c r="A21" s="4" t="s">
        <v>196</v>
      </c>
      <c r="C21" s="5" t="n">
        <v>-2324</v>
      </c>
      <c r="D21" s="5" t="n">
        <v>1104</v>
      </c>
    </row>
    <row r="22" spans="1:4">
      <c r="A22" s="4" t="s">
        <v>197</v>
      </c>
      <c r="C22" s="5" t="n">
        <v>14082</v>
      </c>
      <c r="D22" s="5" t="n">
        <v>23508</v>
      </c>
    </row>
    <row r="23" spans="1:4">
      <c r="A23" s="3" t="s">
        <v>198</v>
      </c>
    </row>
    <row r="24" spans="1:4">
      <c r="A24" s="4" t="s">
        <v>199</v>
      </c>
      <c r="C24" s="5" t="n">
        <v>15817</v>
      </c>
      <c r="D24" s="5" t="n">
        <v>17828</v>
      </c>
    </row>
    <row r="25" spans="1:4">
      <c r="A25" s="4" t="s">
        <v>200</v>
      </c>
      <c r="C25" s="5" t="n">
        <v>20846</v>
      </c>
      <c r="D25" s="5" t="n">
        <v>450</v>
      </c>
    </row>
    <row r="26" spans="1:4">
      <c r="A26" s="4" t="s">
        <v>201</v>
      </c>
      <c r="C26" s="5" t="n">
        <v>-38912</v>
      </c>
      <c r="D26" s="5" t="n">
        <v>-12435</v>
      </c>
    </row>
    <row r="27" spans="1:4">
      <c r="A27" s="4" t="s">
        <v>202</v>
      </c>
      <c r="C27" s="5" t="n">
        <v>-31171</v>
      </c>
      <c r="D27" s="5" t="n">
        <v>-2073</v>
      </c>
    </row>
    <row r="28" spans="1:4">
      <c r="A28" s="4" t="s">
        <v>203</v>
      </c>
      <c r="C28" s="5" t="n">
        <v>-3851</v>
      </c>
      <c r="D28" s="5" t="n">
        <v>-127841</v>
      </c>
    </row>
    <row r="29" spans="1:4">
      <c r="A29" s="4" t="s">
        <v>204</v>
      </c>
      <c r="C29" s="5" t="n">
        <v>-246</v>
      </c>
      <c r="D29" s="5" t="n">
        <v>-529</v>
      </c>
    </row>
    <row r="30" spans="1:4">
      <c r="A30" s="4" t="s">
        <v>205</v>
      </c>
      <c r="C30" s="5" t="n">
        <v>-37517</v>
      </c>
      <c r="D30" s="5" t="n">
        <v>-124600</v>
      </c>
    </row>
    <row r="31" spans="1:4">
      <c r="A31" s="3" t="s">
        <v>206</v>
      </c>
    </row>
    <row r="32" spans="1:4">
      <c r="A32" s="4" t="s">
        <v>207</v>
      </c>
      <c r="C32" s="5" t="n">
        <v>-146198</v>
      </c>
      <c r="D32" s="5" t="n">
        <v>18807</v>
      </c>
    </row>
    <row r="33" spans="1:4">
      <c r="A33" s="4" t="s">
        <v>208</v>
      </c>
      <c r="C33" s="5" t="n">
        <v>216000</v>
      </c>
      <c r="D33" s="5" t="n">
        <v>34550</v>
      </c>
    </row>
    <row r="34" spans="1:4">
      <c r="A34" s="4" t="s">
        <v>209</v>
      </c>
      <c r="C34" s="5" t="n">
        <v>-15000</v>
      </c>
      <c r="D34" s="5" t="n">
        <v>-3000</v>
      </c>
    </row>
    <row r="35" spans="1:4">
      <c r="A35" s="4" t="s">
        <v>210</v>
      </c>
      <c r="C35" s="5" t="n">
        <v>-853</v>
      </c>
      <c r="D35" s="5" t="n">
        <v>-863</v>
      </c>
    </row>
    <row r="36" spans="1:4">
      <c r="A36" s="4" t="s">
        <v>211</v>
      </c>
      <c r="C36" s="5" t="n">
        <v>52</v>
      </c>
      <c r="D36" s="5" t="n">
        <v>184</v>
      </c>
    </row>
    <row r="37" spans="1:4">
      <c r="A37" s="4" t="s">
        <v>212</v>
      </c>
      <c r="C37" s="5" t="n">
        <v>-1337</v>
      </c>
      <c r="D37" s="5" t="n">
        <v>-1323</v>
      </c>
    </row>
    <row r="38" spans="1:4">
      <c r="A38" s="4" t="s">
        <v>213</v>
      </c>
      <c r="C38" s="5" t="n">
        <v>10619</v>
      </c>
      <c r="D38" s="5" t="n">
        <v>8839</v>
      </c>
    </row>
    <row r="39" spans="1:4">
      <c r="A39" s="4" t="s">
        <v>214</v>
      </c>
      <c r="C39" s="5" t="n">
        <v>221</v>
      </c>
      <c r="D39" s="5" t="n">
        <v>171</v>
      </c>
    </row>
    <row r="40" spans="1:4">
      <c r="A40" s="4" t="s">
        <v>215</v>
      </c>
      <c r="C40" s="5" t="n">
        <v>63504</v>
      </c>
      <c r="D40" s="5" t="n">
        <v>57365</v>
      </c>
    </row>
    <row r="41" spans="1:4">
      <c r="A41" s="4" t="s">
        <v>216</v>
      </c>
      <c r="C41" s="5" t="n">
        <v>40069</v>
      </c>
      <c r="D41" s="5" t="n">
        <v>-43727</v>
      </c>
    </row>
    <row r="42" spans="1:4">
      <c r="A42" s="4" t="s">
        <v>217</v>
      </c>
      <c r="C42" s="5" t="n">
        <v>113447</v>
      </c>
      <c r="D42" s="5" t="n">
        <v>162691</v>
      </c>
    </row>
    <row r="43" spans="1:4">
      <c r="A43" s="4" t="s">
        <v>218</v>
      </c>
      <c r="C43" s="5" t="n">
        <v>153516</v>
      </c>
      <c r="D43" s="5" t="n">
        <v>118964</v>
      </c>
    </row>
    <row r="44" spans="1:4">
      <c r="A44" s="3" t="s">
        <v>219</v>
      </c>
    </row>
    <row r="45" spans="1:4">
      <c r="A45" s="4" t="s">
        <v>220</v>
      </c>
      <c r="C45" s="5" t="n">
        <v>6917</v>
      </c>
      <c r="D45" s="5" t="n">
        <v>5051</v>
      </c>
    </row>
    <row r="46" spans="1:4">
      <c r="A46" s="4" t="s">
        <v>221</v>
      </c>
      <c r="C46" s="5" t="n">
        <v>529</v>
      </c>
      <c r="D46" s="5" t="n">
        <v>749</v>
      </c>
    </row>
    <row r="47" spans="1:4">
      <c r="A47" s="4" t="s">
        <v>222</v>
      </c>
      <c r="C47" s="4" t="s">
        <v>33</v>
      </c>
      <c r="D47" s="7" t="n">
        <v>137</v>
      </c>
    </row>
    <row r="48" spans="1:4"/>
    <row r="49" spans="1:4">
      <c r="A49" s="4" t="s">
        <v>53</v>
      </c>
      <c r="B49" s="4" t="s">
        <v>223</v>
      </c>
    </row>
  </sheetData>
  <mergeCells count="4">
    <mergeCell ref="A1:B2"/>
    <mergeCell ref="C1:D1"/>
    <mergeCell ref="A48:C48"/>
    <mergeCell ref="B49:C4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09:12:16Z</dcterms:created>
  <dcterms:modified xmlns:dcterms="http://purl.org/dc/terms/" xmlns:xsi="http://www.w3.org/2001/XMLSchema-instance" xsi:type="dcterms:W3CDTF">2018-05-08T09:12:16Z</dcterms:modified>
</cp:coreProperties>
</file>